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Federal Home Loan Bank Stock" sheetId="13" state="visible" r:id="rId13"/>
    <sheet xmlns:r="http://schemas.openxmlformats.org/officeDocument/2006/relationships" name="Federal Reserve Bank Stock" sheetId="14" state="visible" r:id="rId14"/>
    <sheet xmlns:r="http://schemas.openxmlformats.org/officeDocument/2006/relationships" name="Loans Receivable and Allowance " sheetId="15" state="visible" r:id="rId15"/>
    <sheet xmlns:r="http://schemas.openxmlformats.org/officeDocument/2006/relationships" name="Accrued Interest Receivable" sheetId="16" state="visible" r:id="rId16"/>
    <sheet xmlns:r="http://schemas.openxmlformats.org/officeDocument/2006/relationships" name="Mortgage Servicing Assets" sheetId="17" state="visible" r:id="rId17"/>
    <sheet xmlns:r="http://schemas.openxmlformats.org/officeDocument/2006/relationships" name="Interest Rate Lock and Forward " sheetId="18" state="visible" r:id="rId18"/>
    <sheet xmlns:r="http://schemas.openxmlformats.org/officeDocument/2006/relationships" name="Premises and Equipment" sheetId="19" state="visible" r:id="rId19"/>
    <sheet xmlns:r="http://schemas.openxmlformats.org/officeDocument/2006/relationships" name="Deposits" sheetId="20" state="visible" r:id="rId20"/>
    <sheet xmlns:r="http://schemas.openxmlformats.org/officeDocument/2006/relationships" name="Advances from the Federal Home " sheetId="21" state="visible" r:id="rId21"/>
    <sheet xmlns:r="http://schemas.openxmlformats.org/officeDocument/2006/relationships" name="Securities Sold Under Agreement" sheetId="22" state="visible" r:id="rId22"/>
    <sheet xmlns:r="http://schemas.openxmlformats.org/officeDocument/2006/relationships" name="Offsetting of Financial Liabili"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Employee Stock Ownership Plan" sheetId="26" state="visible" r:id="rId26"/>
    <sheet xmlns:r="http://schemas.openxmlformats.org/officeDocument/2006/relationships" name="Share-Based Compensation" sheetId="27" state="visible" r:id="rId27"/>
    <sheet xmlns:r="http://schemas.openxmlformats.org/officeDocument/2006/relationships" name="Earnings Per Share" sheetId="28" state="visible" r:id="rId28"/>
    <sheet xmlns:r="http://schemas.openxmlformats.org/officeDocument/2006/relationships" name="Other Comprehensive Loss" sheetId="29" state="visible" r:id="rId29"/>
    <sheet xmlns:r="http://schemas.openxmlformats.org/officeDocument/2006/relationships" name="Commitments" sheetId="30" state="visible" r:id="rId30"/>
    <sheet xmlns:r="http://schemas.openxmlformats.org/officeDocument/2006/relationships" name="Regulatory Capital and Supervis" sheetId="31" state="visible" r:id="rId31"/>
    <sheet xmlns:r="http://schemas.openxmlformats.org/officeDocument/2006/relationships" name="Contingencies" sheetId="32" state="visible" r:id="rId32"/>
    <sheet xmlns:r="http://schemas.openxmlformats.org/officeDocument/2006/relationships" name="Fair Value of Financial Instrum" sheetId="33" state="visible" r:id="rId33"/>
    <sheet xmlns:r="http://schemas.openxmlformats.org/officeDocument/2006/relationships" name="Parent Company Only" sheetId="34" state="visible" r:id="rId34"/>
    <sheet xmlns:r="http://schemas.openxmlformats.org/officeDocument/2006/relationships" name="Unaudited Quarterly Financial I" sheetId="35" state="visible" r:id="rId35"/>
    <sheet xmlns:r="http://schemas.openxmlformats.org/officeDocument/2006/relationships" name="Subsequent Events" sheetId="36" state="visible" r:id="rId36"/>
    <sheet xmlns:r="http://schemas.openxmlformats.org/officeDocument/2006/relationships" name="Summary of Significant Accoun37" sheetId="37" state="visible" r:id="rId37"/>
    <sheet xmlns:r="http://schemas.openxmlformats.org/officeDocument/2006/relationships" name="Cash and Cash Equivalents (Tabl" sheetId="38" state="visible" r:id="rId38"/>
    <sheet xmlns:r="http://schemas.openxmlformats.org/officeDocument/2006/relationships" name="Investment Securities (Tables)" sheetId="39" state="visible" r:id="rId39"/>
    <sheet xmlns:r="http://schemas.openxmlformats.org/officeDocument/2006/relationships" name="Loans Receivable and Allowanc40" sheetId="40" state="visible" r:id="rId40"/>
    <sheet xmlns:r="http://schemas.openxmlformats.org/officeDocument/2006/relationships" name="Accrued Interest Receivable (Ta" sheetId="41" state="visible" r:id="rId41"/>
    <sheet xmlns:r="http://schemas.openxmlformats.org/officeDocument/2006/relationships" name="Mortgage Servicing Assets (Tabl" sheetId="42" state="visible" r:id="rId42"/>
    <sheet xmlns:r="http://schemas.openxmlformats.org/officeDocument/2006/relationships" name="Interest Rate Lock and Forwar43" sheetId="43" state="visible" r:id="rId43"/>
    <sheet xmlns:r="http://schemas.openxmlformats.org/officeDocument/2006/relationships" name="Premises and Equipment (Tables)" sheetId="44" state="visible" r:id="rId44"/>
    <sheet xmlns:r="http://schemas.openxmlformats.org/officeDocument/2006/relationships" name="Deposits (Tables)" sheetId="45" state="visible" r:id="rId45"/>
    <sheet xmlns:r="http://schemas.openxmlformats.org/officeDocument/2006/relationships" name="Advances from the Federal Hom46" sheetId="46" state="visible" r:id="rId46"/>
    <sheet xmlns:r="http://schemas.openxmlformats.org/officeDocument/2006/relationships" name="Securities Sold Under Agreeme47" sheetId="47" state="visible" r:id="rId47"/>
    <sheet xmlns:r="http://schemas.openxmlformats.org/officeDocument/2006/relationships" name="Offsetting of Financial Liabi48" sheetId="48" state="visible" r:id="rId48"/>
    <sheet xmlns:r="http://schemas.openxmlformats.org/officeDocument/2006/relationships" name="Income Taxes (Tables)" sheetId="49" state="visible" r:id="rId49"/>
    <sheet xmlns:r="http://schemas.openxmlformats.org/officeDocument/2006/relationships" name="Employee Benefit Plans (Tables)" sheetId="50" state="visible" r:id="rId50"/>
    <sheet xmlns:r="http://schemas.openxmlformats.org/officeDocument/2006/relationships" name="Employee Stock Ownership Plan (" sheetId="51" state="visible" r:id="rId51"/>
    <sheet xmlns:r="http://schemas.openxmlformats.org/officeDocument/2006/relationships" name="Share-Based Compensation (Table" sheetId="52" state="visible" r:id="rId52"/>
    <sheet xmlns:r="http://schemas.openxmlformats.org/officeDocument/2006/relationships" name="Earnings Per Share (Tables)" sheetId="53" state="visible" r:id="rId53"/>
    <sheet xmlns:r="http://schemas.openxmlformats.org/officeDocument/2006/relationships" name="Other Comprehensive Loss (Table" sheetId="54" state="visible" r:id="rId54"/>
    <sheet xmlns:r="http://schemas.openxmlformats.org/officeDocument/2006/relationships" name="Commitments (Tables)" sheetId="55" state="visible" r:id="rId55"/>
    <sheet xmlns:r="http://schemas.openxmlformats.org/officeDocument/2006/relationships" name="Regulatory Capital and Superv56" sheetId="56" state="visible" r:id="rId56"/>
    <sheet xmlns:r="http://schemas.openxmlformats.org/officeDocument/2006/relationships" name="Fair Value of Financial Instr57" sheetId="57" state="visible" r:id="rId57"/>
    <sheet xmlns:r="http://schemas.openxmlformats.org/officeDocument/2006/relationships" name="Parent Company Only (Tables)" sheetId="58" state="visible" r:id="rId58"/>
    <sheet xmlns:r="http://schemas.openxmlformats.org/officeDocument/2006/relationships" name="Unaudited Quarterly Financial59" sheetId="59" state="visible" r:id="rId59"/>
    <sheet xmlns:r="http://schemas.openxmlformats.org/officeDocument/2006/relationships" name="Organization (Details)"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Cash and Cash Equivalents (Deta" sheetId="66" state="visible" r:id="rId66"/>
    <sheet xmlns:r="http://schemas.openxmlformats.org/officeDocument/2006/relationships" name="Investment Securities - Amortiz" sheetId="67" state="visible" r:id="rId67"/>
    <sheet xmlns:r="http://schemas.openxmlformats.org/officeDocument/2006/relationships" name="Investment Securities - Amort68" sheetId="68" state="visible" r:id="rId68"/>
    <sheet xmlns:r="http://schemas.openxmlformats.org/officeDocument/2006/relationships" name="Investment Securities - Maturit" sheetId="69" state="visible" r:id="rId69"/>
    <sheet xmlns:r="http://schemas.openxmlformats.org/officeDocument/2006/relationships" name="Investment Securities - Matur70" sheetId="70" state="visible" r:id="rId70"/>
    <sheet xmlns:r="http://schemas.openxmlformats.org/officeDocument/2006/relationships" name="Investment Securities - Realize" sheetId="71" state="visible" r:id="rId71"/>
    <sheet xmlns:r="http://schemas.openxmlformats.org/officeDocument/2006/relationships" name="Investment Securities - Securit" sheetId="72" state="visible" r:id="rId72"/>
    <sheet xmlns:r="http://schemas.openxmlformats.org/officeDocument/2006/relationships" name="Investment Securities _ Availab" sheetId="73" state="visible" r:id="rId73"/>
    <sheet xmlns:r="http://schemas.openxmlformats.org/officeDocument/2006/relationships" name="Investment Securities - Held-to" sheetId="74" state="visible" r:id="rId74"/>
    <sheet xmlns:r="http://schemas.openxmlformats.org/officeDocument/2006/relationships" name="Investment Securities - Trust P" sheetId="75" state="visible" r:id="rId75"/>
    <sheet xmlns:r="http://schemas.openxmlformats.org/officeDocument/2006/relationships" name="Investment Securities - Cumulat" sheetId="76" state="visible" r:id="rId76"/>
    <sheet xmlns:r="http://schemas.openxmlformats.org/officeDocument/2006/relationships" name="Federal Home Loan Bank Stock (D" sheetId="77" state="visible" r:id="rId77"/>
    <sheet xmlns:r="http://schemas.openxmlformats.org/officeDocument/2006/relationships" name="Federal Reserve Bank Stock (Det" sheetId="78" state="visible" r:id="rId78"/>
    <sheet xmlns:r="http://schemas.openxmlformats.org/officeDocument/2006/relationships" name="Loans Receivable and Allowanc79" sheetId="79" state="visible" r:id="rId79"/>
    <sheet xmlns:r="http://schemas.openxmlformats.org/officeDocument/2006/relationships" name="Loans Receivable and Allowanc80" sheetId="80" state="visible" r:id="rId80"/>
    <sheet xmlns:r="http://schemas.openxmlformats.org/officeDocument/2006/relationships" name="Loans Receivable and Allowanc81" sheetId="81" state="visible" r:id="rId81"/>
    <sheet xmlns:r="http://schemas.openxmlformats.org/officeDocument/2006/relationships" name="Loans Receivable and Allowanc82" sheetId="82" state="visible" r:id="rId82"/>
    <sheet xmlns:r="http://schemas.openxmlformats.org/officeDocument/2006/relationships" name="Loans Receivable and Allowanc83" sheetId="83" state="visible" r:id="rId83"/>
    <sheet xmlns:r="http://schemas.openxmlformats.org/officeDocument/2006/relationships" name="Loans Receivable and Allowanc84" sheetId="84" state="visible" r:id="rId84"/>
    <sheet xmlns:r="http://schemas.openxmlformats.org/officeDocument/2006/relationships" name="Loans Receivable and Allowanc85" sheetId="85" state="visible" r:id="rId85"/>
    <sheet xmlns:r="http://schemas.openxmlformats.org/officeDocument/2006/relationships" name="Loans Receivable and Allowanc86" sheetId="86" state="visible" r:id="rId86"/>
    <sheet xmlns:r="http://schemas.openxmlformats.org/officeDocument/2006/relationships" name="Accrued Interest Receivable (De" sheetId="87" state="visible" r:id="rId87"/>
    <sheet xmlns:r="http://schemas.openxmlformats.org/officeDocument/2006/relationships" name="Mortgage Servicing Assets (Deta" sheetId="88" state="visible" r:id="rId88"/>
    <sheet xmlns:r="http://schemas.openxmlformats.org/officeDocument/2006/relationships" name="Interest Rate Lock and Forwar89" sheetId="89" state="visible" r:id="rId89"/>
    <sheet xmlns:r="http://schemas.openxmlformats.org/officeDocument/2006/relationships" name="Interest Rate Lock and Forwar90" sheetId="90" state="visible" r:id="rId90"/>
    <sheet xmlns:r="http://schemas.openxmlformats.org/officeDocument/2006/relationships" name="Interest Rate Lock and Forwar91" sheetId="91" state="visible" r:id="rId91"/>
    <sheet xmlns:r="http://schemas.openxmlformats.org/officeDocument/2006/relationships" name="Premises and Equipment (Details" sheetId="92" state="visible" r:id="rId92"/>
    <sheet xmlns:r="http://schemas.openxmlformats.org/officeDocument/2006/relationships" name="Deposits (Details)" sheetId="93" state="visible" r:id="rId93"/>
    <sheet xmlns:r="http://schemas.openxmlformats.org/officeDocument/2006/relationships" name="Advances from the Federal Hom94" sheetId="94" state="visible" r:id="rId94"/>
    <sheet xmlns:r="http://schemas.openxmlformats.org/officeDocument/2006/relationships" name="Securities Sold Under Agreeme95" sheetId="95" state="visible" r:id="rId95"/>
    <sheet xmlns:r="http://schemas.openxmlformats.org/officeDocument/2006/relationships" name="Securities Sold Under Agreeme96" sheetId="96" state="visible" r:id="rId96"/>
    <sheet xmlns:r="http://schemas.openxmlformats.org/officeDocument/2006/relationships" name="Offsetting of Financial Liabi97" sheetId="97" state="visible" r:id="rId97"/>
    <sheet xmlns:r="http://schemas.openxmlformats.org/officeDocument/2006/relationships" name="Income Taxes - Provision and Re" sheetId="98" state="visible" r:id="rId98"/>
    <sheet xmlns:r="http://schemas.openxmlformats.org/officeDocument/2006/relationships" name="Income Taxes - Components of In" sheetId="99" state="visible" r:id="rId99"/>
    <sheet xmlns:r="http://schemas.openxmlformats.org/officeDocument/2006/relationships" name="Income Taxes - Deferred Tax Com" sheetId="100" state="visible" r:id="rId100"/>
    <sheet xmlns:r="http://schemas.openxmlformats.org/officeDocument/2006/relationships" name="Employee Benefit Plans - Pensio" sheetId="101" state="visible" r:id="rId101"/>
    <sheet xmlns:r="http://schemas.openxmlformats.org/officeDocument/2006/relationships" name="Employee Benefit Plans - Status" sheetId="102" state="visible" r:id="rId102"/>
    <sheet xmlns:r="http://schemas.openxmlformats.org/officeDocument/2006/relationships" name="Employee Benefit Plans - Change" sheetId="103" state="visible" r:id="rId103"/>
    <sheet xmlns:r="http://schemas.openxmlformats.org/officeDocument/2006/relationships" name="Employee Benefit Plans - Assump" sheetId="104" state="visible" r:id="rId104"/>
    <sheet xmlns:r="http://schemas.openxmlformats.org/officeDocument/2006/relationships" name="Employee Benefit Plans - Pen105" sheetId="105" state="visible" r:id="rId105"/>
    <sheet xmlns:r="http://schemas.openxmlformats.org/officeDocument/2006/relationships" name="Employee Benefit Plans - Future" sheetId="106" state="visible" r:id="rId106"/>
    <sheet xmlns:r="http://schemas.openxmlformats.org/officeDocument/2006/relationships" name="Employee Benefit Plans - Define" sheetId="107" state="visible" r:id="rId107"/>
    <sheet xmlns:r="http://schemas.openxmlformats.org/officeDocument/2006/relationships" name="Employee Stock Ownership Plan -" sheetId="108" state="visible" r:id="rId108"/>
    <sheet xmlns:r="http://schemas.openxmlformats.org/officeDocument/2006/relationships" name="Employee Stock Ownership Pla109" sheetId="109" state="visible" r:id="rId109"/>
    <sheet xmlns:r="http://schemas.openxmlformats.org/officeDocument/2006/relationships" name="Share-Based Compensation - Plan" sheetId="110" state="visible" r:id="rId110"/>
    <sheet xmlns:r="http://schemas.openxmlformats.org/officeDocument/2006/relationships" name="Share-Based Compensation - Stoc" sheetId="111" state="visible" r:id="rId111"/>
    <sheet xmlns:r="http://schemas.openxmlformats.org/officeDocument/2006/relationships" name="Share-Based Compensation - Rest" sheetId="112" state="visible" r:id="rId112"/>
    <sheet xmlns:r="http://schemas.openxmlformats.org/officeDocument/2006/relationships" name="Earnings Per Share (Details)" sheetId="113" state="visible" r:id="rId113"/>
    <sheet xmlns:r="http://schemas.openxmlformats.org/officeDocument/2006/relationships" name="Other Comprehensive Loss - Chan" sheetId="114" state="visible" r:id="rId114"/>
    <sheet xmlns:r="http://schemas.openxmlformats.org/officeDocument/2006/relationships" name="Other Comprehensive Loss - Tax " sheetId="115" state="visible" r:id="rId115"/>
    <sheet xmlns:r="http://schemas.openxmlformats.org/officeDocument/2006/relationships" name="Commitments - Loans (Details)" sheetId="116" state="visible" r:id="rId116"/>
    <sheet xmlns:r="http://schemas.openxmlformats.org/officeDocument/2006/relationships" name="Commitments - Leases (Details)" sheetId="117" state="visible" r:id="rId117"/>
    <sheet xmlns:r="http://schemas.openxmlformats.org/officeDocument/2006/relationships" name="Regulatory Capital and Super118" sheetId="118" state="visible" r:id="rId118"/>
    <sheet xmlns:r="http://schemas.openxmlformats.org/officeDocument/2006/relationships" name="Fair Value of Financial Inst119" sheetId="119" state="visible" r:id="rId119"/>
    <sheet xmlns:r="http://schemas.openxmlformats.org/officeDocument/2006/relationships" name="Fair Value of Financial Inst120" sheetId="120" state="visible" r:id="rId120"/>
    <sheet xmlns:r="http://schemas.openxmlformats.org/officeDocument/2006/relationships" name="Fair Value of Financial Inst121" sheetId="121" state="visible" r:id="rId121"/>
    <sheet xmlns:r="http://schemas.openxmlformats.org/officeDocument/2006/relationships" name="Fair Value of Financial Inst122" sheetId="122" state="visible" r:id="rId122"/>
    <sheet xmlns:r="http://schemas.openxmlformats.org/officeDocument/2006/relationships" name="Fair Value of Financial Inst123" sheetId="123" state="visible" r:id="rId123"/>
    <sheet xmlns:r="http://schemas.openxmlformats.org/officeDocument/2006/relationships" name="Parent Company Only - Condensed" sheetId="124" state="visible" r:id="rId124"/>
    <sheet xmlns:r="http://schemas.openxmlformats.org/officeDocument/2006/relationships" name="Parent Company Only - Conden125" sheetId="125" state="visible" r:id="rId125"/>
    <sheet xmlns:r="http://schemas.openxmlformats.org/officeDocument/2006/relationships" name="Parent Company Only - Conden126" sheetId="126" state="visible" r:id="rId126"/>
    <sheet xmlns:r="http://schemas.openxmlformats.org/officeDocument/2006/relationships" name="Unaudited Quarterly Financia127" sheetId="127" state="visible" r:id="rId127"/>
    <sheet xmlns:r="http://schemas.openxmlformats.org/officeDocument/2006/relationships" name="Subsequent Events (Details)" sheetId="128" state="visible" r:id="rId128"/>
  </sheets>
  <definedNames/>
  <calcPr calcId="124519" fullCalcOnLoad="1"/>
</workbook>
</file>

<file path=xl/sharedStrings.xml><?xml version="1.0" encoding="utf-8"?>
<sst xmlns="http://schemas.openxmlformats.org/spreadsheetml/2006/main" uniqueCount="1178">
  <si>
    <t>Document and Entity Information - USD ($) $ in Millions</t>
  </si>
  <si>
    <t>12 Months Ended</t>
  </si>
  <si>
    <t>Dec. 31, 2017</t>
  </si>
  <si>
    <t>Feb. 28, 2018</t>
  </si>
  <si>
    <t>Jun. 30, 2017</t>
  </si>
  <si>
    <t>Document and Entity Information</t>
  </si>
  <si>
    <t>Entity Registrant Name</t>
  </si>
  <si>
    <t>Territorial Bancorp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ASSETS</t>
  </si>
  <si>
    <t>Cash and cash equivalents</t>
  </si>
  <si>
    <t>Investment securities available for sale</t>
  </si>
  <si>
    <t>Investment securities held to maturity, at amortized cost (fair value of $406,663 and $407,922 at December 31, 2017 and December 31, 2016, respectively)</t>
  </si>
  <si>
    <t>Loans held for sale</t>
  </si>
  <si>
    <t>Loans receivable, net</t>
  </si>
  <si>
    <t>Federal Home Loan Bank stock, at cost</t>
  </si>
  <si>
    <t>Federal Reserve Bank stock, at cost</t>
  </si>
  <si>
    <t>Accrued interest receivable</t>
  </si>
  <si>
    <t>Premises and equipment, net</t>
  </si>
  <si>
    <t>Bank-owned life insurance</t>
  </si>
  <si>
    <t>Income taxes receivable</t>
  </si>
  <si>
    <t>Deferred income tax assets, net</t>
  </si>
  <si>
    <t>Prepaid expenses and other assets</t>
  </si>
  <si>
    <t>Total assets</t>
  </si>
  <si>
    <t>Liabilities:</t>
  </si>
  <si>
    <t>Deposits</t>
  </si>
  <si>
    <t>Advances from the Federal Home Loan Bank</t>
  </si>
  <si>
    <t>Securities sold under agreements to repurchase</t>
  </si>
  <si>
    <t>Accounts payable and accrued expenses</t>
  </si>
  <si>
    <t>Income taxes payable</t>
  </si>
  <si>
    <t>Advance payments by borrowers for taxes and insurance</t>
  </si>
  <si>
    <t>Total liabilities</t>
  </si>
  <si>
    <t>Stockholders' Equity:</t>
  </si>
  <si>
    <t>Preferred stock, $0.01 par value; authorized 50,000,000 shares, no shares issued or outstanding</t>
  </si>
  <si>
    <t xml:space="preserve"> </t>
  </si>
  <si>
    <t>Common stock, $0.01 par value; authorized 100,000,000 shares; issued and outstanding 9,915,058 and 9,778,974 shares at December 31, 2017 and December 31, 2016, respectively</t>
  </si>
  <si>
    <t>Additional paid-in capital</t>
  </si>
  <si>
    <t>Unearned ESOP shares</t>
  </si>
  <si>
    <t>Retained earnings</t>
  </si>
  <si>
    <t>Accumulated other comprehensive loss</t>
  </si>
  <si>
    <t>Total stockholders' equity</t>
  </si>
  <si>
    <t>Total liabilities and stockholders' equity</t>
  </si>
  <si>
    <t>Consolidated Balance Sheets (Parenthetical) - USD ($) $ in Thousands</t>
  </si>
  <si>
    <t>Consolidated Balance Sheets</t>
  </si>
  <si>
    <t>Investment securities held to maturity, fair value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Income - USD ($) $ in Thousands</t>
  </si>
  <si>
    <t>Dec. 31, 2015</t>
  </si>
  <si>
    <t>Interest income:</t>
  </si>
  <si>
    <t>Loans</t>
  </si>
  <si>
    <t>Investment securities</t>
  </si>
  <si>
    <t>Other investments</t>
  </si>
  <si>
    <t>Total interest income</t>
  </si>
  <si>
    <t>Interest expense:</t>
  </si>
  <si>
    <t>Total interest expense</t>
  </si>
  <si>
    <t>Net interest income</t>
  </si>
  <si>
    <t>Provision for loan losses</t>
  </si>
  <si>
    <t>Net interest income after provision for loan losses</t>
  </si>
  <si>
    <t>Noninterest income:</t>
  </si>
  <si>
    <t>Service fees on loan and deposit accounts</t>
  </si>
  <si>
    <t>Income on bank-owned life insurance</t>
  </si>
  <si>
    <t>Gain on sale of investment securities</t>
  </si>
  <si>
    <t>Gain on sale of loans</t>
  </si>
  <si>
    <t>Other</t>
  </si>
  <si>
    <t>Total noninterest income</t>
  </si>
  <si>
    <t>Noninterest expense:</t>
  </si>
  <si>
    <t>Salaries and employee benefits</t>
  </si>
  <si>
    <t>Occupancy</t>
  </si>
  <si>
    <t>Equipment</t>
  </si>
  <si>
    <t>Federal deposit insurance premiums</t>
  </si>
  <si>
    <t>Other general and administrative expenses</t>
  </si>
  <si>
    <t>Total noninterest expense</t>
  </si>
  <si>
    <t>Income before income taxes</t>
  </si>
  <si>
    <t>Income taxes</t>
  </si>
  <si>
    <t>Net income</t>
  </si>
  <si>
    <t>Basic earnings per share (in dollars per share)</t>
  </si>
  <si>
    <t>Diluted earnings per share (in dollars per share)</t>
  </si>
  <si>
    <t>Cash dividends declared per common share (in dollars per share)</t>
  </si>
  <si>
    <t>Basic weighted-average shares outstanding (in shares)</t>
  </si>
  <si>
    <t>Diluted weighted-average shares outstanding (in shares)</t>
  </si>
  <si>
    <t>Consolidated Statements of Comprehensive Income - USD ($) $ in Thousands</t>
  </si>
  <si>
    <t>Consolidated Statements of Comprehensive Income</t>
  </si>
  <si>
    <t>Change in unfunded pension liability</t>
  </si>
  <si>
    <t>Change in unrealized loss on securities</t>
  </si>
  <si>
    <t>Change in noncredit related loss on trust preferred securities</t>
  </si>
  <si>
    <t>Other comprehensive income (loss), net of tax</t>
  </si>
  <si>
    <t>Comprehensive income</t>
  </si>
  <si>
    <t>Consolidated Statements of Stockholders' Equity - USD ($) $ in Thousands</t>
  </si>
  <si>
    <t>Common Stock</t>
  </si>
  <si>
    <t>Additional Paid-in Capital</t>
  </si>
  <si>
    <t>Unearned ESOP Shares</t>
  </si>
  <si>
    <t>Retained Earnings</t>
  </si>
  <si>
    <t>Accumulated Other Comprehensive Income (Loss)</t>
  </si>
  <si>
    <t>Total</t>
  </si>
  <si>
    <t>Balance at Dec. 31, 2014</t>
  </si>
  <si>
    <t>Increase (Decrease) in Stockholders' Equity</t>
  </si>
  <si>
    <t>Other comprehensive income (loss)</t>
  </si>
  <si>
    <t>Cash dividends paid ($1.20 per share, $0.92 per share and $0.76 per share for the years ended December 31, 2017, 2016 and 2015 respectively)</t>
  </si>
  <si>
    <t>Share-based compensation</t>
  </si>
  <si>
    <t>Allocation of ESOP shares (48,932 shares for the years ended December 31, 2017, 2016 and 2015 respectively)</t>
  </si>
  <si>
    <t>Repurchase of company common stock (160,003 shares, 118,723 shares and 373,711 shares for the years ended December 31, 2017, 2016 and 2015, respectively)</t>
  </si>
  <si>
    <t>Exercise of options for common stock (294,887 shares, 125,870 shares and 1,000 shares for the years ended December 31, 2017, 2016 and 2015, respectively)</t>
  </si>
  <si>
    <t>Balance at Dec. 31, 2015</t>
  </si>
  <si>
    <t>Balance at Dec. 31, 2016</t>
  </si>
  <si>
    <t>Balance at Dec. 31, 2017</t>
  </si>
  <si>
    <t>Consolidated Statements of Stockholders' Equity (Parenthetical) - $ / shares</t>
  </si>
  <si>
    <t>Consolidated Statements of Stockholders' Equity, Share Data</t>
  </si>
  <si>
    <t>Cash dividends paid (in dollars per share)</t>
  </si>
  <si>
    <t>Allocation of ESOP shares, shares</t>
  </si>
  <si>
    <t>Repurchase of company common stock, shares</t>
  </si>
  <si>
    <t>Exercise of options for common stock, shares</t>
  </si>
  <si>
    <t>Consolidated Statements of Cash Flows - USD ($) $ in Thousands</t>
  </si>
  <si>
    <t>Cash flows from operating activities:</t>
  </si>
  <si>
    <t>Adjustments to reconcile net income to net cash from operating activities:</t>
  </si>
  <si>
    <t>Depreciation and amortization</t>
  </si>
  <si>
    <t>Deferred income tax expense (benefit)</t>
  </si>
  <si>
    <t>Amortization of fees, discounts, and premiums</t>
  </si>
  <si>
    <t>Origination of loans held for sale</t>
  </si>
  <si>
    <t>Proceeds from sales of loans held for sale</t>
  </si>
  <si>
    <t>Gain on sale of loans, net</t>
  </si>
  <si>
    <t>Net gain on sale of real estate owned</t>
  </si>
  <si>
    <t>Gain on sale of investment securities held to maturity</t>
  </si>
  <si>
    <t>Net loss on disposal of premises and equipment</t>
  </si>
  <si>
    <t>ESOP expense</t>
  </si>
  <si>
    <t>Share-based compensation expense</t>
  </si>
  <si>
    <t>Increase in accrued interest receivable</t>
  </si>
  <si>
    <t>Net increase in bank-owned life insurance</t>
  </si>
  <si>
    <t>Net increase in prepaid expenses and other assets</t>
  </si>
  <si>
    <t>Net increase (decrease) in accounts payable and accrued expenses</t>
  </si>
  <si>
    <t>Net increase in advance payments by borrowers for taxes and insurance</t>
  </si>
  <si>
    <t>Net increase in income taxes receivable</t>
  </si>
  <si>
    <t>Net increase (decrease) in income taxes payable</t>
  </si>
  <si>
    <t>Net cash from operating activities</t>
  </si>
  <si>
    <t>Cash flows from investing activities:</t>
  </si>
  <si>
    <t>Purchases of investment securities held to maturity</t>
  </si>
  <si>
    <t>Purchases of investment securities available for sale</t>
  </si>
  <si>
    <t>Principal repayments on investment securities held to maturity</t>
  </si>
  <si>
    <t>Principal repayments on investment securities available for sale</t>
  </si>
  <si>
    <t>Proceeds from sale of investment securities held to maturity</t>
  </si>
  <si>
    <t>Loan originations, net of principal repayments on loans receivable</t>
  </si>
  <si>
    <t>Purchases of Federal Home Loan Bank stock</t>
  </si>
  <si>
    <t>Proceeds from redemption of Federal Home Loan Bank stock</t>
  </si>
  <si>
    <t>Purchases of Federal Reserve Bank stock</t>
  </si>
  <si>
    <t>Proceeds from sale of real estate owned</t>
  </si>
  <si>
    <t>Purchases of premises and equipment</t>
  </si>
  <si>
    <t>Net cash from investing activities</t>
  </si>
  <si>
    <t>Cash flows from financing activities:</t>
  </si>
  <si>
    <t>Net increase in deposits</t>
  </si>
  <si>
    <t>Proceeds from advances from the Federal Home Loan Bank</t>
  </si>
  <si>
    <t>Repayments of advances from the Federal Home Loan Bank</t>
  </si>
  <si>
    <t>Proceeds from securities sold under agreements to repurchase</t>
  </si>
  <si>
    <t>Repayments of securities sold under agreements to repurchase</t>
  </si>
  <si>
    <t>Purchases of Fed Funds</t>
  </si>
  <si>
    <t>Sales of Fed Funds</t>
  </si>
  <si>
    <t>Proceeds from exercise of stock options</t>
  </si>
  <si>
    <t>Repurchases of common stock</t>
  </si>
  <si>
    <t>Cash dividends paid</t>
  </si>
  <si>
    <t>Net cash from financing activities</t>
  </si>
  <si>
    <t>Net decrease in cash and cash equivalents</t>
  </si>
  <si>
    <t>Cash and cash equivalents at beginning of the period</t>
  </si>
  <si>
    <t>Cash and cash equivalents at end of the period</t>
  </si>
  <si>
    <t>Cash paid for:</t>
  </si>
  <si>
    <t>Interest on deposits and borrowings</t>
  </si>
  <si>
    <t>Supplemental disclosure of noncash investing and financing activities:</t>
  </si>
  <si>
    <t>Company stock acquired through stock swap and net settlement transactions</t>
  </si>
  <si>
    <t>Loans transferred to real estate owned</t>
  </si>
  <si>
    <t>Investments purchased, not settled</t>
  </si>
  <si>
    <t>Investments purchased prior period, settled current period</t>
  </si>
  <si>
    <t>Company stock repurchased prior period, settled current period</t>
  </si>
  <si>
    <t>Dividends declared, not yet paid</t>
  </si>
  <si>
    <t>Organization</t>
  </si>
  <si>
    <t>(1) Organization
On July 10, 2009, Territorial Savings Bank completed a conversion from a mutual holding company to a stock holding company. As part of the conversion, Territorial Mutual Holding Company and Territorial Savings Group, Inc., the former holding companies for Territorial Savings Bank, ceased to exist as separate legal entities, and Territorial Bancorp Inc. became the holding company for Territorial Savings Bank. Upon completion of the conversion and reorganization, a special “liquidation account” was established in an amount equal to the total equity of Territorial Mutual Holding Company as of December 31, 2008. The liquidation account is to provide eligible account holders and supplemental eligible account holders who maintain their deposit accounts with Territorial Savings Bank after the conversion with a liquidation interest in the unlikely event of the complete liquidation of Territorial Savings Bank after the conversion. The balance of the liquidation account at December 31, 2017 was $11.0 million.
On June 25, 2014, Territorial Savings Bank converted from a federal savings bank to a Hawaii state-chartered savings bank. On July 10, 2014, Territorial Savings Bank became a member of the Federal Reserve System.</t>
  </si>
  <si>
    <t>Summary of Significant Accounting Policies</t>
  </si>
  <si>
    <t>(2) Summary of Significant Accounting Policies
(a) Description of Business
Territorial Bancorp Inc. (the Company), through its wholly-owned subsidiary, Territorial Savings Bank (the Bank), provides loan and deposit products and services primarily to individual customers through 29 branches located throughout Hawaii. We deal primarily in residential mortgage loans in the State of Hawaii. The Company’s earnings depend primarily on its net interest income, which is the difference between the interest income earned on interest-earning assets (loans receivable and investments) and the interest expense incurred on interest-bearing liabilities (deposit liabilities and borrowings). Deposits traditionally have been the principal source of the Bank’s funds for use in lending, meeting liquidity requirements, and making investments. The Company also derives funds from receipt of interest and principal repayments on outstanding loans receivable and investments, borrowings from the Federal Home Loan Bank (FHLB), securities sold under agreements to repurchase, and proceeds from issuance of common stock.
(b) Principles of Consolidation
The consolidated financial statements include the accounts and results of operations of Territorial Bancorp Inc. and Territorial Savings Bank and its wholly-owned subsidiaries, Territorial Real Estate Co., Inc. and Territorial Financial Services, Inc. Significant intercompany balances and transactions have been eliminated in consolidation.
(c) Cash and Cash Equivalents
Cash and cash equivalents includes cash and due from banks, interest-bearing deposits in other banks, federal funds sold, and short-term, highly liquid investments with original maturities of three months or less.
(d) Investment Securities
The Company classifies and accounts for its investment securities as follows: (1) held-to-maturity debt securities in which the Company has the positive intent and ability to hold to maturity are reported at amortized cost; (2) trading securities that are purchased for the purpose of selling in the near term are reported at fair value, with unrealized gains and losses included in current earnings; and (3) available-for-sale securities not classified as either held-to-maturity or trading securities are reported at fair value, with unrealized gains and losses excluded from current earnings and reported as a separate component of equity. At December 31, 2017, the Company classified all of its investments, except $2.9 million of securities, as held-to-maturity. At December 31, 2016, the Company classified all of its investments as held-to-maturity.
A decline in the market value of any available-for-sale or held-to-maturity security below cost, that is deemed to be other than temporary, results in an impairment to reduce the carrying amount to fair value. To determine whether impairment is other than temporary, the Company considers the type of the investment, the cause of the decline in value and the amount and duration of the decline in value. It also considers whether it has the intent and ability not to sell and would not be required to sell for a sufficient period of time to recover the remaining amortized cost basis.
Gains or losses on the sale of investment securities are computed using the specific-identification method. The Company amortizes premiums and accretes discounts associated with investment securities using the interest method over the contractual life of the respective investment security. Such amortization and accretion is included in the interest income line item in the consolidated statements of income. Interest income is recognized when earned.
(e) Loans Receivable
This policy applies to all loan classes. Loans receivable are stated at the principal amount outstanding, less the allowance for loan losses, loan origination fees and costs, and commitment fees. Interest on loans receivable is accrued as earned. The Company has a policy of placing loans on a nonaccrual basis when 90 days or more contractually delinquent or when, in the opinion of management, collection of all or part of the principal balance appears doubtful. For nonaccrual loans, the Company records payments received as a reduction in principal. The Company, considering current information and events regarding the borrowers’ ability to repay their obligations, considers a loan to be impaired when it is probable that the Company will be unable to collect all amounts due according to the contractual terms of the loan agreement. When a loan is considered to be impaired, the amount of the impairment is measured based on the present value of expected future cash flows discounted at the loan’s effective interest rate or, if the loan is considered to be collateral dependent, based on the fair value of the collateral less estimated costs to sell. Impairment losses are written off against the allowance for loan losses. For nonaccrual impaired loans, the Company records payments received as a reduction in principal. A nonaccrual loan may be restored to an accrual basis when principal and interest payments are current and full payment of principal and interest is expected.
(f) Loans Held for Sale
Loans held for sale are stated at the lower of aggregate cost or market value. Net fees and costs of originating loans held for sale are deferred and are included in the basis for determining the gain or loss on sales of loans held for sale.
(g) Deferred Loan Origination Fees and Unearned Loan Discounts
Loan origination and commitment fees and certain direct loan origination costs are being deferred, and the net amount is recognized over the life of the related loan as an adjustment to yield. Net deferred loan fees are amortized using the interest method over the contractual term of the loan, adjusted for actual prepayments. Net unamortized fees on loans paid in full are recognized as a component of interest income.
(h) Real Estate Owned
Real estate owned is valued at the time of foreclosure at fair value, less estimated cost to sell, thereby establishing a new cost basis. The Company obtains appraisals based on recent comparable sales to assist management in estimating the fair value of real estate owned. Subsequent to acquisition, real estate owned is valued at the lower of cost or fair value, less estimated cost to sell. Declines in value are charged to expense through a direct write-down of the asset. Costs related to holding real estate are charged to expense while costs related to development and improvements are capitalized.
Gains from the sale of real estate owned, if any, are recognized when title has passed, minimum down payment requirements are met, the terms of any notes received are such as to satisfy continuing investment requirements, and the Company is relieved of any requirements for continued involvement with the properties. If the minimum down payment or the continuing investment is not adequate to meet the criteria specified in the Property, Plant and Equipment topic of the Financial Accounting Standards Board (FASB) Accounting Standards Codification (ASC), the Company will defer income recognition and account for such sales using alternative methods, such as installment, deposit, or cost recovery.
(i) Allowance for Loan Losses
The Company maintains an allowance adequate to cover Management’s estimate of probable loan losses as of the balance sheet date. The Company’s allowance for loan losses is maintained at a level considered adequate to provide for losses that can be estimated based upon specific and general conditions. All loan losses are charged, and all recoveries are credited, to the allowance for loan losses. Additions to the allowance for loan losses are provided by charges to income based on various factors, which, in the Company’s judgment, deserve current recognition in estimating probable losses. Charge-offs to the allowance are made when management determines that collectability of all or a portion of a loan is doubtful and available collateral is insufficient to repay the loan.
General allowances are established for loan losses on a portfolio basis for loans that do not meet the definition of impaired, in accordance with the Receivables topic of the FASB ASC. The portfolio is grouped into similar risk characteristics, primarily loan type and loan-to-value ratio. The Company applies an estimated loss rate to each loan group. The loss rates applied are based upon its loss experience adjusted, as appropriate, for environmental factors discussed below. This evaluation is inherently subjective, as it requires material estimates that may be susceptible to significant revisions based upon changes in economic and real estate market conditions. Actual loan losses may be significantly more than the allowance for loan losses the Company has established, which could have a material negative effect on its financial results.
Residential mortgage loans represent the largest segment of the Company’s loan portfolio. All of the residential mortgage loans are secured by a first mortgage on residential real estate in Hawaii and consist primarily of fixed-rate mortgage loans which have been underwritten to Freddie Mac and Fannie Mae guidelines and have similar risk characteristics. The loan loss allowance is determined by first calculating the historical loss rate for this segment of the portfolio. The loss rate may be adjusted for qualitative and environmental factors. The allowance for loan loss is calculated by multiplying the adjusted loss rate by the total loans in this segment of the portfolio.
The adjustments to historical loss experience are based on an evaluation of several qualitative and environmental factors, including:
·
changes in lending policies and procedures, including changes in underwriting standards and collections, charge-off and recovery practices;
·
changes in international, national, and local economic trends;
·
changes in the types of loans in the loan portfolio;
·
changes in the experience and ability of personnel in the mortgage loan origination and loan servicing departments;
·
changes in the number and amount of delinquent loans and classified assets;
·
changes in the type and volume of loans being originated;
·
changes in the value of underlying collateral for collateral dependent loans;
·
changes in any concentration of credit; and
·
external factors such as competition, legal and regulatory requirements on the level of estimated credit losses in the existing loan portfolio.
The Company also uses historical loss rates adjusted for qualitative and environmental factors to establish loan loss allowances for the following portfolio segments:
·
home equity loans and lines of credit; and
·
consumer and other loans.
The Company has a limited loss experience for the construction, commercial and other mortgage segment of the loan portfolio. The loan loss allowance on this portfolio segment is determined using the loan loss rate of other financial institutions in the State of Hawaii. The allowance for loan loss is calculated by multiplying the loan loss rate of other financial institutions in the state by the total loans in this segment of the Company’s loan portfolio.
The allocation of a portion of the allowance to one category of loans does not preclude its availability to absorb losses in other categories. In addition, the unallocated allowance is established to provide for probable losses that have been incurred as of the reporting date but are not reflected in the allocated allowance.
While the Company uses the best information available to make evaluations, future adjustments to the allowance may be necessary if conditions differ substantially from the information used in making the evaluations. In addition, as an integral part of their examination process, the bank regulators will periodically review the allowance for loan losses. The bank regulators may require the Company to increase the allowance based on their analysis of information available at the time of their examination.
(j) Transfer of Financial Assets
Transfers of financial assets are accounted for as sales when control is surrendered. Control is surrendered when the assets have been isolated from the Company, the transferee obtains the right to pledge or exchange the assets without constraint, and the Company does not maintain effective control over the transferred assets. Mortgage loans sold for cash are accounted for as sales as the above criteria have been met.
Mortgage loans may also be packaged into securities that are issued and guaranteed by U.S. government-sponsored enterprises or a U.S. government agency. The Company receives 100% of the mortgage-backed securities issued. Securitizations are not accounted for as sales and no gain or loss is recognized. The mortgage-backed securities received in securitizations are valued at amortized cost and classified as held-to-maturity.
Mortgage loan transfers accounted for as sales and securitizations are without recourse, except for normal representations and warranties provided in sales transactions, and the Company may retain the related rights to service the loans. The retained servicing rights create mortgage servicing assets that are accounted for in accordance with the Transfers and Servicing topic of the FASB ASC. Mortgage servicing assets are initially valued at fair value and subsequently at the lower of cost or fair value and are amortized in proportion to and over the period of estimated net servicing income. The Company uses a discounted cash flow model to determine the fair value of retained mortgage servicing rights. Prior to 2010, we retained the servicing rights on residential mortgage loans sold. In 2010, we began selling loans primarily on a servicing-released basis.
(k) Premises and Equipment
Premises and equipment are stated at cost less accumulated depreciation and amortization. Depreciation is principally computed on the straight-line method over the estimated useful lives of the respective assets. The estimated useful life of buildings and improvements is 30 years, furniture, fixtures, and equipment is 3 to 10 years, and automobiles are 3 years. Leasehold improvements are amortized on a straight-line basis over the shorter of the lease term or estimated useful life of the asset.
(l) Income Taxes
The Company files consolidated federal income tax and consolidated state franchise tax returns.
Deferred tax assets and liabilities are recognized using the asset and liability method of accounting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income tax contingency reserves for potential tax liabilities related to uncertain tax positions. A liability for income tax uncertainties would be recorded for unrecognized tax benefits related to uncertain tax positions where it is more likely than not that the position will be sustained upon examination by a taxing authority.
As of December 31, 2017 and 2016, the Company had not recognized a liability for income tax uncertainties in the accompanying consolidated balance sheets because Management concluded that the Company does not have uncertain tax positions.
The Company recognizes interest and penalties related to tax liabilities in other interest expense and other general and administrative expenses, respectively, in the consolidated statements of income.
Tax years 2014 to 2016 currently remain subject to examination by the Internal Revenue Service and by the Department of Taxation of the State of Hawaii.
(m) Impairment of Long-Lived Assets
Long-lived assets, such as premises and equipment, are reviewed for impairment whenever events or changes in circumstances indicate that the carrying amount of an asset may not be recoverable. Recoverability of assets to be held and used is measured by a comparison of the carrying amount of an asset to estima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consolidated balance sheets and reported at the lower of the carrying amount or fair value less costs to sell, and are no longer depreciated.
(n) Pension Plan
Pension benefit costs (returns) are charged (credited) to salaries and employee benefits expense, and the corresponding prepaid (accrued) pension cost is recorded in prepaid expenses and other assets or accounts payable and accrued expenses in the consolidated balance sheets. The Company’s policy is to fund pension costs in amounts that will not be less than the minimum funding requirements of the Employee Retirement Income Security Act of 1974 and will not exceed the maximum tax-deductible amounts. The Company generally funds at least the net periodic pension cost, subject to limits and targeted funded status as determined with the consulting actuary.
(o) Supplemental Employee Retirement Plan (SERP)
The SERP is a noncontributory supplemental retirement plan covering certain current and former employees of the Company. Benefits in the SERP plan are paid after retirement, in addition to the benefits provided by the Pension Plan. The Company accrues SERP costs over the estimated period until retirement by charging salaries and employee benefits expense in the consolidated statements of income, with a corresponding credit to accounts payable and accrued expenses in the consolidated balance sheets.
(p) Employee Stock Ownership Plan (ESOP)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q) Earnings Per Share
Basic earnings per share is computed by dividing net income by the weighted-average number of common shares outstanding during the period. Diluted earnings per share is computed by dividing net income by the sum of the weighted-average number of shares outstanding plus the dilutive effect of stock options and restricted stock. ESOP shares not committed to be released are not considered outstanding.
We have two forms of our outstanding common stock: common stock and unvested restricted stock awards. Holders of unvested restricted stock awards receive non-forfeitable dividends at the same rate as common shareholders and they both share equally in undistributed earnings. The computed basic and diluted earnings per share are substantially equivalent using both the two-class and the treasury stock methods of calculating earnings per share.
(r) Common Stock Repurchase Program
In 2016, 2014, 2013, 2011 and 2010, the Company adopted common stock repurchase programs in which shares repurchased reduce the amount of shares issued and outstanding. The repurchased shares may be reissued in connection with share-based compensation plans and for general corporate purposes. As of December 31, 2017 and 2016, the Company had accumulated repurchases of 3,138,153 of the total 3,374,253 shares authorized by the Board of Directors. There were no shares repurchased as part of our common stock repurchase program during 2017. During 2016, shares were repurchased at an average cost of $25.96.
(s) Bank-Owned Life Insurance
The Company’s investment in bank-owned life insurance is based on cash surrender value. The Company invests in bank-owned life insurance to provide a funding source for benefit plan obligations. Bank-owned life insurance also generally provides noninterest income that is nontaxable. Federal regulations generally limit the investment in bank-owned life insurance to 25% of the Bank’s Tier 1 capital plus the allowance for loan losses. At December 31, 2017, this limit was $55.4 million and the Company had invested $44.2 million in bank-owned life insurance at that date.
(t) 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 of revenues and expenses during the reporting period. Significant items subject to such estimates and assumptions include the allowance for loan losses; valuation of certain investment securities and determination as to whether declines in fair value below amortized cost are other than temporary; valuation allowances for deferred income tax assets; mortgage servicing assets; and assets and obligations related to employee benefit plans. Accordingly, actual results could differ from those estimates.
(u) Recently Issued Accounting Pronouncements
In May 2014, the FASB amended the Revenue Recognition topic of the FASB ASC. The amendment seeks to clarify the principles for recognizing revenue as well as to develop common revenue standards for U.S. generally accepted accounting principles and International Financial Reporting Standards. The Company has reviewed all revenue sources to determine if the sources are in scope for this guidance. Net interest income from financial assets and liabilities are explicitly excluded from the scope of the amendment. The Company’s overall assessment of key in-scope revenue sources include service charges on deposit accounts, rental income from safe deposit boxes and commissions on insurance and annuity sales. The guidance will not have a significant impact on the Company’s revenue recognition for these key in-scope revenue sources. The Company adopted this amendment effective January 1, 2018, under the modified retrospective approach.
In January 2016, the FASB amended the Financial Instruments – Overall topic of the FASB ASC. The amendment addresses several aspects of recognition, measurement, presentation and disclosure of financial instruments. Included are: (a) a requirement to measure equity investments at fair value, with changes in fair value recognized in net income, (b) a simplification of the impairment assessment of equity investments without readily determinable fair values, (c) the elimination of the requirement to disclose the methods and significant assumptions used to estimate the fair value for financial instruments measured at amortized cost on the balance sheet, and (d) a requirement to use the exit price notion when measuring the fair value of financial instruments for disclosure purposes. Since the Company does not own any equity securities subject to the amendment in its investment portfolio, the amendment will not have a material impact on its consolidated financial statements. The Company will continue to evaluate the effects that the use of exit prices will have on its fair value disclosures. The amendment is effective for fiscal years beginning after December 15, 2017, including interim periods within those fiscal years.
In February 2016, the FASB amended the Leases topic of the FASB ASC. The primary effects of the amendment will be to recognize lease assets and lease liabilities on the balance sheet and to disclose certain information about leasing arrangements. The amendment is effective for fiscal years beginning after December 15, 2018, including interim periods within those fiscal years. The Company has several lease agreements for branch locations and equipment that will require recognition on the consolidated balance sheets upon adoption of the amendment. The Company will continue to evaluate the effects that the adoption of this amendment will have on its consolidated financial statements.
In March 2016, the FASB amended the Compensation – Stock Compensation topic of the FASB ASC. The amendment includes provisions intended to simplify various aspects related to how share-based payments are accounted for and presented in the financial statements. Some of the key provisions of the amendment require companies to record all excess tax benefits and tax deficiencies as income tax benefit or expense in the income statement rather than as an adjustment to additional paid-in capital. In addition, the amendment requires that excess tax benefits should be reported as an operating activity on the statement of cash flows and increases the amount an employer can withhold for taxes for share-based compensation awards. The amendment is effective for annual periods beginning after December 15, 2016. The Company adopted this amendment effective January 1, 2017. The adoption of this amendment has resulted in increased volatility to income tax expense related to excess tax benefits and tax deficiencies for share-based compensation. The amount of tax benefits or deficiencies recognized in income tax expense depends on the number of options exercised and the difference in the stock prices at the exercise and grant dates. For the year ended December 31, 2017, the Company recognized in earnings $1.0 million of tax benefits related to the exercise of stock options.
In June 2016, the FASB amended various sections of the FASB ASC related to the accounting for credit losses on financial instruments. The amendment changes the threshold for recognizing losses from a “probable” to an “expected” model. The new model is referred to as the current expected credit loss model and applies to loans, leases, held-to-maturity investments, loan commitments and financial guarantees. The amendment requires the measurement of all expected credit losses for financial assets as of the reporting date (including historical experience, current conditions and reasonable and supportable forecasts) and enhanced disclosures that will help financial statement users understand the estimates and judgments used in estimating credit losses and evaluating the credit quality of an organization’s portfolio. The amendment is effective for fiscal years beginning after December 15, 2019, including interim periods within those fiscal years. The Company will apply the amendment’s provisions as a cumulative-effect adjustment to retained earnings at the beginning of the first period the amendment is effective. The Company is currently evaluating the effects that the adoption of this amendment will have on its consolidated financial statements by gathering the information that is necessary to make the calculations required by the amendment. This may result in increased credit losses on financial instruments recorded in the consolidated financial statements.
In March 2017, the FASB amended the Compensation – Retirement Benefits topic of the FASB ASC. The amendment requires the service cost component of net benefit cost to be reported in the same line item as other compensation costs arising from employee services. It also requires the other components of net benefit cost to be reported in the income statement separately from the service cost component. The amendment is effective for annual periods beginning after December 15, 2017, including interim periods within those annual periods. The Company does not expect the adoption of this amendment to have a material effect on its consolidated financial statements.
In February 2018, the FASB amended the Income Statement – Reporting Comprehensive Income topic of the FASB ASC. Existing accounting standards require that the tax effects of tax rate changes on deferred taxes be recorded in current income. Deferred taxes previously included in accumulated other comprehensive income are not allowed to be adjusted and may not reflect current tax rates. This amendment allows the reclassification from accumulated other comprehensive income to retained earnings the tax effects resulting from the Tax Cuts and Jobs Act passed in December 2017. The amendment is effective for fiscal years beginning after December 15, 2018, with early adoption permitted in any period for which financial statements have not yet been issued. The Company expects to adopt this amendment during the first quarter of 2018 with the reclassification of $1.1 million of deferred taxes between accumulated other comprehensive income and retained earnings.</t>
  </si>
  <si>
    <t>Cash and Cash Equivalents</t>
  </si>
  <si>
    <t>(3) Cash and Cash Equivalents
The table below presents the balances of cash and cash equivalents:
December 31,
(Dollars in thousands)
2017
2016
Cash and due from banks
$
9,114
$
9,043
Interest-earning deposits in other banks
22,975
52,230
Cash and cash equivalents
$
$
Interest-earning deposits in other banks consist primarily of deposits at the Federal Reserve Bank of San Francisco.</t>
  </si>
  <si>
    <t>Investment Securities</t>
  </si>
  <si>
    <t>Investment Securities.</t>
  </si>
  <si>
    <t>(4) Investment Securities
The amortized cost and fair values of investment securities are as follows:
Amortized
Gross Unrealized
Estimated
(Dollars in thousands)
Cost
Gains
Losses
Fair Value
December 31, 2017:
Available-for-sale:
U.S. government-sponsored mortgage-backed securities
$
2,870
$
—
$
(19)
$
2,851
Total
$
2,870
$
—
$
(19)
$
2,851
Held-to-maturity:
U.S. government-sponsored mortgage-backed securities
$
404,365
$
6,056
$
(4,603)
$
405,818
Trust preferred securities
427
418
—
845
Total
$
404,792
$
6,474
$
(4,603)
$
406,663
December 31, 2016:
Held-to-maturity:
U.S. government-sponsored mortgage-backed securities
$
406,498
$
7,285
$
(7,024)
$
406,759
Trust preferred securities
1,158
5
—
1,163
Total
$
407,656
$
7,290
$
(7,024)
$
407,922
The amortized cost and estimated fair value of investment securities by maturity date at December 31, 2017 are shown below. Incorporated in the maturity schedule are mortgage-backed and trust preferred securities, which are allocated using the contractual maturity as a basis. Expected maturities may differ from contractual maturities because issuers may have the right to call or prepay obligations with or without call or prepayment penalties.
Amortized
Estimated
(Dollars in thousands)
Cost
Fair Value
Available-for-sale:
Due within 5 years
$
—
$
—
Due after 5 years through 10 years
—
—
Due after 10 years
2,870
2,851
Total
$
2,870
$
2,851
Held-to-maturity:
Due within 5 years
$
10
$
11
Due after 5 years through 10 years
71
71
Due after 10 years
404,711
406,581
Total
$
404,792
$
406,663
Realized gains and losses and the proceeds from sales of held-to-maturity securities are shown in the table below. Most of the securities which were sold were U.S. government-sponsored mortgage-backed securities.
(Dollars in thousands)
2017
2016
2015
Proceeds from sales
$
7,446
$
5,462
$
7,718
Gross gains
431
370
701
Gross losses
—
—
—
The sale of these mortgage-backed securities, for which the Company had already collected a substantial portion of the outstanding purchased principal (at least 85%), is in accordance with the Investments – Debt and Equity Securities topic of the FASB ASC and does not taint management’s assertion of intent to hold remaining securities in the held-to-maturity portfolio to maturity.
In 2015, the Company recognized a gross realized gain of $61,000 from the sale of one of the trust preferred securities the Company owned, PreTSL XXIV. The Company previously wrote off the entire book value of this security when it incurred an other-than-temporary impairment charge in prior years. The trust preferred security sold was classified in the held-to-maturity portfolio. Since the credit rating of this security was downgraded, in accordance with the Investment-Debt and Equity Securities topic of the FASB ASC, the sale of this security does not taint management’s intent to hold the remaining securities in the held-to-maturity portfolio.
Investment securities with amortized costs of $287.2 million and $239.9 million at December 31, 2017 and 2016, respectively, were pledged to secure public deposits, securities sold under agreements to repurchase and transaction clearing accounts.
Provided below is a summary of investment securities, which were in an unrealized loss position at December 31, 2017 and 2016. The Company does not intend to sell held-to-maturity and available-for-sale securities until such time as the value recovers or the securities mature and it is not more likely than not that the Company will be required to sell the securities prior to recovery of value or the securities mature.
Less Than 12 Months
12 Months or Longer
Total
Unrealized
Unrealized
Number of
Unrealized
Description of securities
Fair Value
Losses
Fair Value
Losses
Securities
Fair Value
Losses
(Dollars in thousands)
December 31, 2017:
Available-for-sale:
U.S. government-sponsored mortgage-backed securities
$
2,851
$
19
$
—
$
—
1
$
2,851
$
19
Held-to-maturity:
U.S. government-sponsored mortgage-backed securities
$
41,163
$
299
$
140,200
$
4,304
49
$
181,363
$
4,603
December 31, 2016:
Held-to-maturity:
U.S. government-sponsored mortgage-backed securities
$
179,741
$
5,599
$
23,402
$
1,425
50
$
203,143
$
7,024
Mortgage-Backed Securities. The unrealized losses on the Company’s investment in mortgage-backed securities were caused by increases in market interest rates subsequent to purchase. All of the mortgage-backed securities are guaranteed by Freddie Mac or Fannie Mae, which are U.S. government-sponsored enterprises, or Ginnie Mae, which is a U.S. government agency. Since the decline in market value is attributable to changes in interest rates and not credit quality, the Company does not intend to sell these investments until maturity and it is not more likely than not that the Company will be required to sell such investments prior to recovery of its cost basis, the Company does not consider these investments to be other-than-temporarily impaired as of December 31, 2017.
Trust Preferred Securities. At December 31, 2017, the Company owned one trust preferred security, PreTSL XXIII. PreTSL XXIII has an amortized cost and a remaining cost basis of $427,000 at December 31, 2017. The trust preferred security represents an investment in a pool of debt obligations issued primarily by holding companies for Federal Deposit Insurance Corporation-insured financial institutions. This security is classified in the Company’s held-to-maturity investment portfolio.
The trust preferred securities market is considered to be inactive as only six transactions have occurred over the past 72 months in the same tranche of securities that we own and no new issues of pooled trust preferred securities have occurred since 2007. We used a discounted cash flow model to determine whether this security is other-than-temporarily impaired. The assumptions used in preparing the discounted cash flow model include the following: estimated discount rates, estimated deferral and default rates on collateral, and estimated cash flows.
Based on the Company’s review, the Company’s investment in PreTSL XXIII did not incur additional impairment during the years ended December 31, 2017, 2016 and 2015 and there is no accumulated other comprehensive loss related to noncredit factors.
It is reasonably possible that the fair value of the trust preferred security could decline in the near term if the overall economy and the financial condition of some of the issuers deteriorate further and the liquidity of this security remains low. As a result, there is a risk that the Company’s remaining cost basis of $427,000 on the trust preferred security could be credit-related other-than-temporarily impaired in the near term. The impairment, if any, could be material to the Company’s consolidated statements of income.
The table below provides a cumulative roll forward of credit losses recognized in earnings for debt securities held and not intended to be sold:
(Dollars in thousands)
2017
2016
Balance at January 1,
$
2,403
$
2,403
Credit losses on debt securities for which other-than-temporary impairment was not previously recognized
—
—
Credit losses on debt securities which were sold
—
—
Balance at December 31,
$
2,403
$
2,403
The table below shows the components of accumulated other comprehensive loss, net of taxes, resulting from other-than-temporarily impaired securities:
December 31,
(Dollars in thousands)
2017
2016
Noncredit losses on other-than-temporarily impaired securities, net of taxes
$
—
$
—</t>
  </si>
  <si>
    <t>Federal Home Loan Bank Stock</t>
  </si>
  <si>
    <t>FHLB stock</t>
  </si>
  <si>
    <t>(5) Federal Home Loan Bank Stock
The Bank, as a member of the FHLB system, is required to obtain and hold shares of capital stock in the FHLB. At December 31, 2017 and 2016, the Bank met such requirement. At December 31, 2017 and 2016, the Bank owned $6.5 million and $4.9 million, respectively, of capital stock of the FHLB Des Moines.
The Company evaluated its investment in the stock of the FHLB Des Moines for impairment. Based on the Company’s evaluation of the underlying investment, including the long-term nature of the investment and the liquidity position of the FHLB Des Moines, the Company did not consider its FHLB stock other-than-temporarily impaired.</t>
  </si>
  <si>
    <t>Federal Reserve Bank Stock</t>
  </si>
  <si>
    <t>FRB stock</t>
  </si>
  <si>
    <t>(6) Federal Reserve Bank Stock
The Bank, as a member of the Federal Reserve System, is required to hold shares of capital stock of the FRB of San Francisco equal to six percent of capital and surplus of the Bank. At December 31, 2017 and 2016, the Bank met such requirement. At December 31, 2017 and 2016, the Bank owned $3.1 million of capital stock of the FRB of San Francisco.
The Company evaluated its investment in the stock of the FRB of San Francisco for impairment. Based on the Company’s evaluation of the underlying investment, including the long-term nature of the investment and the liquidity position of the FRB of San Francisco, the Company did not consider its FRB stock other-than-temporarily impaired.</t>
  </si>
  <si>
    <t>Loans Receivable and Allowance for Loan Losses</t>
  </si>
  <si>
    <t>(7) Loans Receivable and Allowance for Loan Losses
The components of loans receivable are as follows:
December 31,
(Dollars in thousands)
2017
2016
Real estate loans:
First mortgages:
One- to four-family residential
$
1,444,625
$
1,289,364
Multi-family residential
10,799
9,551
Construction, commercial and other
21,787
23,346
Home equity loans and lines of credit
12,882
14,805
Total real estate loans
1,490,093
1,337,066
Other loans:
Loans on deposit accounts
274
204
Consumer and other loans
4,340
4,360
Total other loans
4,614
4,564
Less:
Net unearned fees and discounts
(3,188)
(3,191)
Allowance for loan losses
(2,548)
(2,452)
Total unearned fees, discounts and allowance for loan losses
(5,736)
(5,643)
Loans receivable, net
$
1,488,971
$
1,335,987
The table below presents the activity in the allowance for loan losses by portfolio segment:
Construction,
Home
Commercial
Equity
and Other
Loans and
Residential
Mortgage
Lines of
Consumer
(Dollars in thousands)
Mortgage
Loans
Credit
and Other
Unallocated
Totals
2017:
Balance, beginning of year
$
1,594
$
519
$
2
$
115
$
222
$
2,452
Provision (reversal of provision) for loan losses
63
20
(1)
(40)
10
52
1,657
539
1
75
232
2,504
Charge-offs
(11)
—
—
(26)
—
(37)
Recoveries
75
—
—
6
—
81
Net recoveries (charge-offs)
64
—
—
(20)
—
44
Balance, end of year
$
1,721
$
539
$
1
$
55
$
232
$
2,548
2016:
Balance, beginning of year
$
1,380
$
517
$
3
$
72
$
194
$
2,166
Provision (reversal of provision) for loan losses
223
1
(1)
59
28
310
1,603
518
2
131
222
2,476
Charge-offs
(33)
—
—
(28)
—
(61)
Recoveries
24
1
—
12
—
37
Net recoveries (charge-offs)
(9)
1
—
(16)
—
(24)
Balance, end of year
$
1,594
$
519
$
2
$
115
$
222
$
2,452
2015:
Balance, beginning of year
$
413
$
977
$
5
$
263
$
33
$
1,691
Provision (reversal of allowance) for loan losses
964
(471)
(49)
(150)
161
455
1,377
506
(44)
113
194
2,146
Charge-offs
—
—
—
(53)
—
(53)
Recoveries
3
11
47
12
—
73
Net recoveries (charge-offs)
3
11
47
(41)
—
20
Balance, end of year
$
1,380
$
517
$
3
$
72
$
194
$
2,166
In 2016, the Company changed the look-back period that is used to calculate the historical loss rate from five to seven years. The look-back period was extended to seven years because the longer look-back period is considered to be more representative of an entire economic cycle. The seven year look-back period includes loan charge-offs and recoveries related to the recession and the subsequent economic recovery. The change in the look-back period did not have a material effect on the allowance for loan losses.
The allowance for loan loss for each segment of the loan portfolio is generally determined by calculating the historical loss of each segment in the look-back period and adding a qualitative adjustment for the following factors:
·
changes in lending policies and procedures, including changes in underwriting standards and collections, charge-off and recovery practices;
·
changes in international, national, and local economic trends;
·
changes in the types of loans in the loan portfolio;
·
changes in the experience and ability of personnel in the mortgage loan origination and loan servicing departments;
·
changes in the number and amount of delinquent loans and classified assets;
·
changes in the type and volume of loans being originated;
·
changes in the value of underlying collateral for collateral dependent loans;
·
changes in any concentration of credit; and
·
external factors such as competition, legal and regulatory requirements on the level of estimated credit losses in the existing loan portfolio.
The allocation of a portion of the allowance to one category of loans does not preclude its availability to absorb losses in other categories. The unallocated allowance is established for probable losses that have been incurred as of the reporting date but are not reflected in the allocated allowance.
Management considers the allowance for loan losses at December 31, 2017 to be at an appropriate level to provide for probable losses that can be reasonably estimated based on general and specific conditions at that date. While the Company uses the best information it has available to make evaluations, future adjustments to the allowance may be necessary if conditions differ substantially from the information used in making the evaluations. To the extent actual outcomes differ from the estimates, additional provisions for credit losses may be required that would reduce future earnings. In addition, as an integral part of their examination process, the bank regulators periodically review the allowance for loan losses and may require the Company to increase the allowance based on their analysis of information available at the time of their examination.
The table below presents the balance in the allowance for loan losses and the recorded investment in loans by portfolio segment and based on impairment method:
Construction,
Home
Commercial
Equity
and Other
Loans and
Residential
Mortgage
Lines of
Consumer
(Dollars in thousands)
Mortgage
Loans
Credit
and Other
Unallocated
Totals
December 31, 2017:
Allowance for loan losses:
Ending allowance balance:
Individually evaluated for impairment
$
—
$
—
$
—
$
—
$
—
$
—
Collectively evaluated for impairment
1,721
539
1
55
232
2,548
Total ending allowance balance
$
1,721
$
539
$
1
$
55
$
232
$
2,548
Loans:
Ending loan balance:
Individually evaluated for impairment
$
4,977
$
—
$
165
$
—
$
—
$
5,142
Collectively evaluated for impairment
1,447,326
21,701
12,722
4,628
—
1,486,377
Total ending loan balance
$
1,452,303
$
21,701
$
12,887
$
4,628
$
—
$
1,491,519
December 31, 2016:
Allowance for loan losses:
Ending allowance balance:
Individually evaluated for impairment
$
—
$
—
$
—
$
—
$
—
$
—
Collectively evaluated for impairment
1,594
519
2
115
222
2,452
Total ending allowance balance
$
1,594
$
519
$
2
$
115
$
222
$
2,452
Loans:
Ending loan balance:
Individually evaluated for impairment
$
5,587
$
—
$
156
$
1
$
—
$
5,744
Collectively evaluated for impairment
1,290,209
23,256
14,656
4,574
—
1,332,695
Total ending loan balance
$
1,295,796
$
23,256
$
14,812
$
4,575
$
—
$
1,338,439
The table below presents the balance of impaired loans individually evaluated for impairment by class of loans:
Unpaid
Recorded
Principal
(Dollars in thousands)
Investment
Balance
December 31, 2017:
With no related allowance recorded:
One- to four-family residential mortgages
$
4,977
$
5,897
Home equity loans and lines of credit
165
228
Total
$
5,142
$
6,125
December 31, 2016:
With no related allowance recorded:
One- to four-family residential mortgages
$
5,587
$
6,469
Home equity loans and lines of credit
156
204
Consumer and other
1
1
Total
$
5,744
$
6,674
The table below presents the average recorded investment and interest income recognized on impaired loans by class of loans:
Average
Recorded
Interest Income
(Dollars in thousands)
Investment
Recognized
2017:
With no related allowance recorded:
One- to four-family residential mortgages
$
5,112
$
58
Home equity loans and lines of credit
175
—
Consumer and other
—
—
Total
$
5,287
$
58
2016:
With no related allowance recorded:
One- to four-family residential mortgages
$
5,743
$
72
Home equity loans and lines of credit
161
—
Consumer and other
1
—
Total
$
5,905
$
72
2015:
With no related allowance recorded:
One- to four-family residential mortgages
$
6,642
$
71
Home equity loans and lines of credit
131
—
Consumer and other
9
—
Total
$
6,782
$
71
There were no loans individually evaluated for impairment with a related allowance for loan loss as of December 31, 2017, 2016 or 2015. Loans individually evaluated for impairment do not have an allocated allowance for loan loss because they are written down to fair value at the time of impairment.
The table below presents the aging of loans and accrual status by class of loans:
Loans
More Than
90 Days
30 - 59
60 - 89
90 Days or
Past Due
Days Past
Days Past
Greater
Total Past
Loans Not
Total
Nonaccrual
and Still
(Dollars in thousands)
Due
Due
Past Due
Due
Past Due
Loans
Loans
Accruing
December 31, 2017:
One- to four-family residential mortgages
$
—
$
1,207
$
1,589
$
2,796
$
1,438,725
$
1,441,521
$
4,062
$
—
Multi-family residential mortgages
—
—
—
—
10,782
10,782
—
—
Construction, commercial and other mortgages
—
—
—
—
21,701
21,701
—
—
Home equity loans and lines of credit
—
—
41
41
12,846
12,887
165
—
Loans on deposit accounts
—
—
—
—
274
274
—
—
Consumer and other
4
—
—
4
4,350
4,354
—
—
Total
$
4
$
1,207
$
1,630
$
2,841
$
1,488,678
$
1,491,519
$
4,227
$
—
December 31, 2016:
One- to four-family residential mortgages
$
185
$
133
$
1,358
$
1,676
$
1,284,590
$
1,286,266
$
4,402
$
—
Multi-family residential mortgages
—
—
—
—
9,530
9,530
—
—
Construction, commercial and other mortgages
—
—
—
—
23,256
23,256
—
—
Home equity loans and lines of credit
16
35
49
100
14,712
14,812
156
—
Loans on deposit accounts
—
—
—
—
204
204
—
—
Consumer and other
3
—
1
4
4,367
4,371
1
—
Total
$
204
$
168
$
1,408
$
1,780
$
1,336,659
$
1,338,439
$
4,559
$
—
The Company primarily uses the aging of loans and accrual status to monitor the credit quality of its loan portfolio. When a mortgage loan becomes seriously delinquent (90 days or more contractually past due), it displays weaknesses that may result in a loss. As a loan becomes more delinquent, the likelihood of the borrower repaying the loan decreases and the loan becomes more collateral-dependent. A mortgage loan becomes collateral-dependent when the proceeds for repayment can be expected to come only from the sale or operation of the collateral and not from borrower repayments. Generally, appraisals are obtained after a loan becomes collateral-dependent or is four months delinquent. The carrying value of collateral-dependent loans is adjusted to the fair value of the collateral less selling costs. Any commercial real estate, commercial, construction or equity loan that has a loan balance in excess of a specified amount is also periodically reviewed to determine whether the loan exhibits any weaknesses and is performing in accordance with its contractual terms.
The Company had 17 nonaccrual loans with a book value of $4.2 million at December 31, 2017 and 19 nonaccrual loans with a book value of $4.6 million as of December 31, 2016. The Company collected interest on nonaccrual loans of $179,000, $195,000 and $233,000 during 2017, 2016 and 2015, respectively, but due to regulatory requirements, the Company recorded the interest as a reduction of principal. The Company would have recognized additional interest income of $240,000, $268,000 and $312,000 during 2017, 2016, and 2015, respectively, had the loans been accruing interest. The Company did not have any loans more than 90 days past due and still accruing interest as of December 31, 2017, 2016 or 2015.
There were no loans modified in a troubled debt restructuring during the year ended December 31, 2017 or 2016. There were no new troubled debt restructurings within the past 12 months that subsequently defaulted.
The table below summarizes troubled debt restucturings by class of loans:
Number of
Accrual
Number of
Nonaccrual
(Dollars in thousands)
Loans
Status
Loans
Status
Total
December 31, 2017:
One- to four-family residential mortgages
4
$
915
5
$
1,074
$
1,989
Home equity loans and lines of credit
—
—
1
92
92
Total
4
$
915
6
$
1,166
$
2,081
December 31, 2016:
One- to four-family residential mortgages
5
$
1,185
7
$
1,629
$
2,814
Home equity loans and lines of credit
—
—
1
107
107
Total
5
$
1,185
8
$
1,736
$
2,921
One of the restructured loans, for $149,000, was more than 149 days delinquent and not accruing interest as of December 31, 2017 and 2016. Restructurings include deferrals of interest and/or principal payments and temporary or permanent reductions in interest rates due to the financial difficulties of the borrowers. At December 31, 2017, we have no commitments to lend any additional funds to these borrowers.
The Company had no real estate owned as of December 31, 2017 or 2016. There were three one- to four-family residential mortgage loans totaling $650,000 and one home equity loan for $41,000 in the process of foreclosure as of December 31, 2017. There were three one-to four-family residential mortgage loans totaling $660,000 and one home equity loan for $42,000 in the process of foreclosure as of December 31, 2016.
Nearly all of our real estate loans are collateralized by real estate located in the State of Hawaii. Loan-to-value ratios on these real estate loans generally do not exceed 80% at the time of origination.
During the years ended December 31, 2017, 2016 and 2015, the Company sold $25.0 million, $48.9 million and $56.2 million, respectively, of mortgage loans held for sale and recognized gains of $199,000, $406,000, and $503,000, respectively. The Company had one loan held for sale for $403,000 at December 31, 2017 and five loans held for sale totaling $1.6 million at December 31, 2016.
The Company serviced loans for others of $35.5 million, $41.5 million and $51.8 million at December 31, 2017, 2016, and 2015, respectively. Of these amounts, $1.5 million, $2.2 million, and $2.8 million relate to securitizations for which the Company continues to hold the related mortgage-backed securities at December 31, 2017, 2016, and 2015, respectively. The amount of contractually specified servicing fees earned was $105,000, $128,000 and $153,000 for 2017, 2016, and 2015, respectively. The fees are reported in service fees on loan and deposit accounts in the consolidated statements of income.
In the normal course of business, the Company has made loans to certain directors and executive officers under terms which management believes are consistent with the Company’s general lending policies. Loans to directors and executive officers amounted to $890,000 at December 31, 2017 and $1.4 million at December 31, 2016.</t>
  </si>
  <si>
    <t>Accrued Interest Receivable</t>
  </si>
  <si>
    <t>(8) Accrued Interest Receivable
The components of accrued interest receivable are as follows:
December 31,
(Dollars in thousands)
2017
2016
Investment securities
$
1,045
$
1,064
Loans receivable
4,090
3,658
Interest-bearing deposits
7
10
Total
$
5,142
$
4,732</t>
  </si>
  <si>
    <t>Mortgage Servicing Assets</t>
  </si>
  <si>
    <t>Mortgage Servicing Assets.</t>
  </si>
  <si>
    <t>(9) Mortgage Servicing Assets
Mortgage servicing assets are created when the Company sells mortgage loans and retains the rights to service the loans. Mortgage servicing assets are accounted for in accordance with the Transfers and Servicing topic of the FASB ASC and are initially valued at fair value and subsequently at the lower of cost or fair value. We amortize mortgage servicing assets in proportion to and over the period of estimated net servicing income. All servicing assets are grouped into categories based on the interest rate and original term of the loan sold. Mortgage servicing assets related to loan sales are recorded as a gain on sale of loans and totaled $3,000 and $0 for the years ended December 31, 2017 and 2016, respectively.
The table below presents the changes in our mortgage servicing assets:
(Dollars in thousands)
2017
2016
Balance at beginning of year
$
307
$
426
Additions
3
—
Impairments
—
(49)
Amortization
(47)
(70)
Balance at end of year
$
263
$
307
The table below presents the gross carrying values, accumulated amortization, and net carrying values of our mortgage servicing assets:
December 31,
(Dollars in thousands)
2017
2016
Gross carrying value
$
1,310
$
1,307
Accumulated amortization
(1,047)
(1,000)
Net carrying value
$
263
$
307
The estimated amortization expense for our mortgage servicing assets for the next five years and all years thereafter are as follows:
(Dollars in thousands)
2018
$
48
2019
32
2020
26
2021
22
2022
20
Thereafter
115
Total
$
263
The Company uses a discounted cash flow model to determine the fair value of retained mortgage servicing assets. The discounted cash flow model is also used to assess impairment of servicing assets. Impairments are recorded as adjustments to amortization expense and included in service fees on loan and deposit accounts in the statements of income. Critical assumptions used in the discounted cash flow model include mortgage prepayment speeds, discount rates and cost of servicing.
Prepayment speed may be affected by economic factors such as home price appreciation, market interest rates, the availability of other loan products to our borrowers and customer payment patterns. Prepayment speeds include the impact of all borrower prepayments, including full payoffs, additional principal payments and the impact of loans paid off due to foreclosure liquidations. As market interest rates decline, prepayment speeds will generally increase as customers refinance existing mortgage loans under more favorable interest rate terms and future cash flows will generally decline resulting in a potential reduction, or impairment, to the fair value of the mortgage servicing assets. Alternatively, an increase in market interest rates may cause a decrease in prepayment speeds and therefore an increase in the fair value of mortgage servicing assets.
The table below presents the fair values and key assumptions used in determining the fair values of our mortgage servicing assets as of December 31, 2017 and 2016:
2017
2016
Fair value, beginning of year (in thousands)
$
368
$
441
Fair value, end of year (in thousands)
311
368
Weighted average discount rate
%
%
Weighted average prepayment speed assumption (PSA prepayment speed)
Annual cost to service (per loan)
$
70
$
65
The PSA prepayment model assumes increasing prepayment rates for the first 30 months of a loan’s term and constant prepayment rates thereafter.</t>
  </si>
  <si>
    <t>Interest Rate Lock and Forward Loan Sale Commitments</t>
  </si>
  <si>
    <t>(10) Interest Rate Lock and Forward Loan Sale Commitments
The Company may enter into interest rate lock commitments with borrowers on loans intended to be sold. To manage interest rate risk on the lock commitments, the Company may also enter into forward loan sale commitments. The interest rate lock commitments and forward loan sale commitments are treated as derivatives and are recorded at their fair values in prepaid expenses and other assets or in accounts payable and accrued expenses. Changes in fair value are recorded in current earnings. At December 31, 2017, interest rate locks and forward loan sale commitments on loans held for sale amounted to $2.5 million and $2.9 million, respectively.
The table below presents the location of assets and liabilities related to derivatives:
Asset Derivatives
Liability Derivatives
Location on
Fair Value at December 31,
Fair Value at December 31,
(Dollars in thousands)
Balance Sheet
2017
2016
2017
2016
Interest rate contracts
Prepaid expenses and other assets
$
8
$
104
$
—
$
—
Interest rate contracts
Accounts payable and accrued expenses
—
—
8
104
Total derivatives
$
8
$
104
$
8
$
104
The table below presents the location of gains and losses related to derivatives:
Location of
Loss on
(Dollars in thousands)
Statement of Income
2017
2016
Interest rate contracts
Gain on sale of loans
$
—
$
6</t>
  </si>
  <si>
    <t>Premises and Equipment</t>
  </si>
  <si>
    <t>(11) Premises and Equipment
Premises and equipment are as follows:
December 31,
(Dollars in thousands)
2017
2016
Land
$
585
$
585
Buildings and improvements
1,301
1,045
Leasehold improvements
13,915
13,005
Furniture, fixtures and equipment
5,727
5,261
Automobiles
115
115
21,643
20,011
Less accumulated depreciation and amortization
(15,962)
(16,066)
5,681
3,945
Construction in progress
40
382
Total
$
5,721
$
4,327
Depreciation expense was $1.1 million, $1.1 million and $1.3 million for the years ended December 31, 2017, 2016 and 2015, respectively.</t>
  </si>
  <si>
    <t>(12) Deposits
Deposit accounts by type are summarized with their respective weighted-average interest rates as follows:
December 31,
2017
2016
(Dollars in thousands)
Amount
Rate
Amount
Rate
Non-interest bearing
$
49,725
-
%
$
47,703
-
%
Savings accounts
1,040,248
0.46
1,022,159
0.41
Certificates of deposit
312,225
1.34
236,043
0.96
Money market
5,578
0.43
3,406
0.44
Checking and Super NOW
189,519
0.02
183,889
0.02
Total
$
1,597,295
0.56
%
$
1,493,200
0.43
%
The maturity of certificate of deposit accounts at December 31, 2017 is as follows (dollars in thousands):
Maturing in:
2018
$
165,706
2019
70,272
2020
31,423
2021
20,458
2022
24,366
Total
$
312,225
Certificates of deposit with balances greater than or equal to $250,000 totaled $192.8 mllion and $141.6 million at December 31, 2017 and 2016, respectively. Deposit accounts in the Bank are insured by the FDIC, generally up to a maximum of $250,000 per account owner.
Interest expense by type of deposit is as follows:
(Dollars in thousands)
2017
2016
2015
Savings
$
4,445
$
4,162
$
3,670
Certificates of deposit and money market
3,182
1,734
1,118
Checking and Super NOW
39
37
33
Total
$
7,666
$
5,933
$
4,821
At December 31, 2017 and 2016, overdrawn deposit accounts totaled $22,000 and have been reclassified as loans in the consolidated balance sheets.</t>
  </si>
  <si>
    <t>(13) Advances from the Federal Home Loan Bank
Federal Home Loan Bank advances are secured by a blanket pledge on the Bank’s assets not otherwise pledged. Our credit line with the FHLB Des Moines is equal to 35% of the Bank’s total assets and as of December 31, 2017 and 2016, we had the capacity to borrow an additional $579.4 million and $577.9 million, respectively.
Advances outstanding consisted of the following:
December 31,
2017
2016
Weighted
Weighted
Average
Average
(Dollars in thousands)
Amount
Rate
Amount
Rate
Due within one year
$
46,200
1.39
%
$
—
—
%
Due over 1 year to 2 years
31,000
1.79
37,000
1.33
Due over 2 years to 3 years
15,000
1.85
22,000
1.66
Due over 3 years to 4 years
15,000
2.32
10,000
1.66
Total
$
107,200
1.70
%
$
69,000
1.49
%</t>
  </si>
  <si>
    <t>Securities Sold Under Agreements to Repurchase</t>
  </si>
  <si>
    <t>(14) Securities Sold Under Agreements to Repurchase
Securities sold under agreements to repurchase are treated as financings and the obligations to repurchase the identical securities sold are reflected as a liability with the securities collateralizing the agreements classified as an asset. Securities sold under agreements to repurchase are summarized as follows:
2017
2016
Weighted
Weighted
Repurchase
Average
Repurchase
Average
(Dollars in thousands)
Liability
Rate
Liability
Rate
Maturing:
1 year or less
$
—
—
%
$
25,000
1.46
%
Over 1 year to 2 years
25,000
1.66
—
—
Over 2 years to 3 years
5,000
1.65
25,000
1.66
Over 3 years to 4 years
—
—
5,000
1.65
Total
$
30,000
1.66
%
$
55,000
1.57
%
Below is a summary comparing the carrying value and fair value of securities pledged to secure repurchase agreements, the repurchase liability, and the amount at risk at December 31, 2017. The amount at risk is the greater of the carrying value or fair value over the repurchase liability and refers to the potential loss to the Company if the secured lender fails to return the security at the maturity date of the agreement. All the agreements to repurchase are with JP Morgan Securities and the securities pledged are mortgage-backed securities issued and guaranteed by U.S. government sponsored enterprises. The repurchase liability cannot exceed 90% of the fair value of securities pledged. In the event of a decline in the fair value of securities pledged to less than the required amount due to market conditions or principal repayments, the Company is obligated to pledge additional securities or other suitable collateral to cure the deficiency.
Weighted
Carrying
Fair
Average
Value of
Value of
Repurchase
Amount
Months to
(Dollars in thousands)
Securities
Securities
Liability
at Risk
Maturity
Maturing:
Over 90 days
$
39,834
$
39,986
$
30,000
$
9,986
17</t>
  </si>
  <si>
    <t>Offsetting of Financial Liabilities</t>
  </si>
  <si>
    <t>(15) Offsetting of Financial Liabilities
Securities sold under agreements to repurchase are subject to a right of offset in the event of default. See Note 14, Securities Sold Under Agreements to Repurchase, for additional information.
Net Amount of
Gross Amount Not Offset in the
Gross Amount
Gross Amount
Liabilities
Balance Sheet
of Recognized
Offset in the
Presented in the
Financial
Cash Collateral
(Dollars in thousands)
Liabilities
Balance Sheet
Balance Sheet
Instruments
Pledged
Net Amount
December 31, 2017:
Securities sold under agreements to repurchase
$
30,000
$
—
$
30,000
$
30,000
$
—
$
—
December 31, 2016:
Securities sold under agreements to repurchase
$
55,000
$
—
$
55,000
$
55,000
$
—
$
—</t>
  </si>
  <si>
    <t>Income Taxes</t>
  </si>
  <si>
    <t>(16) Income Taxes
Allocation of federal and state income taxes between current and deferred provisions is as follows:
(Dollars in thousands)
2017
2016
2015
Current
Federal
$
6,219
$
7,487
$
10,176
State
1,447
1,810
1,833
7,666
9,297
12,009
Deferred
Federal
3,273
1,339
(2,147)
State
163
151
(76)
3,436
1,490
(2,223)
Total
$
11,102
$
10,787
$
9,786
The federal statutory corporate tax rate for the years ended December 31, 2017, 2016 and 2015 was 35%. A reconciliation of the tax provision based on the statutory corporate rate on pretax income and the provision for taxes as shown in the accompanying consolidated statements of income is as follows:
(Dollars in thousands)
2017
2016
2015
Income tax expense at statutory rate
$
9,123
$
9,497
$
8,587
Income tax effect of:
Other tax-exempt income
(317)
(338)
(359)
Share-based compensation
68
87
State income taxes, net of federal income tax benefits
1,104
1,057
1,104
Tax benefit from the exercise of stock options (1)
(1,046)
—
—
Write-down of deferred income taxes (2)
2,054
—
—
Other
182
503
367
Total income tax expense
$
11,102
$
10,787
$
9,786
Effective income tax rate
42.59
%
39.75
%
39.89
%
(1)
Starting in 2017 a new accounting standard requires that any excess tax benefits resulting from the exercise of stock options be recognized in income tax expense. Prior to the adoption of the new standard, the excess tax benefits were recorded as additional paid-in-capital.
(2)
Income tax expense for 2017 included a $2.1 million write-down of deferred income tax assets that resulted when the federal corporate tax rate was lowered from 35% to 21% due to the Tax Cuts and Jobs Act.
The components of income taxes payable (receivable) are as follows:
December 31,
(Dollars in thousands)
2017
2016
Current taxes payable (receivable):
Federal
$
(1,571)
$
(122)
State
1,483
1,616
$
(88)
$
1,494
Deferred taxes receivable:
Federal
$
(3,178)
$
(6,350)
State
(1,431)
(1,555)
$
(4,609)
$
(7,905)
The tax effects of temporary differences that give rise to significant portions of the deferred tax assets and deferred tax liabilities are presented below:
December 31,
(Dollars in thousands)
2017
2016
Deferred tax assets:
Premises and equipment
$
966
$
1,737
Hawaii franchise tax
440
560
Unfunded pension liability
1,229
1,550
Allowance for loan losses
678
969
Impaired asset write-down
724
1,020
Employee benefit plans
2,580
3,785
Equity incentive plan
420
1,330
Unrealized losses on securities available-for-sale
17
21
Deferred compensation
453
744
Other
137
215
7,644
11,931
Deferred tax liabilities:
Net deferred loan fees
2,676
3,566
FHLB stock dividends
126
196
Prepaid expense
163
143
Premiums on loans sold
70
121
3,035
4,026
Net deferred tax assets
$
4,609
$
7,905
Deferred tax assets and liabilities at December 31, 2017 and 2016 were calculated using federal corporate tax rates of 21% and 35%, respectively. The corporate tax rate was lowered to 21% due to the Tax Cuts and Jobs Act of 2017. The lower tax rate caused a $2.1 million increase in income tax expense and write down of deferred income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deductible differences. The amount of the deferred tax assets considered realizable, however, could be reduced in the near term if estimates of future taxable income are reduced. There was no valuation allowance for deferred tax assets as of December 31, 2017 and 2016.</t>
  </si>
  <si>
    <t>Employee Benefit Plans</t>
  </si>
  <si>
    <t>(17) Employee Benefit Plans
The Company has a noncontributory defined benefit pension plan (Pension Plan) that covers most employees with at least one year of service. The benefits are based on years of service and the employees’ compensation during the service period. The Company’s policy is to accrue the actuarially determined pension costs and to fund pension costs within regulatory guidelines. The Company reviews its assumptions on an annual basis and makes modifications to the assumptions based on current rates and trends when it is appropriate to do so. The effect of modifications to those assumptions is recorded in accumulated other comprehensive income (AOCI) beginning in 2006 and amortized to net periodic benefit cost over future periods using the corridor method. The Company believes that the assumptions utilized in recording its obligations under the plan are reasonable based on its experience and market conditions.
On November 4, 2008, the Board of Directors approved changes to the Company’s defined benefit pension plan. Effective December 31, 2008, there are no further accrual of benefits for any participants and benefits do not increase with any additional years of service. Employees already enrolled in the Pension Plan as of December 31, 2008 will be 100% vested if they have at least five years of service. For employees with less than five years of service, vesting would occur at the employee’s five-year anniversary date.
In addition, the Company sponsors a Supplemental Employee Retirement Plan (SERP), a noncontributory supplemental retirement benefit plan, which covers certain current and former employees of the Company for amounts in addition to those provided under the Pension Plan.
The following table sets forth the status of the Pension Plan and SERP at the dates indicated:
Pension Plan
SERP
December 31,
(Dollars in thousands)
2017
2016
2017
2016
Accumulated benefit obligation at end of year
$
19,314
$
17,496
$
9,242
$
9,044
Change in projected benefit obligation:
Benefit obligation at beginning of year
$
17,496
$
17,321
$
9,044
$
8,891
Service cost
193
194
75
38
Interest cost
763
752
140
132
Actuarial loss (gain)
1,670
(90)
—
—
Benefits paid
(808)
(681)
(17)
(17)
Benefit obligation at end of year
19,314
17,496
9,242
9,044
Change in plan assets:
Fair value of plan assets at beginning of year
14,804
13,140
—
—
Actual return on plan assets
1,931
345
—
—
Employer contributions
—
2,000
17
17
Benefits paid
(808)
(681)
(17)
(17)
Fair value of plan assets at end of year
15,927
14,804
—
—
Funded status at end of year
$
(3,387)
$
(2,692)
$
(9,242)
$
(9,044)
Amounts recognized in the consolidated balance sheets:
Accounts payable and accrued expenses - liability
$
(3,387)
$
(2,692)
$
(9,242)
$
(9,044)
Amounts recognized in accumulated other comprehensive loss:
Net actuarial loss
$
9,096
$
8,582
$
—
$
—
Prior service cost
149
154
—
—
Accumulated other comprehensive loss, before tax
$
9,245
$
8,736
$
—
$
—
The following table sets forth the changes recognized in accumulated other comprehensive loss for the years indicated:
Pension Plan
Year Ended December 31,
(Dollars in thousands)
2017
2016
Accumulated other comprehensive loss at beginning of year, before tax
$
8,736
$
8,375
Actuarial net loss arising during the period
764
580
Amortizations (recognized in net periodic benefit cost):
Actuarial loss
(250)
(214)
Prior service cost
(5)
(5)
Total recognized in other comprehensive loss
509
361
Accumulated other comprehensive loss at end of year, before tax
$
9,245
$
8,736
For the years ended December 31, 2017 and 2016, the following weighted average assumptions were used to determine benefit obligations at the end of the year:
Pension Plan
SERP
Year Ended December 31,
2017
2016
2017
2016
Assumptions used to determine the year-end benefit obligations:
Discount rate
3.70
%
4.30
%
5.04
%
5.05
%
Rate of compensation increase
N/A
N/A
5.00
%
5.00
%
The Company does not expect any plan assets to be returned to the Company during calendar year 2018.
The dates used to determine retirement measurements for the Pension Plan were December 31, 2017 and 2016.
The Company’s investment strategy for the defined benefit retirement plan is to maintain a consistent rate of return with primary emphasis on capital appreciation and secondary emphasis on income to enhance the purchasing power of the plan’s assets over the long-term and to preserve capital. The investment policy establishes a target allocation for each asset class that is reviewed periodically and rebalanced when considered appropriate. Normal target allocations at December 31, 2017 were 55% domestic equity securities, 10% international equity securities and 35% bonds. Equity securities primarily include stocks, investment in exchange traded funds and large-cap, mid-cap and small-cap mutual funds. Bonds include U.S. Treasuries, mortgage-backed securities and corporate bonds of companies in diversified industries. Other types of investments include money market funds and savings accounts opened with the Company.
As of December 31, 2017 and 2016, the Pension Plan’s assets measured at fair value were classified as follows:
Fair Value of Measurements at Report Date Using:
Quoted Prices
in Active
Significant
Markets for
Other
Significant
Identical
Observable
Unobservable
Total Fair
Assets
Inputs
Inputs
(Dollars in thousands)
Value
(Level 1)
(Level 2)
(Level 3)
December 31, 2017:
Cash
$
846
$
846
$
—
$
—
Equities
11,814
11,814
—
—
Mutual funds (1)
3,267
3,267
—
—
Total
$
15,927
$
15,927
$
—
$
—
December 31, 2016:
Cash
$
1,839
$
1,839
$
—
$
—
Equities
9,794
9,794
—
—
Mutual funds (1)
3,171
3,171
—
—
Total
$
14,804
$
14,804
$
—
$
—
(1)
This category includes mutual funds that invest in equities and bonds. The mutual fund managers have the ability to change the amounts invested in equities and bonds depending on their investment outlook.
Estimated future benefit payments reflecting expected future service at December 31, 2017 are as follows:
Pension
(Dollars in thousands)
Plan
SERP
2018
$
954
$
17
2019
1,007
6,488
2020
1,039
150
2021
1,092
2,320
2022
1,133
144
2023 - 2027
5,794
665
Total
$
11,019
$
9,784
For the years ended December 31, 2017, 2016, and 2015, the following weighted average assumptions were used to determine net periodic benefit cost for the fiscal years shown:
Pension Plan
SERP
Year Ended December 31,
(Dollars in thousands)
2017
2016
2015
2017
2016
2015
Assumptions used to determine the net periodic benefit cost:
Discount rate
4.30
%
4.40
%
4.10
%
5.03
%
5.05
%
5.06
%
Expected return on plan assets
7.25
7.50
7.50
N/A
N/A
N/A
Rate of compensation increase
N/A
N/A
N/A
5.00
5.00
5.00
The components of net periodic benefit cost were as follows:
Pension Plan
SERP
Year Ended December 31,
(Dollars in thousands)
2017
2016
2015
2017
2016
2015
Net periodic benefit cost for the year:
Service cost
$
193
$
194
$
120
$
75
$
38
$
29
Interest cost
763
752
722
140
132
125
Expected return on plan assets
(1,026)
(1,015)
(976)
—
—
—
Amortization of prior service cost
5
5
—
—
—
—
Recognized actuarial loss
250
214
215
—
—
—
Recognized curtailment loss
—
—
—
—
—
—
Net periodic benefit cost
$
185
$
150
$
81
$
215
$
170
$
154
The estimated prior service cost and net actuarial loss that will be amortized from AOCI into net periodic pension benefit cost in 2018 are $5,000 and $249,000, respectively.
The expected return on plan assets is based on the weighted-average long-term rates of return for the types of assets held in the plan. The expected return on plan assets is adjusted when there is a change in the expected long-term rate of return or in the composition of assets held in the plan. The discount rate is based on the return of high-quality fixed-income investments that can be used to fund the benefit payments under the Company’s defined benefit plan.
The Company does not expect to make any contributions to the defined benefit pension plan in 2018. The Company expects to make a $17,000 contribution to the SERP in 2018 to cover actual benefit payments.
The Company also has a 401(k) defined contribution plan and profit sharing plan covering all employees after one year of service. The 401(k) plan provides for employer matching contributions, as determined by the Company, based on a percentage of employees’ contributions subject to a maximum amount defined in the plan agreement. The Company’s 401(k) matching contributions, based on 5% of employees’ contributions for 2017, 2016 and 2015, amounted to $57,000, $57,000, and $56,000, respectively. The Company contributes to the profit sharing plan an amount determined by the Board of Directors. No contributions were made to the profit sharing plan for years ended December 31, 2017, 2016 and 2015.</t>
  </si>
  <si>
    <t>Employee Stock Ownership Plan</t>
  </si>
  <si>
    <t>(18) Employee Stock Ownership Plan
Effective January 1, 2009, Territorial Savings Bank adopted an Employee Stock Ownership Plan (ESOP) for eligible employees. The ESOP borrowed $9.8 million from the Company and used those funds to acquire 978,650 shares, or 8%, of the total number of shares issued by the Company in its initial public offering. The shares were acquired at a price of $10.00 per share.
The loan is secured by the shares purchased with the loan proceeds and will be repaid by the ESOP over the 20-year term of the loan with funds from Territorial Savings Bank’s contributions to the ESOP and dividends payable on the shares. The interest rate on the ESOP loan is an adjustable rate equal to the prime rate, as published in The Wall Street Journal. The interest rate adjusts annually and will be the prime rate on the first business day of the calendar year.
Shares purchased by the ESOP are held by a trustee in an unallocated suspense account, and shares are released annually from the suspense account on a pro-rata basis as principal and interest payments are made by the ESOP to the Company. The trustee allocates the shares released among participants on the basis of each participant’s proportional share of compensation relative to all participants. As shares are committed to be released from the suspense account, Territorial Savings Bank reports compensation expense based on the average fair value of shares released with a corresponding credit to stockholders’ equity. The shares committed to be released are considered outstanding for earnings per share computations. Compensation expense recognized for the years ended December 31, 2017 and 2016 amounted to $1.8 million and $1.1 million, respectively.
Shares held by the ESOP trust were as follows:
December 31,
2017
2016
Allocated shares
397,912
372,997
Unearned shares
538,261
587,193
Total ESOP shares
936,173
960,190
Fair value of unearned shares, in thousands
$
16,616
$
19,283
The ESOP restoration plan is a non-qualified plan that provides supplemental benefits to certain executives who are prevented from receiving the full benefits contemplated by the ESOP’s benefit formula. The supplemental cash payments consist of payments representing shares that cannot be allocated to the participants under the ESOP due to IRS limitations imposed on tax-qualified plans. We accrue for these benefits over the period during which employees provide services to earn these benefits. For the years ended December 31, 2017 and 2016, we accrued $341,000 and $454,000, respectively, for the ESOP restoration plan.</t>
  </si>
  <si>
    <t>Share-Based Compensation</t>
  </si>
  <si>
    <t>2010 Equity Incentive Plan</t>
  </si>
  <si>
    <t xml:space="preserve">(19) Share-Based Compensation
On August 19, 2010, Territorial Bancorp Inc. adopted the 2010 Equity Incentive Plan, which provides for awards of stock options and restricted stock to key officers and outside directors. In accordance with the Compensation — Stock Compensation topic of the FASB ASC, the cost of the 2010 Equity Incentive Plan is based on the fair value of the awards on the grant date. The fair value of restricted stock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our judgments regarding future events, are subjective in nature, and cannot be determined with precision. The cost of the awards will be recognized on a straight-line basis over the three-, five- or six-year vesting period during which participants are required to provide services in exchange for the awards.
The Company recognized compensation expense, measured as the fair value of the share-based award on the date of grant, on a straight-line basis over the vesting period. Share-based compensation is recorded in the statement of income as a component of salaries and employee benefits with a corresponding increase in stockholders’ equity. The table below presents information on compensation expense and the related tax benefit for all share-based awards:
(In thousands)
2017
2016
2015
Compensation expense
$
153
$
1,789
$
2,670
Income tax benefit
42
718
1,072
Shares of our common stock issued under the 2010 Equity Incentive Plan shall be authorized shares. The maximum number of shares that will be awarded under the plan is 1,862,637 shares.
Stock Options
The table below presents the stock option activity of the Company:
Weighted
Aggregate
Average
Remaining
Intrinsic
Exercise
Contractual
Value
Options
Price
Life (years)
(in thousands)
Options outstanding at December 31, 2014
832,954
$
17.38
5.68
$
3,471
Granted
3,600
26.23
9.67
Exercised
1,000
17.36
8
Forfeited
3,254
17.36
Expired
—
Options outstanding at December 31, 2015
832,300
$
17.42
4.70
$
8,588
Granted
—
Exercised
125,870
17.36
1,378
Forfeited
—
Expired
—
Options outstanding at December 31, 2016
706,430
$
17.43
3.70
$
10,884
Granted
—
Exercised
294,887
17.36
Forfeited
—
Expired
—
Options outstanding at December 31, 2017
411,543
$
17.48
2.73
$
5,509
Options vested and exercisable at December 31, 2017
$
$
5,503
The following summarizes certain stock option activity of the Company:
(In thousands)
2017
2016
2015
Intrinsic value of stock options exercised
$
4,345
$
1,378
$
8
Proceeds received from stock options exercised
5,119
2,186
17
Tax benefits realized from stock options exercised
1,601
368
3
Total fair value of stock options that vested
37
4,495
3,854
During the year ended December 31, 2017, the Company issued 135,210 shares of common stock in exchange for 294,887 stock options and 159,677 common shares. Pursuant to the provisions of our equity incentive plan, optionees are permitted to use the value of common stock they own in a stock swap transaction or use a net settlement method to pay the exercise price of stock options.
As of December 31, 2017, the Company had $3,000 of unrecognized compensation costs related to the stock option plan. The cost of the stock option plan is being amortized over a three-year vesting period.
Restricted Stock
Restricted stock is accounted for as a fixed grant using the fair value of the Company’s stock at the time of grant. Unvested restricted stock may not be disposed of or transferred during the vesting period. Restricted stock carries the right to receive dividends, although dividends attributable to restricted stock may be retained by the Company until the shares vest, at which time they are paid to the award recipient.
The table below presents the restricted stock activity:
Weighted
Average Grant
Restricted
Date Fair
Stock
Value
Nonvested at December 31, 2014
226,733
$
17.39
Granted
3,600
26.33
Vested
113,332
17.39
Forfeited
2,459
17.36
Nonvested at December 31, 2015
114,542
$
17.67
Granted
—
—
Vested
112,142
17.49
Forfeited
—
—
Nonvested at December 31, 2016
2,400
$
26.23
Granted
9,604
29.53
Vested
1,200
26.23
Forfeited
—
—
Nonvested at December 31, 2017
10,804
$
29.16
During the year ended December 31, 2017, the Company issued 9,604 shares of restricted stock to certain members of executive management under the 2010 Equity Incentive Plan. The fair value of the restricted stock is based on the value of the Company’s stock on the date of grant. Restricted stock will vest over three years from the date of the grant.
As of December 31, 2017, the Company had $246,000 of unrecognized compensation costs related to restricted stock.
During the year ended December 31, 2017, the Company issued 11,525 of performance-based restricted stock units (PRSUs) to certain members of executive management under the 2010 Equity Incentive Plan. These PRSUs will vest in the first quarter of 2020 after our Compensation Committee determines whether a performance condition that compares the Company’s return on average equity to the SNL Bank Index is achieved. Depending on the Company’s performance, the actual number of these PRSUs that are issued at the end of the vesting period can vary between 0% to 150% of the target award. For the PRSUs, an estimate is made of the number of shares expected to vest based on the probability that the performance criteria will be achieved to determine the amount of compensation expense to be recognized. This estimate is re-evaluated quarterly and total compensation expense is adjusted for any change in the current period.
The table below presents the PRSUs that will vest on a performance condition:
Performance-
Based Restricted
Stock Units
Weighted
Based on a
Average Grant
Performance
Date Fair
Condition
Value
Nonvested at December 31, 2016
—
$
—
Granted
11,525
29.53
Vested
—
—
Forfeited
—
—
Nonvested at December 31, 2017
11,525
$
29.53
The fair value of these PRSUs is based on the fair value of the Company’s stock on the date of grant. As of December 31, 2017, the Company had $194,000 of unrecognized compensation costs related to these PRSUs. Performance will be measured over a three-year period and will be cliff vested.
During the year ended December 31, 2017, the Company issued 2,881 of PRSUs to certain members of executive management under the 2010 Equity Incentive Plan. These PRSUs will vest in the first quarter of 2020 after our Compensation Committee determines whether a market condition that compares the Company’s total stock return to the SNL Bank Index is achieved. The number of shares that will be expensed will not be adjusted for performance. The fair value of these PRSUs is based on a Monte Carlo valuation of the Company’s stock on the date of grant. The assumptions which were used in the Monte Carlo valuation of the PRSUs are:
Grant date: May 25, 2017
Performance period: January 1, 2017 to December 31, 2019
2.60 year risk-free rate on grant date: 1.40%
December 31, 2016 closing price: $32.84
Closing stock price on date of grant: $29.53
Annualized volatility (based on 2.60 year historical volatility as of the grant date): 15.7%
Annual dividend preceeding the grant date: $0.80
The table below presents the PRSUs that will vest on a market condition:
Performance-
Based Restricted
Monte Carlo
Stock Units
Valuation of
Based on a
the Company's
Market Condition
Stock
Nonvested at December 31, 2016
—
$
—
Granted
2,881
24.44
Vested
—
—
Forfeited
—
—
Nonvested at December 31, 2017
2,881
$
24.44
As of December 31, 2017, the Company had $37,000 of unrecognized compensation costs related to the PRSUs that are based on a market condition. Performance will be measured over a three-year period and will be cliff vested. </t>
  </si>
  <si>
    <t>Earnings Per Share</t>
  </si>
  <si>
    <t>(20) Earnings Per Share
Holders of unvested restricted stock receive nonforfeitable dividends at the same rate as common shareholders and they both share equally in undistributed earnings. Unvested resticted stock awards that contain nonforfeitable rights to dividends or dividend equivalents are considered to be participating securities in the earnings per share computation using the two-class method. Under the two-class method, earnings are allocated to common shareholders and participating securities according to their respective rights to earnings.
The table below presents the information used to compute basic and diluted earnings per share:
For the Year Ended December 31,
(Dollars in thousands, except per share data)
2017
2016
2015
Net income
$
14,962
$
16,347
$
14,748
Income allocated to participating securities
(27)
(126)
(297)
Net income available to common shareholders
$
14,935
$
16,221
$
14,451
Weighted-average number of shares used in:
Basic earnings per share
9,273,783
9,093,385
9,073,015
Dilutive common stock equivalents:
Stock options and restricted stock units
258,941
218,590
190,252
Diluted earnings per share
9,532,724
9,311,975
9,263,267
Net income per common share, basic
$
1.61
$
1.78
$
1.59
Net income per common share, diluted
$
1.57
$
1.74
$
1.56</t>
  </si>
  <si>
    <t>Other Comprehensive Loss</t>
  </si>
  <si>
    <t>(21) Other Comprehensive Loss
The table below presents the changes in the components of accumulated other comprehensive income and loss, net of taxes:
Noncredit
Related
Loss on
Unfunded
Trust
Unrealized
Pension
Preferred
Loss on
(Dollars in thousands)
Liability
Securities
Securities
Total
December 31, 2017:
Balances at beginning of year
$
5,284
$
—
$
32
$
5,316
Other comprehensive loss, net of taxes
373
—
5
378
Amounts reclassified from accumulated other comprehensive loss
—
—
—
—
Net current period other comprehensive loss
373
—
5
378
Balances at end of year
$
5,657
$
—
$
37
$
5,694
December 31, 2016:
Balances at beginning of year
$
5,044
$
147
$
45
$
5,236
Other comprehensive loss (income), net of taxes
240
(147)
(13)
80
Amounts reclassified from accumulated other comprehensive loss
—
—
—
—
Net current period other comprehensive loss (income)
240
(147)
(13)
80
Balances at end of year
$
5,284
$
—
$
32
$
5,316
December 31, 2015:
Balances at beginning of year
$
5,032
$
284
$
72
$
5,388
Other comprehensive loss (income), net of taxes
12
(137)
(27)
(152)
Amounts reclassified from accumulated other comprehensive loss
—
—
—
—
Net current period other comprehensive loss (income)
12
(137)
(27)
(152)
Balances at end of year
$
5,044
$
147
$
45
$
5,236
The table below presents the tax effect on each component of accumulated other comprehensive loss:
Year Ended December 31,
2017
2016
2015
Pretax
After Tax
Pretax
After Tax
Pretax
After Tax
(Dollars in thousands)
Amount
Tax
Amount
Amount
Tax
Amount
Amount
Tax
Amount
Unfunded pension liability
$
509
$
(136)
$
373
$
361
$
(121)
$
240
$
20
$
(8)
$
12
Noncredit related loss on trust preferred securities
—
—
—
(242)
95
(147)
(226)
89
(137)
Unrealized loss on securities
9
(4)
5
(22)
9
(13)
(45)
18
(27)
Total
$
518
$
(140)
$
378
$
97
$
(17)
$
80
$
(251)
$
99
$
(152)</t>
  </si>
  <si>
    <t>Commitments</t>
  </si>
  <si>
    <t>(22) Commitments
(a)
Loan Commitments
Commitments to extend credit are agreements to lend to a customer as long as there is no violation of any terms or conditions established in the contract. Commitments generally have fixed expiration dates or other termination clauses and may require payment of a fee. Since commitments may expire without being drawn upon, the total commitment amounts do not necessarily represent future cash requirements. The Company evaluates each customer’s creditworthiness on an individual basis. The Company’s policy is to require suitable collateral, primarily real estate, to be provided by customers prior to disbursement of approved loans. At December 31, 2017 and 2016, the Company had loan commitments aggregating to $15.5 million (interest rates from 2.875% to 4.125%) and $50.5 million (interest rates from 2.500% to 4.625%), respectively, primarily consisting of fixed-rate residential first mortgage loans. In addition to commitments to originate loans, at December 31, 2017 and 2016, the Company had $27.2 million and $28.6 million, respectively, in unused lines of credit to borrowers.
(b)
Lease Commitments
The Company leases a majority of its premises under operating leases expiring on various dates through 2029. Total rental expense comprised minimum rentals of $3.0 million, $2.9 million, and $2.9 million for the years ended December 31, 2017, 2016, and 2015, respectively.
At December 31, 2017, future minimum rental commitments under all noncancelable operating leases are as follows:
(Dollars in thousands)
2018
$
2,809
2019
2,353
2020
1,919
2021
1,463
2022
1,293
Thereafter
4,557
Total
$
14,394
Certain leases are renegotiable during the period of the lease or have renewal options at the expiration of the lease term. The majority of lease agreements relates to real estate and generally provides that the Company pay taxes, maintenance, insurance, and certain other operating expenses applicable to the leased premises.
In addition, the Company leases to a tenant certain property that it owns. Future minimum rental income for this noncancelable lease is as follows:
(Dollars in thousands)
2018
$
110
2019
110
2020
110
2021
110
2022
—
Thereafter
—
Total
$
440
Rental income comprised of minimum rentals for 2017, 2016, and 2015 was approximately $110,000 each year.
(c)
Reserve Requirements
The Company is required by the Federal Reserve Bank to maintain reserves based on the amount of deposits held. The reserve requirement at December 31, 2017 and 2016 was $12.8 million and $10.7 million, respectively, and the Company met such requirements.</t>
  </si>
  <si>
    <t>Regulatory Capital and Supervision</t>
  </si>
  <si>
    <t>(23) Regulatory Capital and Supervision
Territorial Savings Bank and the Company are subject to various regulatory capital requirements, including a risk-based capital measure. The risk-based capital guidelines include both a definition of capital and a framework for calculating risk-weighted assets by assigning balance sheet assets and off-balance sheet items to broad risk categories. Effective January 1, 2015, the well capitalized threshold for Tier 1 risk-based capital was increased from 6.0% to 8.0% and a new capital standard, common equity tier 1 risk-based capital, was implemented with a 6.5% ratio requirement for a financial institution to be considered well capitalized. Additionally, effective January 1, 2015, consolidated regulatory capital requirements identical to those applicable to the subsidiary depository institutions became applicable to savings and loan holding companies over $1.0 billion in assets, such as the Company. The capital requirements become fully-phased in on January 1, 2019. At December 31, 2017, Territorial Savings Bank and the Company exceeded all of the fully-phased in regulatory capital requirements and are considered to be “well capitalized” under regulatory guidelines.
The table below present the fully-phased in capital required to be considered “well-capitalized” as a percentage of total and risk-weighted assets and the percentage and the total amount of capital maintained for Territorial Savings Bank and the Company at December 31, 2017 and 2016:
(Dollars in thousands)
Required Ratio
Actual Amount
Actual Ratio
December 31, 2017:
Tier 1 Leverage Capital
Territorial Savings Bank
5.00
%
$
218,826
11.04
%
Territorial Bancorp Inc.
5.00
%
$
240,548
12.13
%
Common Equity Tier 1 Risk-Based Capital (1)
Territorial Savings Bank
9.00
%
$
218,826
23.31
%
Territorial Bancorp Inc.
9.00
%
$
240,548
25.62
%
Tier 1 Risk-Based Capital (1)
Territorial Savings Bank
10.50
%
$
218,826
23.31
%
Territorial Bancorp Inc.
10.50
%
$
240,548
25.62
%
Total Risk-Based Capital (1)
Territorial Savings Bank
12.50
%
$
221,460
23.59
%
Territorial Bancorp Inc.
12.50
%
$
243,182
25.90
%
December 31, 2016:
Tier 1 Leverage Capital
Territorial Savings Bank (2)
9.00
%
$
219,365
11.76
%
Territorial Bancorp Inc.
5.00
%
$
235,102
12.60
%
Common Equity Tier 1 Risk-Based Capital (1)
Territorial Savings Bank
9.00
%
$
219,365
25.30
%
Territorial Bancorp Inc.
9.00
%
$
235,102
27.11
%
Tier 1 Risk-Based Capital (1)
Territorial Savings Bank
10.50
%
$
219,365
25.30
%
Territorial Bancorp Inc.
10.50
%
$
235,102
27.11
%
Total Risk-Based Capital (1)
Territorial Savings Bank
12.50
%
$
221,912
25.59
%
Territorial Bancorp Inc.
12.50
%
$
237,649
27.41
%
(1)
The required Common Equity Tier 1 Risk-Based Capital, Tier 1 Risk-Based Capital and Total Risk-Based Capital ratios are based on the fully-phased in capital ratios in the Basel III capital regulations plus the 2.50% capital conservation buffer that becomes effective on January 1, 2019.
(2)
On July 10, 2014, Territorial Savings Bank became a member of the Federal Reserve System. As a condition of membership, Territorial Savings Bank was required to maintain a Tier 1 Leverage Capital ratio of 9.00% for three years.
Prompt Corrective Action provisions define specific capital categories based on an institution’s capital ratios. However, the regulators may impose higher minimum capital standards on individual institutions or may downgrade an institution from one capital category to a lower category because of safety and soundness concerns. Failure to meet minimum capital requirements can initiate certain mandatory and possible additional discretionary actions by regulators that, if undertaken, could have a direct material effect on the Company’s consolidated financial statements.
Prompt Corrective Action provisions impose certain restrictions on institutions that are undercapitalized. The restrictions imposed become increasingly more severe as an institution’s capital category declines from “undercapitalized” to “critically undercapitalized.”
At December 31, 2017 and 2016, the Bank’s capital ratios exceeded the minimum capital thresholds for a “well-capitalized” institution. There are no conditions or events that have changed the institution’s category under the capital guidelines.
Depending on the amount of dividends to be paid, the Bank is required to either notify or make application to the Federal Reserve Bank before dividends are paid to the parent company.</t>
  </si>
  <si>
    <t>Contingencies</t>
  </si>
  <si>
    <t>(24) Contingencies
The Company is involved in various claims and legal actions arising out of the ordinary course of business. In the opinion of management, the ultimate disposition of these matters will not have a material adverse effect on the Company’s consolidated balance sheets or consolidated statements of income.</t>
  </si>
  <si>
    <t>Fair Value of Financial Instruments</t>
  </si>
  <si>
    <t>(25) Fair Value of Financial Instruments
In accordance with the Fair Value Measurements and Disclosures topic of the FASB ASC, the Company groups its financial assets and liabilities valued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management’s own estimates of assumptions that market participants would use in pricing the asset or liability. Valuation techniques include use of discounted cash flow models and similar techniques that require the use of significant judgment or estimation.
In accordance with the Fair Value Measurements and Disclosures topic, the Company bases its fair values on the price that it would expect to receive if an asset were sold or the price that it would expect to pay to transfer a liability in an orderly transaction between market participants at the measurement date. Also as required, the Company maximizes the use of observable inputs and minimizes the use of unobservable inputs when developing fair value measurements.
The Company uses fair value measurements to determine fair value disclosures. Investment securities held for sale and derivatives are recorded at fair value on a recurring basis. From time to time, the Company may be required to record other financial assets at fair value on a nonrecurring basis, such as loans held for sale, impaired loans and investments, and mortgage servicing assets. These nonrecurring fair value adjustments typically involve application of the lower of cost or fair value accounting or write-downs of individual assets.
Cash and Cash Equivalents, Accrued Interest Receivable and Accrued Interest Payable. The carrying amount approximates fair value because of the short maturity of these instruments.
Investment Securities. The estimated fair values of U.S. government-sponsored mortgage-backed securities are considered Level 2 inputs because the valuation for investment securities utilized pricing models that varied based on asset class and included trade, bid and other observable market information.
The trust preferred securities represent investments in a pool of debt obligations issued primarily by holding companies for Federal Deposit Insurance Corporation-insured financial institutions. The trust preferred securities market is considered to be inactive as only six transactions have occurred over the past 72 months in the same tranche of securities we own and no new issues of pooled trust preferred securities have occurred since 2007. The fair value of our trust preferred securities was determined using a discounted cash flow model. Our model used a discount rate equal to three-month LIBOR plus 20.00%.
The discounted cash flow analysis includes a review of all issuers within the pool. The fair value of the trust preferred securities are classified as Level 3 inputs because they are based on discounted cash flow models.
FHLB Stock. FHLB stock, which is redeemable for cash at par value, is reported at its par value.
FRB Stock. FRB stock, which is redeemable for cash at par value, is reported at its par value.
Loans. The fair value of loans is estimated by discounting the future cash flows, including estimated prepayments, using the current rates at which similar loans would be made to borrowers with similar credit ratings and for the same remaining maturities. The fair value of loans is not based on the concept of exit price.
Loans Held for Sale. The fair value of loans held for sale is determined based on prices quoted in the secondary market for similar loans.
Deposits. The fair value of checking and Super NOW savings accounts, passbook accounts, and certain money market deposits is the amount payable on demand at the reporting date. The fair value of fixed-maturity certificates of deposit is estimated by discounting future cash flows using the rates currently offered for deposits with similar remaining maturities.
Advances From the FHLB and Securities Sold Under Agreements to Repurchase. Fair value is estimated by discounting future cash flows using the rates currently offered to the Company for debt with similar remaining maturities.
Interest Rate Contracts. The Company may enter into interest rate lock commitments with borrowers on loans intended to be sold. To manage interest rate risk on the lock commitments, the Company may also enter into forward loan sale commitments. The interest rate lock commitments and forward loan sale commitments are treated as derivatives and are recorded at their fair value determined by referring to prices quoted in the secondary market for similar contracts. Interest rate contracts that are classified as assets are included with prepaid expenses and other assets on the consolidated balance sheet while interest rate contracts that are classified as liabilities are included with accounts payable and accrued expenses.
The estimated fair values of the Company’s financial instruments are as follows:
Carrying
Fair Value Measurements Using
(Dollars in thousands)
Amount
Fair Value
Level 1
Level 2
Level 3
December 31, 2017
Assets
Cash and cash equivalents
$
32,089
$
32,089
$
32,089
$
—
$
—
Investment securities available for sale
2,851
2,851
—
2,851
—
Investment securities held to maturity
404,792
406,663
—
405,818
845
Loans held for sale
403
414
—
414
—
Loans receivable, net
1,488,971
1,505,097
—
—
1,505,097
FHLB stock
6,541
6,541
—
6,541
—
FRB stock
3,103
3,103
—
3,103
—
Accrued interest receivable
5,142
5,142
7
1,045
4,090
Interest rate contracts
8
8
—
8
—
Liabilities
Deposits
1,597,295
1,595,992
—
1,285,070
310,922
Advances from the Federal Home Loan Bank
107,200
107,019
—
107,019
—
Securities sold under agreements to repurchase
30,000
29,846
—
29,846
—
Accrued interest payable
575
575
—
115
460
Interest rate contracts
8
8
—
8
—
December 31, 2016
Assets
Cash and cash equivalents
$
61,273
$
61,273
$
61,273
$
—
$
—
Investment securities held to maturity
407,656
407,922
—
406,759
1,163
Loans held for sale
1,601
1,601
—
1,601
—
Loans receivable, net
1,335,987
1,352,137
—
—
1,352,137
FHLB stock
4,945
4,945
—
4,945
—
FRB stock
3,095
3,095
—
3,095
—
Accrued interest receivable
4,732
4,732
10
1,064
3,658
Interest rate contracts
104
104
—
104
—
Liabilities
Deposits
1,493,200
1,493,094
—
1,257,157
235,937
Advances from the Federal Home Loan Bank
69,000
69,068
—
69,068
—
Securities sold under agreements to repurchase
55,000
55,123
—
55,123
—
Accrued interest payable
218
218
—
172
46
Interest rate contracts
104
104
—
104
—
At December 31, 2017 and 2016, neither the commitment fees received on commitments to extend credit nor the fair value thereof was material to the consolidated financial statements of the Company.
The table below presents the balance of assets and liabilities measured at fair value on a recurring basis:
(Dollars in thousands)
Level 1
Level 2
Level 3
Total
December 31, 2017
Interest rate contracts — assets
$
—
$
8
$
—
$
8
Interest rate contracts — liabilities
—
(8)
—
(8)
Available-for-sale investments
—
2,851
—
2,851
December 31, 2016
Interest rate contracts — assets
$
—
$
104
$
—
$
104
Interest rate contracts — liabilities
—
(104)
—
(104)
The fair value of interest rate contracts was determined by referring to prices quoted in the secondary market for similar contracts. The fair value of available-for-sale investments was determined using pricing models that consider bid and ask prices and prices at which similar securities traded.
The table below presents the balance of assets measured at fair value on a nonrecurring basis as of December 31, 2017 and 2016 and the related gains and losses for the years then ended:
Fair Value
(Dollars in thousands)
Adjustment Date
Level 1
Level 2
Level 3
Total
Total Gains (Losses)
December 31, 2017
Impaired loans
3/31/2017
$
—
$
87
$
—
$
87
$
(11)
December 31, 2016
Trust preferred securities
9/30/2016
$
—
$
—
$
1,066
$
1,066
$
242
Mortgage servicing assets
6/30/2016
—
—
341
341
(49)
Impaired loans
8/31/2016
—
64
—
64
(33)
Loans held for sale
12/31/2016
—
1,601
—
1,601
(1)
The fair value of trust preferred securities is determined using a discounted cash flow model. The assumptions used in the discounted cash flow model are discussed above. Gains and losses on trust preferred securities that are credit related are included in net other-than-temporary impairment losses in the consolidated statements of income. Gains and losses on trust preferred securities that are not credit related are included in other comprehensive income in the consolidated statements of comprehensive income. Mortgage servicing assets are valued using a discounted cash flow model. Assumptions used in the model include mortgage prepayment speeds, discount rates and cost of servicing. Losses on mortgage servicing assets are included in service fees on loan and deposit accounts in the consolidated statements of income. The fair value of impaired loans is determined using the value of collateral less estimated selling costs. Losses on impaired loans are included in the provision for loan losses in the consolidated statements of income. The fair value of loans held for sale is determined based on the prices quoted in the secondary market for similar loans. Losses on loans held for sale are included in gain on sale of loans in the consolidated statements of income.
The table below presents the significant unobservable inputs for Level 3 nonrecurring fair value measurements:
Unobservable
(Dollars in thousands)
Fair Value
Valuation Technique
Input
Value
December 31, 2016:
Trust preferred securities
$
1,066
Discounted cash flow
Discount rate
Three-month LIBOR plus 20.00%
Mortgage servicing assets
341
Discounted cash flow
Discount rate
10.50%
Prepayment speed (PSA)
158.4 - 203.5
Annual cost to service (per loan, in dollars)
$
65</t>
  </si>
  <si>
    <t>Parent Company Only</t>
  </si>
  <si>
    <t>(26) Parent Company Only
Presented below are the condensed balance sheet, statement of income, and statement of cash flows for Territorial Bancorp Inc.
Condensed Balance Sheet
December 31,
(Dollars in thousands)
2017
2016
Assets
Cash
$
20,093
$
15,288
Investment in Territorial Savings Bank
213,132
214,050
Receivable from Territorial Savings Bank
1,539
373
Prepaid expenses and other assets
141
81
Total assets
$
234,905
$
229,792
Liabilities and Equity
Other liabilities
$
51
$
6
Equity
234,854
229,786
Total liabilities and equity
$
234,905
$
229,792
Condensed Statement of Income
For the Year Ended December 31,
(Dollars in thousands)
2017
2016
2015
Interest and dividend income:
Dividends from Territorial Savings Bank
$
16,200
$
7,500
$
14,000
Interest-earning deposit with Territorial Savings Bank
49
34
29
Total interest and dividend income
16,249
7,534
14,029
Noninterest expense:
Salaries
37
40
34
Other general and administrative expenses
989
745
829
Total noninterest expense
1,026
785
863
Income before income taxes and equity in undistributed earnings in subsidiaries
15,223
6,749
13,166
Income taxes
(384)
(285)
(416)
Income before equity in undistributed earnings in subsidiaries
15,607
7,034
13,582
Equity in undistributed earnings of Territorial Savings Bank, net of dividends
(645)
9,313
1,166
Net income
$
14,962
$
16,347
$
14,748
Condensed Statement of Cash Flows
For the Year Ended December 31,
(Dollars in thousands)
2017
2016
2015
Cash flows from operating activities:
Net income
$
14,962
$
16,347
$
14,748
Adjustments to reconcile net income to net cash provided by operating activities:
Equity in undistributed earnings of Territorial Savings Bank, net of dividends
645
(9,313)
(1,166)
ESOP expense
1,529
1,353
1,210
Net (increase) decrease in prepaid expenses and other assets
(1,226)
659
1,170
Net increase (decrease) in other liabilities
27
(18)
(18)
Net cash provided by operating activities
15,937
9,028
15,944
Cash flows from investing activities:
Investment in Territorial Savings Bank
—
—
—
Net cash used in investing activities
—
—
—
Cash flows from financing activities:
Proceeds from issuance of common stock
—
566
17
Repurchases of common stock
(9)
(1,674)
(9,326)
Cash dividends paid
(11,123)
(8,409)
(7,013)
Net cash used in financing activities
(11,132)
(9,517)
(16,322)
Net increase (decrease) in cash
4,805
(489)
(378)
Cash at beginning of the period
15,288
15,777
16,155
Cash at end of the period
$
20,093
$
15,288
$
15,777</t>
  </si>
  <si>
    <t>Unaudited Quarterly Financial Information</t>
  </si>
  <si>
    <t>(27) Unaudited Quarterly Financial Information
First
Second
Third
Fourth
Quarter
Quarter
Quarter
Quarter
Full Year
(Dollars in thousands, except per share data)
2017:
Interest income
$
16,781
$
16,777
$
17,177
$
17,598
$
68,333
Interest expense
2,121
2,253
2,518
2,697
9,589
Net interest income
14,660
14,524
14,659
14,901
58,744
Provision (reversal of provision) for loan losses
71
(123)
54
50
52
Net interest income after provision for loan losses
14,589
14,647
14,605
14,851
58,692
Noninterest income
1,022
1,059
909
856
3,846
Noninterest expense
8,707
8,754
8,761
10,252
36,474
Income before income taxes
6,904
6,952
6,753
5,455
26,064
Income taxes
2,583
2,651
2,580
3,288
11,102
Net income
4,321
4,301
4,173
2,167
14,962
Basic earnings per share
0.47
0.46
0.45
0.23
1.61
Diluted earnings per share
0.46
0.45
0.44
0.23
1.57
Cash dividends declared per common share
0.20
0.20
0.30
0.50
1.20
First
Second
Third
Fourth
Quarter
Quarter
Quarter
Quarter
Full Year
(Dollars in thousands, except per share data)
2016:
Interest income
$
16,380
$
16,543
$
16,669
$
16,481
$
66,073
Interest expense
1,883
1,944
1,964
2,053
7,844
Net interest income
14,497
14,599
14,705
14,428
58,229
Provision for loan losses
28
84
107
91
310
Net interest income after provision for loan losses
14,469
14,515
14,598
14,337
57,919
Noninterest income
886
1,134
1,003
1,071
4,094
Noninterest expense
9,059
8,988
8,645
8,187
34,879
Income before income taxes
6,296
6,661
6,956
7,221
27,134
Income taxes
2,512
2,624
2,792
2,859
10,787
Net income
3,784
4,037
4,164
4,362
16,347
Basic earnings per share
0.41
0.44
0.45
0.48
1.78
Diluted earnings per share
0.40
0.43
0.44
0.46
1.74
Cash dividends declared per common share
0.18
0.18
0.18
0.38
0.92</t>
  </si>
  <si>
    <t>Subsequent Events</t>
  </si>
  <si>
    <t>(28) Subsequent Events
On January 25, 2018, the Board of Directors of Territorial Bancorp Inc. declared a quarterly cash dividend of $0.20 per share of common stock. The dividend was paid on February 22, 2018 to stockholders of record as of February 8, 2018.</t>
  </si>
  <si>
    <t>Summary of Significant Accounting Policies (Policies)</t>
  </si>
  <si>
    <t>Principles of Consolidation</t>
  </si>
  <si>
    <t>(b) Principles of Consolidation
The consolidated financial statements include the accounts and results of operations of Territorial Bancorp Inc. and Territorial Savings Bank and its wholly-owned subsidiaries, Territorial Real Estate Co., Inc. and Territorial Financial Services, Inc. Significant intercompany balances and transactions have been eliminated in consolidation.</t>
  </si>
  <si>
    <t>(c) Cash and Cash Equivalents
Cash and cash equivalents includes cash and due from banks, interest-bearing deposits in other banks, federal funds sold, and short-term, highly liquid investments with original maturities of three months or less.</t>
  </si>
  <si>
    <t>(d) Investment Securities
The Company classifies and accounts for its investment securities as follows: (1) held-to-maturity debt securities in which the Company has the positive intent and ability to hold to maturity are reported at amortized cost; (2) trading securities that are purchased for the purpose of selling in the near term are reported at fair value, with unrealized gains and losses included in current earnings; and (3) available-for-sale securities not classified as either held-to-maturity or trading securities are reported at fair value, with unrealized gains and losses excluded from current earnings and reported as a separate component of equity. At December 31, 2017, the Company classified all of its investments, except $2.9 million of securities, as held-to-maturity. At December 31, 2016, the Company classified all of its investments as held-to-maturity.
A decline in the market value of any available-for-sale or held-to-maturity security below cost, that is deemed to be other than temporary, results in an impairment to reduce the carrying amount to fair value. To determine whether impairment is other than temporary, the Company considers the type of the investment, the cause of the decline in value and the amount and duration of the decline in value. It also considers whether it has the intent and ability not to sell and would not be required to sell for a sufficient period of time to recover the remaining amortized cost basis.
Gains or losses on the sale of investment securities are computed using the specific-identification method. The Company amortizes premiums and accretes discounts associated with investment securities using the interest method over the contractual life of the respective investment security. Such amortization and accretion is included in the interest income line item in the consolidated statements of income. Interest income is recognized when earned.</t>
  </si>
  <si>
    <t>Loans Receivable</t>
  </si>
  <si>
    <t>(e) Loans Receivable
This policy applies to all loan classes. Loans receivable are stated at the principal amount outstanding, less the allowance for loan losses, loan origination fees and costs, and commitment fees. Interest on loans receivable is accrued as earned. The Company has a policy of placing loans on a nonaccrual basis when 90 days or more contractually delinquent or when, in the opinion of management, collection of all or part of the principal balance appears doubtful. For nonaccrual loans, the Company records payments received as a reduction in principal. The Company, considering current information and events regarding the borrowers’ ability to repay their obligations, considers a loan to be impaired when it is probable that the Company will be unable to collect all amounts due according to the contractual terms of the loan agreement. When a loan is considered to be impaired, the amount of the impairment is measured based on the present value of expected future cash flows discounted at the loan’s effective interest rate or, if the loan is considered to be collateral dependent, based on the fair value of the collateral less estimated costs to sell. Impairment losses are written off against the allowance for loan losses. For nonaccrual impaired loans, the Company records payments received as a reduction in principal. A nonaccrual loan may be restored to an accrual basis when principal and interest payments are current and full payment of principal and interest is expected.</t>
  </si>
  <si>
    <t>Loans Held for Sale</t>
  </si>
  <si>
    <t>(f) Loans Held for Sale
Loans held for sale are stated at the lower of aggregate cost or market value. Net fees and costs of originating loans held for sale are deferred and are included in the basis for determining the gain or loss on sales of loans held for sale.</t>
  </si>
  <si>
    <t>Deferred Loan Origination Fees and Unearned Loan Discounts</t>
  </si>
  <si>
    <t>(g) Deferred Loan Origination Fees and Unearned Loan Discounts
Loan origination and commitment fees and certain direct loan origination costs are being deferred, and the net amount is recognized over the life of the related loan as an adjustment to yield. Net deferred loan fees are amortized using the interest method over the contractual term of the loan, adjusted for actual prepayments. Net unamortized fees on loans paid in full are recognized as a component of interest income.</t>
  </si>
  <si>
    <t>Real Estate Owned</t>
  </si>
  <si>
    <t>(h) Real Estate Owned
Real estate owned is valued at the time of foreclosure at fair value, less estimated cost to sell, thereby establishing a new cost basis. The Company obtains appraisals based on recent comparable sales to assist management in estimating the fair value of real estate owned. Subsequent to acquisition, real estate owned is valued at the lower of cost or fair value, less estimated cost to sell. Declines in value are charged to expense through a direct write-down of the asset. Costs related to holding real estate are charged to expense while costs related to development and improvements are capitalized.
Gains from the sale of real estate owned, if any, are recognized when title has passed, minimum down payment requirements are met, the terms of any notes received are such as to satisfy continuing investment requirements, and the Company is relieved of any requirements for continued involvement with the properties. If the minimum down payment or the continuing investment is not adequate to meet the criteria specified in the Property, Plant and Equipment topic of the Financial Accounting Standards Board (FASB) Accounting Standards Codification (ASC), the Company will defer income recognition and account for such sales using alternative methods, such as installment, deposit, or cost recovery.</t>
  </si>
  <si>
    <t>Allowance for Loan Losses</t>
  </si>
  <si>
    <t>(i) Allowance for Loan Losses
The Company maintains an allowance adequate to cover Management’s estimate of probable loan losses as of the balance sheet date. The Company’s allowance for loan losses is maintained at a level considered adequate to provide for losses that can be estimated based upon specific and general conditions. All loan losses are charged, and all recoveries are credited, to the allowance for loan losses. Additions to the allowance for loan losses are provided by charges to income based on various factors, which, in the Company’s judgment, deserve current recognition in estimating probable losses. Charge-offs to the allowance are made when management determines that collectability of all or a portion of a loan is doubtful and available collateral is insufficient to repay the loan.
General allowances are established for loan losses on a portfolio basis for loans that do not meet the definition of impaired, in accordance with the Receivables topic of the FASB ASC. The portfolio is grouped into similar risk characteristics, primarily loan type and loan-to-value ratio. The Company applies an estimated loss rate to each loan group. The loss rates applied are based upon its loss experience adjusted, as appropriate, for environmental factors discussed below. This evaluation is inherently subjective, as it requires material estimates that may be susceptible to significant revisions based upon changes in economic and real estate market conditions. Actual loan losses may be significantly more than the allowance for loan losses the Company has established, which could have a material negative effect on its financial results.
Residential mortgage loans represent the largest segment of the Company’s loan portfolio. All of the residential mortgage loans are secured by a first mortgage on residential real estate in Hawaii and consist primarily of fixed-rate mortgage loans which have been underwritten to Freddie Mac and Fannie Mae guidelines and have similar risk characteristics. The loan loss allowance is determined by first calculating the historical loss rate for this segment of the portfolio. The loss rate may be adjusted for qualitative and environmental factors. The allowance for loan loss is calculated by multiplying the adjusted loss rate by the total loans in this segment of the portfolio.
The adjustments to historical loss experience are based on an evaluation of several qualitative and environmental factors, including:
·
changes in lending policies and procedures, including changes in underwriting standards and collections, charge-off and recovery practices;
·
changes in international, national, and local economic trends;
·
changes in the types of loans in the loan portfolio;
·
changes in the experience and ability of personnel in the mortgage loan origination and loan servicing departments;
·
changes in the number and amount of delinquent loans and classified assets;
·
changes in the type and volume of loans being originated;
·
changes in the value of underlying collateral for collateral dependent loans;
·
changes in any concentration of credit; and
·
external factors such as competition, legal and regulatory requirements on the level of estimated credit losses in the existing loan portfolio.
The Company also uses historical loss rates adjusted for qualitative and environmental factors to establish loan loss allowances for the following portfolio segments:
·
home equity loans and lines of credit; and
·
consumer and other loans.
The Company has a limited loss experience for the construction, commercial and other mortgage segment of the loan portfolio. The loan loss allowance on this portfolio segment is determined using the loan loss rate of other financial institutions in the State of Hawaii. The allowance for loan loss is calculated by multiplying the loan loss rate of other financial institutions in the state by the total loans in this segment of the Company’s loan portfolio.
The allocation of a portion of the allowance to one category of loans does not preclude its availability to absorb losses in other categories. In addition, the unallocated allowance is established to provide for probable losses that have been incurred as of the reporting date but are not reflected in the allocated allowance.
While the Company uses the best information available to make evaluations, future adjustments to the allowance may be necessary if conditions differ substantially from the information used in making the evaluations. In addition, as an integral part of their examination process, the bank regulators will periodically review the allowance for loan losses. The bank regulators may require the Company to increase the allowance based on their analysis of information available at the time of their examination.</t>
  </si>
  <si>
    <t>Transfer of Financial Assets</t>
  </si>
  <si>
    <t>(j) Transfer of Financial Assets
Transfers of financial assets are accounted for as sales when control is surrendered. Control is surrendered when the assets have been isolated from the Company, the transferee obtains the right to pledge or exchange the assets without constraint, and the Company does not maintain effective control over the transferred assets. Mortgage loans sold for cash are accounted for as sales as the above criteria have been met.
Mortgage loans may also be packaged into securities that are issued and guaranteed by U.S. government-sponsored enterprises or a U.S. government agency. The Company receives 100% of the mortgage-backed securities issued. Securitizations are not accounted for as sales and no gain or loss is recognized. The mortgage-backed securities received in securitizations are valued at amortized cost and classified as held-to-maturity.
Mortgage loan transfers accounted for as sales and securitizations are without recourse, except for normal representations and warranties provided in sales transactions, and the Company may retain the related rights to service the loans. The retained servicing rights create mortgage servicing assets that are accounted for in accordance with the Transfers and Servicing topic of the FASB ASC. Mortgage servicing assets are initially valued at fair value and subsequently at the lower of cost or fair value and are amortized in proportion to and over the period of estimated net servicing income. The Company uses a discounted cash flow model to determine the fair value of retained mortgage servicing rights. Prior to 2010, we retained the servicing rights on residential mortgage loans sold. In 2010, we began selling loans primarily on a servicing-released basis.</t>
  </si>
  <si>
    <t>(k) Premises and Equipment
Premises and equipment are stated at cost less accumulated depreciation and amortization. Depreciation is principally computed on the straight-line method over the estimated useful lives of the respective assets. The estimated useful life of buildings and improvements is 30 years, furniture, fixtures, and equipment is 3 to 10 years, and automobiles are 3 years. Leasehold improvements are amortized on a straight-line basis over the shorter of the lease term or estimated useful life of the asset.</t>
  </si>
  <si>
    <t>(l) Income Taxes
The Company files consolidated federal income tax and consolidated state franchise tax returns.
Deferred tax assets and liabilities are recognized using the asset and liability method of accounting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income tax contingency reserves for potential tax liabilities related to uncertain tax positions. A liability for income tax uncertainties would be recorded for unrecognized tax benefits related to uncertain tax positions where it is more likely than not that the position will be sustained upon examination by a taxing authority.
As of December 31, 2017 and 2016, the Company had not recognized a liability for income tax uncertainties in the accompanying consolidated balance sheets because Management concluded that the Company does not have uncertain tax positions.
The Company recognizes interest and penalties related to tax liabilities in other interest expense and other general and administrative expenses, respectively, in the consolidated statements of income.
Tax years 2014 to 2016 currently remain subject to examination by the Internal Revenue Service and by the Department of Taxation of the State of Hawaii.</t>
  </si>
  <si>
    <t>Impairment of Long-Lived Assets</t>
  </si>
  <si>
    <t>(m) Impairment of Long-Lived Assets
Long-lived assets, such as premises and equipment, are reviewed for impairment whenever events or changes in circumstances indicate that the carrying amount of an asset may not be recoverable. Recoverability of assets to be held and used is measured by a comparison of the carrying amount of an asset to estima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consolidated balance sheets and reported at the lower of the carrying amount or fair value less costs to sell, and are no longer depreciated.</t>
  </si>
  <si>
    <t>Pension Plan</t>
  </si>
  <si>
    <t>(n) Pension Plan
Pension benefit costs (returns) are charged (credited) to salaries and employee benefits expense, and the corresponding prepaid (accrued) pension cost is recorded in prepaid expenses and other assets or accounts payable and accrued expenses in the consolidated balance sheets. The Company’s policy is to fund pension costs in amounts that will not be less than the minimum funding requirements of the Employee Retirement Income Security Act of 1974 and will not exceed the maximum tax-deductible amounts. The Company generally funds at least the net periodic pension cost, subject to limits and targeted funded status as determined with the consulting actuary.</t>
  </si>
  <si>
    <t>Supplemental Employee Retirement Plan (SERP)</t>
  </si>
  <si>
    <t>(o) Supplemental Employee Retirement Plan (SERP)
The SERP is a noncontributory supplemental retirement plan covering certain current and former employees of the Company. Benefits in the SERP plan are paid after retirement, in addition to the benefits provided by the Pension Plan. The Company accrues SERP costs over the estimated period until retirement by charging salaries and employee benefits expense in the consolidated statements of income, with a corresponding credit to accounts payable and accrued expenses in the consolidated balance sheets.</t>
  </si>
  <si>
    <t>Employee Stock Ownership Plan (ESOP)</t>
  </si>
  <si>
    <t>(p) Employee Stock Ownership Plan (ESOP)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si>
  <si>
    <t>(q) Earnings Per Share
Basic earnings per share is computed by dividing net income by the weighted-average number of common shares outstanding during the period. Diluted earnings per share is computed by dividing net income by the sum of the weighted-average number of shares outstanding plus the dilutive effect of stock options and restricted stock. ESOP shares not committed to be released are not considered outstanding.
We have two forms of our outstanding common stock: common stock and unvested restricted stock awards. Holders of unvested restricted stock awards receive non-forfeitable dividends at the same rate as common shareholders and they both share equally in undistributed earnings. The computed basic and diluted earnings per share are substantially equivalent using both the two-class and the treasury stock methods of calculating earnings per share.</t>
  </si>
  <si>
    <t>Common Stock Repurchase Program</t>
  </si>
  <si>
    <t xml:space="preserve">(r) Common Stock Repurchase Program
In 2016, 2014, 2013, 2011 and 2010, the Company adopted common stock repurchase programs in which shares repurchased reduce the amount of shares issued and outstanding. The repurchased shares may be reissued in connection with share-based compensation plans and for general corporate purposes. As of December 31, 2017 and 2016, the Company had accumulated repurchases of 3,138,153 of the total 3,374,253 shares authorized by the Board of Directors. There were no shares repurchased as part of our common stock repurchase program during 2017. During 2016, shares were repurchased at an average cost of $25.96. </t>
  </si>
  <si>
    <t>Bank-Owned Life Insurance</t>
  </si>
  <si>
    <t>(s) Bank-Owned Life Insurance
The Company’s investment in bank-owned life insurance is based on cash surrender value. The Company invests in bank-owned life insurance to provide a funding source for benefit plan obligations. Bank-owned life insurance also generally provides noninterest income that is nontaxable. Federal regulations generally limit the investment in bank-owned life insurance to 25% of the Bank’s Tier 1 capital plus the allowance for loan losses. At December 31, 2017, this limit was $55.4 million and the Company had invested $44.2 million in bank-owned life insurance at that date.</t>
  </si>
  <si>
    <t>Use of Estimates</t>
  </si>
  <si>
    <t>(t) 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 of revenues and expenses during the reporting period. Significant items subject to such estimates and assumptions include the allowance for loan losses; valuation of certain investment securities and determination as to whether declines in fair value below amortized cost are other than temporary; valuation allowances for deferred income tax assets; mortgage servicing assets; and assets and obligations related to employee benefit plans. Accordingly, actual results could differ from those estimates.</t>
  </si>
  <si>
    <t>Recently Issued Accounting Pronouncements</t>
  </si>
  <si>
    <t>(u) Recently Issued Accounting Pronouncements
In May 2014, the FASB amended the Revenue Recognition topic of the FASB ASC. The amendment seeks to clarify the principles for recognizing revenue as well as to develop common revenue standards for U.S. generally accepted accounting principles and International Financial Reporting Standards. The Company has reviewed all revenue sources to determine if the sources are in scope for this guidance. Net interest income from financial assets and liabilities are explicitly excluded from the scope of the amendment. The Company’s overall assessment of key in-scope revenue sources include service charges on deposit accounts, rental income from safe deposit boxes and commissions on insurance and annuity sales. The guidance will not have a significant impact on the Company’s revenue recognition for these key in-scope revenue sources. The Company adopted this amendment effective January 1, 2018, under the modified retrospective approach.
In January 2016, the FASB amended the Financial Instruments – Overall topic of the FASB ASC. The amendment addresses several aspects of recognition, measurement, presentation and disclosure of financial instruments. Included are: (a) a requirement to measure equity investments at fair value, with changes in fair value recognized in net income, (b) a simplification of the impairment assessment of equity investments without readily determinable fair values, (c) the elimination of the requirement to disclose the methods and significant assumptions used to estimate the fair value for financial instruments measured at amortized cost on the balance sheet, and (d) a requirement to use the exit price notion when measuring the fair value of financial instruments for disclosure purposes. Since the Company does not own any equity securities subject to the amendment in its investment portfolio, the amendment will not have a material impact on its consolidated financial statements. The Company will continue to evaluate the effects that the use of exit prices will have on its fair value disclosures. The amendment is effective for fiscal years beginning after December 15, 2017, including interim periods within those fiscal years.
In February 2016, the FASB amended the Leases topic of the FASB ASC. The primary effects of the amendment will be to recognize lease assets and lease liabilities on the balance sheet and to disclose certain information about leasing arrangements. The amendment is effective for fiscal years beginning after December 15, 2018, including interim periods within those fiscal years. The Company has several lease agreements for branch locations and equipment that will require recognition on the consolidated balance sheets upon adoption of the amendment. The Company will continue to evaluate the effects that the adoption of this amendment will have on its consolidated financial statements.
In March 2016, the FASB amended the Compensation – Stock Compensation topic of the FASB ASC. The amendment includes provisions intended to simplify various aspects related to how share-based payments are accounted for and presented in the financial statements. Some of the key provisions of the amendment require companies to record all excess tax benefits and tax deficiencies as income tax benefit or expense in the income statement rather than as an adjustment to additional paid-in capital. In addition, the amendment requires that excess tax benefits should be reported as an operating activity on the statement of cash flows and increases the amount an employer can withhold for taxes for share-based compensation awards. The amendment is effective for annual periods beginning after December 15, 2016. The Company adopted this amendment effective January 1, 2017. The adoption of this amendment has resulted in increased volatility to income tax expense related to excess tax benefits and tax deficiencies for share-based compensation. The amount of tax benefits or deficiencies recognized in income tax expense depends on the number of options exercised and the difference in the stock prices at the exercise and grant dates. For the year ended December 31, 2017, the Company recognized in earnings $1.0 million of tax benefits related to the exercise of stock options.
In June 2016, the FASB amended various sections of the FASB ASC related to the accounting for credit losses on financial instruments. The amendment changes the threshold for recognizing losses from a “probable” to an “expected” model. The new model is referred to as the current expected credit loss model and applies to loans, leases, held-to-maturity investments, loan commitments and financial guarantees. The amendment requires the measurement of all expected credit losses for financial assets as of the reporting date (including historical experience, current conditions and reasonable and supportable forecasts) and enhanced disclosures that will help financial statement users understand the estimates and judgments used in estimating credit losses and evaluating the credit quality of an organization’s portfolio. The amendment is effective for fiscal years beginning after December 15, 2019, including interim periods within those fiscal years. The Company will apply the amendment’s provisions as a cumulative-effect adjustment to retained earnings at the beginning of the first period the amendment is effective. The Company is currently evaluating the effects that the adoption of this amendment will have on its consolidated financial statements by gathering the information that is necessary to make the calculations required by the amendment. This may result in increased credit losses on financial instruments recorded in the consolidated financial statements.
In March 2017, the FASB amended the Compensation – Retirement Benefits topic of the FASB ASC. The amendment requires the service cost component of net benefit cost to be reported in the same line item as other compensation costs arising from employee services. It also requires the other components of net benefit cost to be reported in the income statement separately from the service cost component. The amendment is effective for annual periods beginning after December 15, 2017, including interim periods within those annual periods. The Company does not expect the adoption of this amendment to have a material effect on its consolidated financial statements.
In February 2018, the FASB amended the Income Statement – Reporting Comprehensive Income topic of the FASB ASC. Existing accounting standards require that the tax effects of tax rate changes on deferred taxes be recorded in current income. Deferred taxes previously included in accumulated other comprehensive income are not allowed to be adjusted and may not reflect current tax rates. This amendment allows the reclassification from accumulated other comprehensive income to retained earnings the tax effects resulting from the Tax Cuts and Jobs Act passed in December 2017. The amendment is effective for fiscal years beginning after December 15, 2018, with early adoption permitted in any period for which financial statements have not yet been issued. The Company expects to adopt this amendment during the first quarter of 2018 with the reclassification of $1.1 million of deferred taxes between accumulated other comprehensive income and retained earnings.</t>
  </si>
  <si>
    <t>Cash and Cash Equivalents (Tables)</t>
  </si>
  <si>
    <t>Schedule of balances of cash and cash equivalents</t>
  </si>
  <si>
    <t>December 31,
(Dollars in thousands)
2017
2016
Cash and due from banks
$
9,114
$
9,043
Interest-earning deposits in other banks
22,975
52,230
Cash and cash equivalents
$
$</t>
  </si>
  <si>
    <t>Investment Securities (Tables)</t>
  </si>
  <si>
    <t>Schedule of amortized cost and fair values of investment securities</t>
  </si>
  <si>
    <t>Amortized
Gross Unrealized
Estimated
(Dollars in thousands)
Cost
Gains
Losses
Fair Value
December 31, 2017:
Available-for-sale:
U.S. government-sponsored mortgage-backed securities
$
2,870
$
—
$
(19)
$
2,851
Total
$
2,870
$
—
$
(19)
$
2,851
Held-to-maturity:
U.S. government-sponsored mortgage-backed securities
$
404,365
$
6,056
$
(4,603)
$
405,818
Trust preferred securities
427
418
—
845
Total
$
404,792
$
6,474
$
(4,603)
$
406,663
December 31, 2016:
Held-to-maturity:
U.S. government-sponsored mortgage-backed securities
$
406,498
$
7,285
$
(7,024)
$
406,759
Trust preferred securities
1,158
5
—
1,163
Total
$
407,656
$
7,290
$
(7,024)
$
407,922</t>
  </si>
  <si>
    <t>Schedule of amortized cost and estimated fair value of investment securities by maturity</t>
  </si>
  <si>
    <t>Amortized
Estimated
(Dollars in thousands)
Cost
Fair Value
Available-for-sale:
Due within 5 years
$
—
$
—
Due after 5 years through 10 years
—
—
Due after 10 years
2,870
2,851
Total
$
2,870
$
2,851
Held-to-maturity:
Due within 5 years
$
10
$
11
Due after 5 years through 10 years
71
71
Due after 10 years
404,711
406,581
Total
$
404,792
$
406,663</t>
  </si>
  <si>
    <t>Schedule of realized gains and losses and proceeds from sales of securities held to maturity</t>
  </si>
  <si>
    <t>(Dollars in thousands)
2017
2016
2015
Proceeds from sales
$
7,446
$
5,462
$
7,718
Gross gains
431
370
701
Gross losses
—
—
—</t>
  </si>
  <si>
    <t>Summary of investment securities in an unrealized loss position</t>
  </si>
  <si>
    <t>Less Than 12 Months
12 Months or Longer
Total
Unrealized
Unrealized
Number of
Unrealized
Description of securities
Fair Value
Losses
Fair Value
Losses
Securities
Fair Value
Losses
(Dollars in thousands)
December 31, 2017:
Available-for-sale:
U.S. government-sponsored mortgage-backed securities
$
2,851
$
19
$
—
$
—
1
$
2,851
$
19
Held-to-maturity:
U.S. government-sponsored mortgage-backed securities
$
41,163
$
299
$
140,200
$
4,304
49
$
181,363
$
4,603
December 31, 2016:
Held-to-maturity:
U.S. government-sponsored mortgage-backed securities
$
179,741
$
5,599
$
23,402
$
1,425
50
$
203,143
$
7,024</t>
  </si>
  <si>
    <t>Cumulative roll forward of credit losses recognized in earnings for debt securities held and not intended to be sold</t>
  </si>
  <si>
    <t>(Dollars in thousands)
2017
2016
Balance at January 1,
$
2,403
$
2,403
Credit losses on debt securities for which other-than-temporary impairment was not previously recognized
—
—
Credit losses on debt securities which were sold
—
—
Balance at December 31,
$
2,403
$
2,403</t>
  </si>
  <si>
    <t>Schedule of components of accumulated other comprehensive loss, net of taxes, resulting from other-than-temporarily impaired securities</t>
  </si>
  <si>
    <t>December 31,
(Dollars in thousands)
2017
2016
Noncredit losses on other-than-temporarily impaired securities, net of taxes
$
—
$
—</t>
  </si>
  <si>
    <t>Loans Receivable and Allowance for Loan Losses (Tables)</t>
  </si>
  <si>
    <t>Schedule of components of loans receivable</t>
  </si>
  <si>
    <t>December 31,
(Dollars in thousands)
2017
2016
Real estate loans:
First mortgages:
One- to four-family residential
$
1,444,625
$
1,289,364
Multi-family residential
10,799
9,551
Construction, commercial and other
21,787
23,346
Home equity loans and lines of credit
12,882
14,805
Total real estate loans
1,490,093
1,337,066
Other loans:
Loans on deposit accounts
274
204
Consumer and other loans
4,340
4,360
Total other loans
4,614
4,564
Less:
Net unearned fees and discounts
(3,188)
(3,191)
Allowance for loan losses
(2,548)
(2,452)
Total unearned fees, discounts and allowance for loan losses
(5,736)
(5,643)
Loans receivable, net
$
1,488,971
$
1,335,987</t>
  </si>
  <si>
    <t>Schedule of activity in allowance for loan losses by portfolio segment</t>
  </si>
  <si>
    <t>Construction,
Home
Commercial
Equity
and Other
Loans and
Residential
Mortgage
Lines of
Consumer
(Dollars in thousands)
Mortgage
Loans
Credit
and Other
Unallocated
Totals
2017:
Balance, beginning of year
$
1,594
$
519
$
2
$
115
$
222
$
2,452
Provision (reversal of provision) for loan losses
63
20
(1)
(40)
10
52
1,657
539
1
75
232
2,504
Charge-offs
(11)
—
—
(26)
—
(37)
Recoveries
75
—
—
6
—
81
Net recoveries (charge-offs)
64
—
—
(20)
—
44
Balance, end of year
$
1,721
$
539
$
1
$
55
$
232
$
2,548
2016:
Balance, beginning of year
$
1,380
$
517
$
3
$
72
$
194
$
2,166
Provision (reversal of provision) for loan losses
223
1
(1)
59
28
310
1,603
518
2
131
222
2,476
Charge-offs
(33)
—
—
(28)
—
(61)
Recoveries
24
1
—
12
—
37
Net recoveries (charge-offs)
(9)
1
—
(16)
—
(24)
Balance, end of year
$
1,594
$
519
$
2
$
115
$
222
$
2,452
2015:
Balance, beginning of year
$
413
$
977
$
5
$
263
$
33
$
1,691
Provision (reversal of allowance) for loan losses
964
(471)
(49)
(150)
161
455
1,377
506
(44)
113
194
2,146
Charge-offs
—
—
—
(53)
—
(53)
Recoveries
3
11
47
12
—
73
Net recoveries (charge-offs)
3
11
47
(41)
—
20
Balance, end of year
$
1,380
$
517
$
3
$
72
$
194
$
2,166</t>
  </si>
  <si>
    <t>Schedule of balance in allowance for loan losses and recorded investment in loans by portfolio segment and based on impairment method</t>
  </si>
  <si>
    <t>Construction,
Home
Commercial
Equity
and Other
Loans and
Residential
Mortgage
Lines of
Consumer
(Dollars in thousands)
Mortgage
Loans
Credit
and Other
Unallocated
Totals
December 31, 2017:
Allowance for loan losses:
Ending allowance balance:
Individually evaluated for impairment
$
—
$
—
$
—
$
—
$
—
$
—
Collectively evaluated for impairment
1,721
539
1
55
232
2,548
Total ending allowance balance
$
1,721
$
539
$
1
$
55
$
232
$
2,548
Loans:
Ending loan balance:
Individually evaluated for impairment
$
4,977
$
—
$
165
$
—
$
—
$
5,142
Collectively evaluated for impairment
1,447,326
21,701
12,722
4,628
—
1,486,377
Total ending loan balance
$
1,452,303
$
21,701
$
12,887
$
4,628
$
—
$
1,491,519
December 31, 2016:
Allowance for loan losses:
Ending allowance balance:
Individually evaluated for impairment
$
—
$
—
$
—
$
—
$
—
$
—
Collectively evaluated for impairment
1,594
519
2
115
222
2,452
Total ending allowance balance
$
1,594
$
519
$
2
$
115
$
222
$
2,452
Loans:
Ending loan balance:
Individually evaluated for impairment
$
5,587
$
—
$
156
$
1
$
—
$
5,744
Collectively evaluated for impairment
1,290,209
23,256
14,656
4,574
—
1,332,695
Total ending loan balance
$
1,295,796
$
23,256
$
14,812
$
4,575
$
—
$
1,338,439</t>
  </si>
  <si>
    <t>Schedule of balance of impaired loans individually evaluated for impairment by class of loans</t>
  </si>
  <si>
    <t>Unpaid
Recorded
Principal
(Dollars in thousands)
Investment
Balance
December 31, 2017:
With no related allowance recorded:
One- to four-family residential mortgages
$
4,977
$
5,897
Home equity loans and lines of credit
165
228
Total
$
5,142
$
6,125
December 31, 2016:
With no related allowance recorded:
One- to four-family residential mortgages
$
5,587
$
6,469
Home equity loans and lines of credit
156
204
Consumer and other
1
1
Total
$
5,744
$
6,674</t>
  </si>
  <si>
    <t>Schedule of average recorded investment and interest income recognized on impaired loans by class of loans</t>
  </si>
  <si>
    <t>Average
Recorded
Interest Income
(Dollars in thousands)
Investment
Recognized
2017:
With no related allowance recorded:
One- to four-family residential mortgages
$
5,112
$
58
Home equity loans and lines of credit
175
—
Consumer and other
—
—
Total
$
5,287
$
58
2016:
With no related allowance recorded:
One- to four-family residential mortgages
$
5,743
$
72
Home equity loans and lines of credit
161
—
Consumer and other
1
—
Total
$
5,905
$
72
2015:
With no related allowance recorded:
One- to four-family residential mortgages
$
6,642
$
71
Home equity loans and lines of credit
131
—
Consumer and other
9
—
Total
$
6,782
$
71</t>
  </si>
  <si>
    <t>Schedule of aging of loans and accrual status by class of loans</t>
  </si>
  <si>
    <t>Loans
More Than
90 Days
30 - 59
60 - 89
90 Days or
Past Due
Days Past
Days Past
Greater
Total Past
Loans Not
Total
Nonaccrual
and Still
(Dollars in thousands)
Due
Due
Past Due
Due
Past Due
Loans
Loans
Accruing
December 31, 2017:
One- to four-family residential mortgages
$
—
$
1,207
$
1,589
$
2,796
$
1,438,725
$
1,441,521
$
4,062
$
—
Multi-family residential mortgages
—
—
—
—
10,782
10,782
—
—
Construction, commercial and other mortgages
—
—
—
—
21,701
21,701
—
—
Home equity loans and lines of credit
—
—
41
41
12,846
12,887
165
—
Loans on deposit accounts
—
—
—
—
274
274
—
—
Consumer and other
4
—
—
4
4,350
4,354
—
—
Total
$
4
$
1,207
$
1,630
$
2,841
$
1,488,678
$
1,491,519
$
4,227
$
—
December 31, 2016:
One- to four-family residential mortgages
$
185
$
133
$
1,358
$
1,676
$
1,284,590
$
1,286,266
$
4,402
$
—
Multi-family residential mortgages
—
—
—
—
9,530
9,530
—
—
Construction, commercial and other mortgages
—
—
—
—
23,256
23,256
—
—
Home equity loans and lines of credit
16
35
49
100
14,712
14,812
156
—
Loans on deposit accounts
—
—
—
—
204
204
—
—
Consumer and other
3
—
1
4
4,367
4,371
1
—
Total
$
204
$
168
$
1,408
$
1,780
$
1,336,659
$
1,338,439
$
4,559
$
—</t>
  </si>
  <si>
    <t>Summary of troubled debt restructurings by class of loan</t>
  </si>
  <si>
    <t>Number of
Accrual
Number of
Nonaccrual
(Dollars in thousands)
Loans
Status
Loans
Status
Total
December 31, 2017:
One- to four-family residential mortgages
4
$
915
5
$
1,074
$
1,989
Home equity loans and lines of credit
—
—
1
92
92
Total
4
$
915
6
$
1,166
$
2,081
December 31, 2016:
One- to four-family residential mortgages
5
$
1,185
7
$
1,629
$
2,814
Home equity loans and lines of credit
—
—
1
107
107
Total
5
$
1,185
8
$
1,736
$
2,921</t>
  </si>
  <si>
    <t>Accrued Interest Receivable (Tables)</t>
  </si>
  <si>
    <t>Schedule of components of accrued interest receivable</t>
  </si>
  <si>
    <t>December 31,
(Dollars in thousands)
2017
2016
Investment securities
$
1,045
$
1,064
Loans receivable
4,090
3,658
Interest-bearing deposits
7
10
Total
$
5,142
$
4,732</t>
  </si>
  <si>
    <t>Mortgage Servicing Assets (Tables)</t>
  </si>
  <si>
    <t>Schedule of changes in mortgage servicing assets</t>
  </si>
  <si>
    <t>(Dollars in thousands)
2017
2016
Balance at beginning of year
$
307
$
426
Additions
3
—
Impairments
—
(49)
Amortization
(47)
(70)
Balance at end of year
$
263
$
307</t>
  </si>
  <si>
    <t>Schedule of gross carrying values, accumulated amortization, and net carrying values of mortgage servicing assets</t>
  </si>
  <si>
    <t>December 31,
(Dollars in thousands)
2017
2016
Gross carrying value
$
1,310
$
1,307
Accumulated amortization
(1,047)
(1,000)
Net carrying value
$
263
$
307</t>
  </si>
  <si>
    <t>Schedule of estimated future amortization expense for mortgage servicing assets</t>
  </si>
  <si>
    <t>(Dollars in thousands)
2018
$
48
2019
32
2020
26
2021
22
2022
20
Thereafter
115
Total
$
263</t>
  </si>
  <si>
    <t>Schedule of fair values and key assumptions used in determining fair values of mortgage servicing assets</t>
  </si>
  <si>
    <t>2017
2016
Fair value, beginning of year (in thousands)
$
368
$
441
Fair value, end of year (in thousands)
311
368
Weighted average discount rate
%
%
Weighted average prepayment speed assumption (PSA prepayment speed)
Annual cost to service (per loan)
$
70
$
65</t>
  </si>
  <si>
    <t>Interest Rate Lock and Forward Loan Sale Commitments (Tables)</t>
  </si>
  <si>
    <t>Schedule of location of assets and liabilities related to derivatives</t>
  </si>
  <si>
    <t>Asset Derivatives
Liability Derivatives
Location on
Fair Value at December 31,
Fair Value at December 31,
(Dollars in thousands)
Balance Sheet
2017
2016
2017
2016
Interest rate contracts
Prepaid expenses and other assets
$
8
$
104
$
—
$
—
Interest rate contracts
Accounts payable and accrued expenses
—
—
8
104
Total derivatives
$
8
$
104
$
8
$
104</t>
  </si>
  <si>
    <t>Schedule of location of gains and losses related to derivatives</t>
  </si>
  <si>
    <t>Location of
Loss on
(Dollars in thousands)
Statement of Income
2017
2016
Interest rate contracts
Gain on sale of loans
$
—
$
6</t>
  </si>
  <si>
    <t>Premises and Equipment (Tables)</t>
  </si>
  <si>
    <t>Schedule of premises and equipment</t>
  </si>
  <si>
    <t>December 31,
(Dollars in thousands)
2017
2016
Land
$
585
$
585
Buildings and improvements
1,301
1,045
Leasehold improvements
13,915
13,005
Furniture, fixtures and equipment
5,727
5,261
Automobiles
115
115
21,643
20,011
Less accumulated depreciation and amortization
(15,962)
(16,066)
5,681
3,945
Construction in progress
40
382
Total
$
5,721
$
4,327</t>
  </si>
  <si>
    <t>Deposits (Tables)</t>
  </si>
  <si>
    <t>Summary of deposit accounts by type with their respective weighted-average interest rates</t>
  </si>
  <si>
    <t>December 31,
2017
2016
(Dollars in thousands)
Amount
Rate
Amount
Rate
Non-interest bearing
$
49,725
-
%
$
47,703
-
%
Savings accounts
1,040,248
0.46
1,022,159
0.41
Certificates of deposit
312,225
1.34
236,043
0.96
Money market
5,578
0.43
3,406
0.44
Checking and Super NOW
189,519
0.02
183,889
0.02
Total
$
1,597,295
0.56
%
$
1,493,200
0.43
%</t>
  </si>
  <si>
    <t>Schedule of maturity of certificate of deposit accounts</t>
  </si>
  <si>
    <t>Maturing in:
2018
$
165,706
2019
70,272
2020
31,423
2021
20,458
2022
24,366
Total
$
312,225</t>
  </si>
  <si>
    <t>Schedule of interest expense by type of deposit</t>
  </si>
  <si>
    <t>(Dollars in thousands)
2017
2016
2015
Savings
$
4,445
$
4,162
$
3,670
Certificates of deposit and money market
3,182
1,734
1,118
Checking and Super NOW
39
37
33
Total
$
7,666
$
5,933
$
4,821</t>
  </si>
  <si>
    <t>Advances from the Federal Home Loan Bank (Tables)</t>
  </si>
  <si>
    <t>Schedule of advances outstanding</t>
  </si>
  <si>
    <t>December 31,
2017
2016
Weighted
Weighted
Average
Average
(Dollars in thousands)
Amount
Rate
Amount
Rate
Due within one year
$
46,200
1.39
%
$
—
—
%
Due over 1 year to 2 years
31,000
1.79
37,000
1.33
Due over 2 years to 3 years
15,000
1.85
22,000
1.66
Due over 3 years to 4 years
15,000
2.32
10,000
1.66
Total
$
107,200
1.70
%
$
69,000
1.49
%</t>
  </si>
  <si>
    <t>Securities Sold Under Agreements to Repurchase (Tables)</t>
  </si>
  <si>
    <t>Summary of securities sold under agreements to repurchase</t>
  </si>
  <si>
    <t>2017
2016
Weighted
Weighted
Repurchase
Average
Repurchase
Average
(Dollars in thousands)
Liability
Rate
Liability
Rate
Maturing:
1 year or less
$
—
—
%
$
25,000
1.46
%
Over 1 year to 2 years
25,000
1.66
—
—
Over 2 years to 3 years
5,000
1.65
25,000
1.66
Over 3 years to 4 years
—
—
5,000
1.65
Total
$
30,000
1.66
%
$
55,000
1.57
%</t>
  </si>
  <si>
    <t>Summary comparing carrying value and fair value of securities pledged to secure repurchase agreements, repurchase liability, and amount at risk</t>
  </si>
  <si>
    <t>Weighted
Carrying
Fair
Average
Value of
Value of
Repurchase
Amount
Months to
(Dollars in thousands)
Securities
Securities
Liability
at Risk
Maturity
Maturing:
Over 90 days
$
39,834
$
39,986
$
30,000
$
9,986
17</t>
  </si>
  <si>
    <t>Offsetting of Financial Liabilities (Tables)</t>
  </si>
  <si>
    <t>Schedule of securities sold under agreements to repurchase subject to conditional right of offset</t>
  </si>
  <si>
    <t>Net Amount of
Gross Amount Not Offset in the
Gross Amount
Gross Amount
Liabilities
Balance Sheet
of Recognized
Offset in the
Presented in the
Financial
Cash Collateral
(Dollars in thousands)
Liabilities
Balance Sheet
Balance Sheet
Instruments
Pledged
Net Amount
December 31, 2017:
Securities sold under agreements to repurchase
$
30,000
$
—
$
30,000
$
30,000
$
—
$
—
December 31, 2016:
Securities sold under agreements to repurchase
$
55,000
$
—
$
55,000
$
55,000
$
—
$
—</t>
  </si>
  <si>
    <t>Income Taxes (Tables)</t>
  </si>
  <si>
    <t>Schedule of allocation of federal and state income taxes between current and deferred provisions</t>
  </si>
  <si>
    <t>(Dollars in thousands)
2017
2016
2015
Current
Federal
$
6,219
$
7,487
$
10,176
State
1,447
1,810
1,833
7,666
9,297
12,009
Deferred
Federal
3,273
1,339
(2,147)
State
163
151
(76)
3,436
1,490
(2,223)
Total
$
11,102
$
10,787
$
9,786</t>
  </si>
  <si>
    <t>Schedule of reconciliation of tax provision based on statutory corporate rate on pretax income and provision for taxes</t>
  </si>
  <si>
    <t>(Dollars in thousands)
2017
2016
2015
Income tax expense at statutory rate
$
9,123
$
9,497
$
8,587
Income tax effect of:
Other tax-exempt income
(317)
(338)
(359)
Share-based compensation
68
87
State income taxes, net of federal income tax benefits
1,104
1,057
1,104
Tax benefit from the exercise of stock options (1)
(1,046)
—
—
Write-down of deferred income taxes (2)
2,054
—
—
Other
182
503
367
Total income tax expense
$
11,102
$
10,787
$
9,786
Effective income tax rate
42.59
%
39.75
%
39.89
%
(1)
Starting in 2017 a new accounting standard requires that any excess tax benefits resulting from the exercise of stock options be recognized in income tax expense. Prior to the adoption of the new standard, the excess tax benefits were recorded as additional paid-in-capital.
(2)
Income tax expense for 2017 included a $2.1 million write-down of deferred income tax assets that resulted when the federal corporate tax rate was lowered from 35% to 21% due to the Tax Cuts and Jobs Act.</t>
  </si>
  <si>
    <t>Schedule of components of income taxes payable (receivable)</t>
  </si>
  <si>
    <t>December 31,
(Dollars in thousands)
2017
2016
Current taxes payable (receivable):
Federal
$
(1,571)
$
(122)
State
1,483
1,616
$
(88)
$
1,494
Deferred taxes receivable:
Federal
$
(3,178)
$
(6,350)
State
(1,431)
(1,555)
$
(4,609)
$
(7,905)</t>
  </si>
  <si>
    <t>Schedule of tax effects of temporary differences that give rise to significant portions of deferred tax assets and deferred tax liabilities</t>
  </si>
  <si>
    <t>December 31,
(Dollars in thousands)
2017
2016
Deferred tax assets:
Premises and equipment
$
966
$
1,737
Hawaii franchise tax
440
560
Unfunded pension liability
1,229
1,550
Allowance for loan losses
678
969
Impaired asset write-down
724
1,020
Employee benefit plans
2,580
3,785
Equity incentive plan
420
1,330
Unrealized losses on securities available-for-sale
17
21
Deferred compensation
453
744
Other
137
215
7,644
11,931
Deferred tax liabilities:
Net deferred loan fees
2,676
3,566
FHLB stock dividends
126
196
Prepaid expense
163
143
Premiums on loans sold
70
121
3,035
4,026
Net deferred tax assets
$
4,609
$
7,905</t>
  </si>
  <si>
    <t>Employee Benefit Plans (Tables)</t>
  </si>
  <si>
    <t>Schedule of status of Pension Plan and SERP</t>
  </si>
  <si>
    <t>Pension Plan
SERP
December 31,
(Dollars in thousands)
2017
2016
2017
2016
Accumulated benefit obligation at end of year
$
19,314
$
17,496
$
9,242
$
9,044
Change in projected benefit obligation:
Benefit obligation at beginning of year
$
17,496
$
17,321
$
9,044
$
8,891
Service cost
193
194
75
38
Interest cost
763
752
140
132
Actuarial loss (gain)
1,670
(90)
—
—
Benefits paid
(808)
(681)
(17)
(17)
Benefit obligation at end of year
19,314
17,496
9,242
9,044
Change in plan assets:
Fair value of plan assets at beginning of year
14,804
13,140
—
—
Actual return on plan assets
1,931
345
—
—
Employer contributions
—
2,000
17
17
Benefits paid
(808)
(681)
(17)
(17)
Fair value of plan assets at end of year
15,927
14,804
—
—
Funded status at end of year
$
(3,387)
$
(2,692)
$
(9,242)
$
(9,044)
Amounts recognized in the consolidated balance sheets:
Accounts payable and accrued expenses - liability
$
(3,387)
$
(2,692)
$
(9,242)
$
(9,044)
Amounts recognized in accumulated other comprehensive loss:
Net actuarial loss
$
9,096
$
8,582
$
—
$
—
Prior service cost
149
154
—
—
Accumulated other comprehensive loss, before tax
$
9,245
$
8,736
$
—
$
—</t>
  </si>
  <si>
    <t>Schedule of changes recognized in accumulated other comprehensive loss for Pension Plan</t>
  </si>
  <si>
    <t>Pension Plan
Year Ended December 31,
(Dollars in thousands)
2017
2016
Accumulated other comprehensive loss at beginning of year, before tax
$
8,736
$
8,375
Actuarial net loss arising during the period
764
580
Amortizations (recognized in net periodic benefit cost):
Actuarial loss
(250)
(214)
Prior service cost
(5)
(5)
Total recognized in other comprehensive loss
509
361
Accumulated other comprehensive loss at end of year, before tax
$
9,245
$
8,736</t>
  </si>
  <si>
    <t>Schedule of weighted average assumptions used to determine benefit obligations</t>
  </si>
  <si>
    <t>Pension Plan
SERP
Year Ended December 31,
2017
2016
2017
2016
Assumptions used to determine the year-end benefit obligations:
Discount rate
3.70
%
4.30
%
5.04
%
5.05
%
Rate of compensation increase
N/A
N/A
5.00
%
5.00
%</t>
  </si>
  <si>
    <t>Schedule of Pension Plan's assets measured at fair value</t>
  </si>
  <si>
    <t>Fair Value of Measurements at Report Date Using:
Quoted Prices
in Active
Significant
Markets for
Other
Significant
Identical
Observable
Unobservable
Total Fair
Assets
Inputs
Inputs
(Dollars in thousands)
Value
(Level 1)
(Level 2)
(Level 3)
December 31, 2017:
Cash
$
846
$
846
$
—
$
—
Equities
11,814
11,814
—
—
Mutual funds (1)
3,267
3,267
—
—
Total
$
15,927
$
15,927
$
—
$
—
December 31, 2016:
Cash
$
1,839
$
1,839
$
—
$
—
Equities
9,794
9,794
—
—
Mutual funds (1)
3,171
3,171
—
—
Total
$
14,804
$
14,804
$
—
$
—
(1)
This category includes mutual funds that invest in equities and bonds. The mutual fund managers have the ability to change the amounts invested in equities and bonds depending on their investment outlook.</t>
  </si>
  <si>
    <t>Schedule of estimated future benefit payments reflecting expected future service</t>
  </si>
  <si>
    <t>Pension
(Dollars in thousands)
Plan
SERP
2018
$
954
$
17
2019
1,007
6,488
2020
1,039
150
2021
1,092
2,320
2022
1,133
144
2023 - 2027
5,794
665
Total
$
11,019
$
9,784</t>
  </si>
  <si>
    <t>Schedule of weighted average assumptions used to determine net periodic benefit cost</t>
  </si>
  <si>
    <t>Pension Plan
SERP
Year Ended December 31,
(Dollars in thousands)
2017
2016
2015
2017
2016
2015
Assumptions used to determine the net periodic benefit cost:
Discount rate
4.30
%
4.40
%
4.10
%
5.03
%
5.05
%
5.06
%
Expected return on plan assets
7.25
7.50
7.50
N/A
N/A
N/A
Rate of compensation increase
N/A
N/A
N/A
5.00
5.00
5.00</t>
  </si>
  <si>
    <t>Schedule of components of net periodic benefit cost</t>
  </si>
  <si>
    <t>Pension Plan
SERP
Year Ended December 31,
(Dollars in thousands)
2017
2016
2015
2017
2016
2015
Net periodic benefit cost for the year:
Service cost
$
193
$
194
$
120
$
75
$
38
$
29
Interest cost
763
752
722
140
132
125
Expected return on plan assets
(1,026)
(1,015)
(976)
—
—
—
Amortization of prior service cost
5
5
—
—
—
—
Recognized actuarial loss
250
214
215
—
—
—
Recognized curtailment loss
—
—
—
—
—
—
Net periodic benefit cost
$
185
$
150
$
81
$
215
$
170
$
154</t>
  </si>
  <si>
    <t>Employee Stock Ownership Plan (Tables)</t>
  </si>
  <si>
    <t>Schedule of shares held by the ESOP trust</t>
  </si>
  <si>
    <t>December 31,
2017
2016
Allocated shares
397,912
372,997
Unearned shares
538,261
587,193
Total ESOP shares
936,173
960,190
Fair value of unearned shares, in thousands
$
16,616
$
19,283</t>
  </si>
  <si>
    <t>Share-Based Compensation (Tables)</t>
  </si>
  <si>
    <t>Schedule of compensation expense and related tax benefit for all share-based awards</t>
  </si>
  <si>
    <t>(In thousands)
2017
2016
2015
Compensation expense
$
153
$
1,789
$
2,670
Income tax benefit
42
718
1,072</t>
  </si>
  <si>
    <t>Schedule of stock option activity</t>
  </si>
  <si>
    <t>Weighted
Aggregate
Average
Remaining
Intrinsic
Exercise
Contractual
Value
Options
Price
Life (years)
(in thousands)
Options outstanding at December 31, 2014
832,954
$
17.38
5.68
$
3,471
Granted
3,600
26.23
9.67
Exercised
1,000
17.36
8
Forfeited
3,254
17.36
Expired
—
Options outstanding at December 31, 2015
832,300
$
17.42
4.70
$
8,588
Granted
—
Exercised
125,870
17.36
1,378
Forfeited
—
Expired
—
Options outstanding at December 31, 2016
706,430
$
17.43
3.70
$
10,884
Granted
—
Exercised
294,887
17.36
Forfeited
—
Expired
—
Options outstanding at December 31, 2017
411,543
$
17.48
2.73
$
5,509
Options vested and exercisable at December 31, 2017
$
$
5,503</t>
  </si>
  <si>
    <t>Summary of certain stock option activity</t>
  </si>
  <si>
    <t>(In thousands)
2017
2016
2015
Intrinsic value of stock options exercised
$
4,345
$
1,378
$
8
Proceeds received from stock options exercised
5,119
2,186
17
Tax benefits realized from stock options exercised
1,601
368
3
Total fair value of stock options that vested
37
4,495
3,854</t>
  </si>
  <si>
    <t>Restricted Stock</t>
  </si>
  <si>
    <t>Schedule of restricted stock award activity</t>
  </si>
  <si>
    <t>Weighted
Average Grant
Restricted
Date Fair
Stock
Value
Nonvested at December 31, 2014
226,733
$
17.39
Granted
3,600
26.33
Vested
113,332
17.39
Forfeited
2,459
17.36
Nonvested at December 31, 2015
114,542
$
17.67
Granted
—
—
Vested
112,142
17.49
Forfeited
—
—
Nonvested at December 31, 2016
2,400
$
26.23
Granted
9,604
29.53
Vested
1,200
26.23
Forfeited
—
—
Nonvested at December 31, 2017
10,804
$
29.16</t>
  </si>
  <si>
    <t>Restricted Stock Units Based on a Performance Condition</t>
  </si>
  <si>
    <t>Performance-
Based Restricted
Stock Units
Weighted
Based on a
Average Grant
Performance
Date Fair
Condition
Value
Nonvested at December 31, 2016
—
$
—
Granted
11,525
29.53
Vested
—
—
Forfeited
—
—
Nonvested at December 31, 2017
11,525
$
29.53</t>
  </si>
  <si>
    <t>Restricted Stock Units Based on a Market Condition</t>
  </si>
  <si>
    <t>Performance-
Based Restricted
Monte Carlo
Stock Units
Valuation of
Based on a
the Company's
Market Condition
Stock
Nonvested at December 31, 2016
—
$
—
Granted
2,881
24.44
Vested
—
—
Forfeited
—
—
Nonvested at December 31, 2017
2,881
$
24.44</t>
  </si>
  <si>
    <t>Earnings Per Share (Tables)</t>
  </si>
  <si>
    <t>Schedule of information used to compute basic and diluted earnings per share</t>
  </si>
  <si>
    <t>For the Year Ended December 31,
(Dollars in thousands, except per share data)
2017
2016
2015
Net income
$
14,962
$
16,347
$
14,748
Income allocated to participating securities
(27)
(126)
(297)
Net income available to common shareholders
$
14,935
$
16,221
$
14,451
Weighted-average number of shares used in:
Basic earnings per share
9,273,783
9,093,385
9,073,015
Dilutive common stock equivalents:
Stock options and restricted stock units
258,941
218,590
190,252
Diluted earnings per share
9,532,724
9,311,975
9,263,267
Net income per common share, basic
$
1.61
$
1.78
$
1.59
Net income per common share, diluted
$
1.57
$
1.74
$
1.56</t>
  </si>
  <si>
    <t>Other Comprehensive Loss (Tables)</t>
  </si>
  <si>
    <t>Schedule of changes in components of accumulated other comprehensive income and loss, net of taxes</t>
  </si>
  <si>
    <t>Noncredit
Related
Loss on
Unfunded
Trust
Unrealized
Pension
Preferred
Loss on
(Dollars in thousands)
Liability
Securities
Securities
Total
December 31, 2017:
Balances at beginning of year
$
5,284
$
—
$
32
$
5,316
Other comprehensive loss, net of taxes
373
—
5
378
Amounts reclassified from accumulated other comprehensive loss
—
—
—
—
Net current period other comprehensive loss
373
—
5
378
Balances at end of year
$
5,657
$
—
$
37
$
5,694
December 31, 2016:
Balances at beginning of year
$
5,044
$
147
$
45
$
5,236
Other comprehensive loss (income), net of taxes
240
(147)
(13)
80
Amounts reclassified from accumulated other comprehensive loss
—
—
—
—
Net current period other comprehensive loss (income)
240
(147)
(13)
80
Balances at end of year
$
5,284
$
—
$
32
$
5,316
December 31, 2015:
Balances at beginning of year
$
5,032
$
284
$
72
$
5,388
Other comprehensive loss (income), net of taxes
12
(137)
(27)
(152)
Amounts reclassified from accumulated other comprehensive loss
—
—
—
—
Net current period other comprehensive loss (income)
12
(137)
(27)
(152)
Balances at end of year
$
5,044
$
147
$
45
$
5,236</t>
  </si>
  <si>
    <t>Schedule of tax effect on each component of accumulated other comprehensive loss</t>
  </si>
  <si>
    <t>Year Ended December 31,
2017
2016
2015
Pretax
After Tax
Pretax
After Tax
Pretax
After Tax
(Dollars in thousands)
Amount
Tax
Amount
Amount
Tax
Amount
Amount
Tax
Amount
Unfunded pension liability
$
509
$
(136)
$
373
$
361
$
(121)
$
240
$
20
$
(8)
$
12
Noncredit related loss on trust preferred securities
—
—
—
(242)
95
(147)
(226)
89
(137)
Unrealized loss on securities
9
(4)
5
(22)
9
(13)
(45)
18
(27)
Total
$
518
$
(140)
$
378
$
97
$
(17)
$
80
$
(251)
$
99
$
(152)</t>
  </si>
  <si>
    <t>Commitments (Tables)</t>
  </si>
  <si>
    <t>Schedule of future minimum rental commitments under all noncancelable operating leases</t>
  </si>
  <si>
    <t>(Dollars in thousands)
2018
$
2,809
2019
2,353
2020
1,919
2021
1,463
2022
1,293
Thereafter
4,557
Total
$
14,394</t>
  </si>
  <si>
    <t>Schedule of future minimum rental income for noncancelable lease</t>
  </si>
  <si>
    <t>(Dollars in thousands)
2018
$
110
2019
110
2020
110
2021
110
2022
—
Thereafter
—
Total
$
440</t>
  </si>
  <si>
    <t>Regulatory Capital and Supervision (Tables)</t>
  </si>
  <si>
    <t>Schedule of regulatory capital ratios</t>
  </si>
  <si>
    <t>(Dollars in thousands)
Required Ratio
Actual Amount
Actual Ratio
December 31, 2017:
Tier 1 Leverage Capital
Territorial Savings Bank
5.00
%
$
218,826
11.04
%
Territorial Bancorp Inc.
5.00
%
$
240,548
12.13
%
Common Equity Tier 1 Risk-Based Capital (1)
Territorial Savings Bank
9.00
%
$
218,826
23.31
%
Territorial Bancorp Inc.
9.00
%
$
240,548
25.62
%
Tier 1 Risk-Based Capital (1)
Territorial Savings Bank
10.50
%
$
218,826
23.31
%
Territorial Bancorp Inc.
10.50
%
$
240,548
25.62
%
Total Risk-Based Capital (1)
Territorial Savings Bank
12.50
%
$
221,460
23.59
%
Territorial Bancorp Inc.
12.50
%
$
243,182
25.90
%
December 31, 2016:
Tier 1 Leverage Capital
Territorial Savings Bank (2)
9.00
%
$
219,365
11.76
%
Territorial Bancorp Inc.
5.00
%
$
235,102
12.60
%
Common Equity Tier 1 Risk-Based Capital (1)
Territorial Savings Bank
9.00
%
$
219,365
25.30
%
Territorial Bancorp Inc.
9.00
%
$
235,102
27.11
%
Tier 1 Risk-Based Capital (1)
Territorial Savings Bank
10.50
%
$
219,365
25.30
%
Territorial Bancorp Inc.
10.50
%
$
235,102
27.11
%
Total Risk-Based Capital (1)
Territorial Savings Bank
12.50
%
$
221,912
25.59
%
Territorial Bancorp Inc.
12.50
%
$
237,649
27.41
%
(1)
The required Common Equity Tier 1 Risk-Based Capital, Tier 1 Risk-Based Capital and Total Risk-Based Capital ratios are based on the fully-phased in capital ratios in the Basel III capital regulations plus the 2.50% capital conservation buffer that becomes effective on January 1, 2019.
(2)
On July 10, 2014, Territorial Savings Bank became a member of the Federal Reserve System. As a condition of membership, Territorial Savings Bank was required to maintain a Tier 1 Leverage Capital ratio of 9.00% for three years.</t>
  </si>
  <si>
    <t>Fair Value of Financial Instruments (Tables)</t>
  </si>
  <si>
    <t>Schedule of estimated fair values of financial instruments</t>
  </si>
  <si>
    <t>Carrying
Fair Value Measurements Using
(Dollars in thousands)
Amount
Fair Value
Level 1
Level 2
Level 3
December 31, 2017
Assets
Cash and cash equivalents
$
32,089
$
32,089
$
32,089
$
—
$
—
Investment securities available for sale
2,851
2,851
—
2,851
—
Investment securities held to maturity
404,792
406,663
—
405,818
845
Loans held for sale
403
414
—
414
—
Loans receivable, net
1,488,971
1,505,097
—
—
1,505,097
FHLB stock
6,541
6,541
—
6,541
—
FRB stock
3,103
3,103
—
3,103
—
Accrued interest receivable
5,142
5,142
7
1,045
4,090
Interest rate contracts
8
8
—
8
—
Liabilities
Deposits
1,597,295
1,595,992
—
1,285,070
310,922
Advances from the Federal Home Loan Bank
107,200
107,019
—
107,019
—
Securities sold under agreements to repurchase
30,000
29,846
—
29,846
—
Accrued interest payable
575
575
—
115
460
Interest rate contracts
8
8
—
8
—
December 31, 2016
Assets
Cash and cash equivalents
$
61,273
$
61,273
$
61,273
$
—
$
—
Investment securities held to maturity
407,656
407,922
—
406,759
1,163
Loans held for sale
1,601
1,601
—
1,601
—
Loans receivable, net
1,335,987
1,352,137
—
—
1,352,137
FHLB stock
4,945
4,945
—
4,945
—
FRB stock
3,095
3,095
—
3,095
—
Accrued interest receivable
4,732
4,732
10
1,064
3,658
Interest rate contracts
104
104
—
104
—
Liabilities
Deposits
1,493,200
1,493,094
—
1,257,157
235,937
Advances from the Federal Home Loan Bank
69,000
69,068
—
69,068
—
Securities sold under agreements to repurchase
55,000
55,123
—
55,123
—
Accrued interest payable
218
218
—
172
46
Interest rate contracts
104
104
—
104
—</t>
  </si>
  <si>
    <t>Schedule of assets and liabilities measured at fair value on a recurring basis</t>
  </si>
  <si>
    <t>(Dollars in thousands)
Level 1
Level 2
Level 3
Total
December 31, 2017
Interest rate contracts — assets
$
—
$
8
$
—
$
8
Interest rate contracts — liabilities
—
(8)
—
(8)
Available-for-sale investments
—
2,851
—
2,851
December 31, 2016
Interest rate contracts — assets
$
—
$
104
$
—
$
104
Interest rate contracts — liabilities
—
(104)
—
(104)</t>
  </si>
  <si>
    <t>Schedule of assets measured at fair value on a nonrecurring basis and related gains and losses</t>
  </si>
  <si>
    <t>Fair Value
(Dollars in thousands)
Adjustment Date
Level 1
Level 2
Level 3
Total
Total Gains (Losses)
December 31, 2017
Impaired loans
3/31/2017
$
—
$
87
$
—
$
87
$
(11)
December 31, 2016
Trust preferred securities
9/30/2016
$
—
$
—
$
1,066
$
1,066
$
242
Mortgage servicing assets
6/30/2016
—
—
341
341
(49)
Impaired loans
8/31/2016
—
64
—
64
(33)
Loans held for sale
12/31/2016
—
1,601
—
1,601
(1)</t>
  </si>
  <si>
    <t>Schedule of significant unobservable inputs for Level 3 nonrecurring fair value measurements</t>
  </si>
  <si>
    <t>Unobservable
(Dollars in thousands)
Fair Value
Valuation Technique
Input
Value
December 31, 2016:
Trust preferred securities
$
1,066
Discounted cash flow
Discount rate
Three-month LIBOR plus 20.00%
Mortgage servicing assets
341
Discounted cash flow
Discount rate
10.50%
Prepayment speed (PSA)
158.4 - 203.5
Annual cost to service (per loan, in dollars)
$
65</t>
  </si>
  <si>
    <t>Parent Company Only (Tables)</t>
  </si>
  <si>
    <t>Condensed Balance Sheet</t>
  </si>
  <si>
    <t>Condensed Balance Sheet
December 31,
(Dollars in thousands)
2017
2016
Assets
Cash
$
20,093
$
15,288
Investment in Territorial Savings Bank
213,132
214,050
Receivable from Territorial Savings Bank
1,539
373
Prepaid expenses and other assets
141
81
Total assets
$
234,905
$
229,792
Liabilities and Equity
Other liabilities
$
51
$
6
Equity
234,854
229,786
Total liabilities and equity
$
234,905
$
229,792</t>
  </si>
  <si>
    <t>Condensed Statement of Income</t>
  </si>
  <si>
    <t>Condensed Statement of Income
For the Year Ended December 31,
(Dollars in thousands)
2017
2016
2015
Interest and dividend income:
Dividends from Territorial Savings Bank
$
16,200
$
7,500
$
14,000
Interest-earning deposit with Territorial Savings Bank
49
34
29
Total interest and dividend income
16,249
7,534
14,029
Noninterest expense:
Salaries
37
40
34
Other general and administrative expenses
989
745
829
Total noninterest expense
1,026
785
863
Income before income taxes and equity in undistributed earnings in subsidiaries
15,223
6,749
13,166
Income taxes
(384)
(285)
(416)
Income before equity in undistributed earnings in subsidiaries
15,607
7,034
13,582
Equity in undistributed earnings of Territorial Savings Bank, net of dividends
(645)
9,313
1,166
Net income
$
14,962
$
16,347
$
14,748</t>
  </si>
  <si>
    <t>Condensed Statement of Cash Flows</t>
  </si>
  <si>
    <t>Condensed Statement of Cash Flows
For the Year Ended December 31,
(Dollars in thousands)
2017
2016
2015
Cash flows from operating activities:
Net income
$
14,962
$
16,347
$
14,748
Adjustments to reconcile net income to net cash provided by operating activities:
Equity in undistributed earnings of Territorial Savings Bank, net of dividends
645
(9,313)
(1,166)
ESOP expense
1,529
1,353
1,210
Net (increase) decrease in prepaid expenses and other assets
(1,226)
659
1,170
Net increase (decrease) in other liabilities
27
(18)
(18)
Net cash provided by operating activities
15,937
9,028
15,944
Cash flows from investing activities:
Investment in Territorial Savings Bank
—
—
—
Net cash used in investing activities
—
—
—
Cash flows from financing activities:
Proceeds from issuance of common stock
—
566
17
Repurchases of common stock
(9)
(1,674)
(9,326)
Cash dividends paid
(11,123)
(8,409)
(7,013)
Net cash used in financing activities
(11,132)
(9,517)
(16,322)
Net increase (decrease) in cash
4,805
(489)
(378)
Cash at beginning of the period
15,288
15,777
16,155
Cash at end of the period
$
20,093
$
15,288
$
15,777</t>
  </si>
  <si>
    <t>Unaudited Quarterly Financial Information (Tables)</t>
  </si>
  <si>
    <t>Schedule of unaudited quarterly financial information</t>
  </si>
  <si>
    <t>First
Second
Third
Fourth
Quarter
Quarter
Quarter
Quarter
Full Year
(Dollars in thousands, except per share data)
2017:
Interest income
$
16,781
$
16,777
$
17,177
$
17,598
$
68,333
Interest expense
2,121
2,253
2,518
2,697
9,589
Net interest income
14,660
14,524
14,659
14,901
58,744
Provision (reversal of provision) for loan losses
71
(123)
54
50
52
Net interest income after provision for loan losses
14,589
14,647
14,605
14,851
58,692
Noninterest income
1,022
1,059
909
856
3,846
Noninterest expense
8,707
8,754
8,761
10,252
36,474
Income before income taxes
6,904
6,952
6,753
5,455
26,064
Income taxes
2,583
2,651
2,580
3,288
11,102
Net income
4,321
4,301
4,173
2,167
14,962
Basic earnings per share
0.47
0.46
0.45
0.23
1.61
Diluted earnings per share
0.46
0.45
0.44
0.23
1.57
Cash dividends declared per common share
0.20
0.20
0.30
0.50
1.20
First
Second
Third
Fourth
Quarter
Quarter
Quarter
Quarter
Full Year
(Dollars in thousands, except per share data)
2016:
Interest income
$
16,380
$
16,543
$
16,669
$
16,481
$
66,073
Interest expense
1,883
1,944
1,964
2,053
7,844
Net interest income
14,497
14,599
14,705
14,428
58,229
Provision for loan losses
28
84
107
91
310
Net interest income after provision for loan losses
14,469
14,515
14,598
14,337
57,919
Noninterest income
886
1,134
1,003
1,071
4,094
Noninterest expense
9,059
8,988
8,645
8,187
34,879
Income before income taxes
6,296
6,661
6,956
7,221
27,134
Income taxes
2,512
2,624
2,792
2,859
10,787
Net income
3,784
4,037
4,164
4,362
16,347
Basic earnings per share
0.41
0.44
0.45
0.48
1.78
Diluted earnings per share
0.40
0.43
0.44
0.46
1.74
Cash dividends declared per common share
0.18
0.18
0.18
0.38
0.92</t>
  </si>
  <si>
    <t>Organization (Details) $ in Millions</t>
  </si>
  <si>
    <t>Dec. 31, 2017USD ($)</t>
  </si>
  <si>
    <t>Plan of Conversion and Reorganization and Registration of Shares</t>
  </si>
  <si>
    <t>Plan of conversion and reorganization</t>
  </si>
  <si>
    <t>Liquidation account balance</t>
  </si>
  <si>
    <t>Summary of Significant Accounting Policies - Description of Business, Investment Securities and Transfer of Financial Assets (Details) $ in Thousands</t>
  </si>
  <si>
    <t>Dec. 31, 2017USD ($)item</t>
  </si>
  <si>
    <t>Description of Business</t>
  </si>
  <si>
    <t>Number of branches through which loan and deposit products and services are provided to individual customers | item</t>
  </si>
  <si>
    <t>Investment securities available for sale | $</t>
  </si>
  <si>
    <t>Transfer of financial assets</t>
  </si>
  <si>
    <t>Percentage of receipt on transfer of mortgage-backed securities issued</t>
  </si>
  <si>
    <t>100.00%</t>
  </si>
  <si>
    <t>Summary of Significant Accounting Policies - Premises and Equipment Useful Lives (Details)</t>
  </si>
  <si>
    <t>Buildings and improvements</t>
  </si>
  <si>
    <t>Premises and equipment</t>
  </si>
  <si>
    <t>Estimated useful life</t>
  </si>
  <si>
    <t>30 years</t>
  </si>
  <si>
    <t>Furniture, fixtures and equipment | Minimum</t>
  </si>
  <si>
    <t>3 years</t>
  </si>
  <si>
    <t>Furniture, fixtures and equipment | Maximum</t>
  </si>
  <si>
    <t>10 years</t>
  </si>
  <si>
    <t>Automobiles</t>
  </si>
  <si>
    <t>Summary of Significant Accounting Policies - Common Stock Repurchase Program and Forms of Outstanding Common Stock (Details)</t>
  </si>
  <si>
    <t>Dec. 31, 2017securityshares</t>
  </si>
  <si>
    <t>Dec. 31, 2016$ / sharesshares</t>
  </si>
  <si>
    <t>Common stock</t>
  </si>
  <si>
    <t>Number of different forms of outstanding common stock | security</t>
  </si>
  <si>
    <t>Total accumulated shares repurchased</t>
  </si>
  <si>
    <t>Shares authorized under repurchase program</t>
  </si>
  <si>
    <t>Average cost of shares repurchased (in dollars per share) | $ / shares</t>
  </si>
  <si>
    <t>Summary of Significant Accounting Policies - Bank-Owned Life Insurance (Details) - USD ($) $ in Thousands</t>
  </si>
  <si>
    <t>Amount of investment in bank-owned life insurance</t>
  </si>
  <si>
    <t>Territorial Savings Bank</t>
  </si>
  <si>
    <t>Percentage applied on Tier 1 capital plus allowance for loan losses to calculate ceiling limit of investment</t>
  </si>
  <si>
    <t>25.00%</t>
  </si>
  <si>
    <t>Amount of ceiling limit of investment</t>
  </si>
  <si>
    <t>Summary of Significant Accounting Policies - Recently Issued Accounting Pronouncements (Details) - USD ($) $ in Millions</t>
  </si>
  <si>
    <t>3 Months Ended</t>
  </si>
  <si>
    <t>Mar. 31, 2018</t>
  </si>
  <si>
    <t>ASU 2016-09 Compensation - Stock Compensation | Employee Stock Options</t>
  </si>
  <si>
    <t>Tax benefits realized from stock options exercised</t>
  </si>
  <si>
    <t>ASU 2018-02 - Income Statement - Reporting Comprehensive Income | Forecast</t>
  </si>
  <si>
    <t>Expected reclassification of deferred taxes between accumulated other comprehensive income and retained earnings</t>
  </si>
  <si>
    <t>Cash and Cash Equivalents (Details) - USD ($) $ in Thousands</t>
  </si>
  <si>
    <t>Dec. 31, 2014</t>
  </si>
  <si>
    <t>Cash and due from banks</t>
  </si>
  <si>
    <t>Interest-earning deposits in other banks</t>
  </si>
  <si>
    <t>Investment Securities - Amortized Cost and Fair Values of Available-for-Sale Securities (Details) $ in Thousands</t>
  </si>
  <si>
    <t>Available-for-sale:</t>
  </si>
  <si>
    <t>Amortized Cost</t>
  </si>
  <si>
    <t>Gross Unrealized Losses</t>
  </si>
  <si>
    <t>Estimated Fair Value</t>
  </si>
  <si>
    <t>U.S. government-sponsored mortgage-backed securities</t>
  </si>
  <si>
    <t>Investment Securities - Amortized Cost and Fair Values of Held-to-Maturity Securities (Details) - USD ($) $ in Thousands</t>
  </si>
  <si>
    <t>Held-to-maturity:</t>
  </si>
  <si>
    <t>Gross Unrealized Gains</t>
  </si>
  <si>
    <t>Trust preferred securities</t>
  </si>
  <si>
    <t>Investment Securities - Maturity Schedule of Available-for-Sale Securities (Details) $ in Thousands</t>
  </si>
  <si>
    <t>Due within 5 years</t>
  </si>
  <si>
    <t>Due after 5 years through 10 years</t>
  </si>
  <si>
    <t>Due after 10 years</t>
  </si>
  <si>
    <t>Investment Securities - Maturity Schedule of Held-to-Maturity Securities (Details) - USD ($) $ in Thousands</t>
  </si>
  <si>
    <t>Held-to-maturity, Amortized Cost</t>
  </si>
  <si>
    <t>Held-to-maturity, Estimated Fair Value</t>
  </si>
  <si>
    <t>Investment Securities - Realized Gains and Losses and Proceeds from Sales (Details)</t>
  </si>
  <si>
    <t>Dec. 31, 2016USD ($)</t>
  </si>
  <si>
    <t>Dec. 31, 2015USD ($)security</t>
  </si>
  <si>
    <t>Realized gains and losses and the proceeds from sales of securities available for sale, held to maturity and trading</t>
  </si>
  <si>
    <t>Proceeds from sales</t>
  </si>
  <si>
    <t>Gross gains</t>
  </si>
  <si>
    <t>Held-to-maturity debt securities | PreTSL XXIV</t>
  </si>
  <si>
    <t>Number of securities sold | security</t>
  </si>
  <si>
    <t>U.S. government-sponsored mortgage-backed securities | Minimum</t>
  </si>
  <si>
    <t>Portion of outstanding purchased principal already collected</t>
  </si>
  <si>
    <t>85.00%</t>
  </si>
  <si>
    <t>Investment Securities - Securities Pledged (Details) - USD ($) $ in Millions</t>
  </si>
  <si>
    <t>Pledged investment securities</t>
  </si>
  <si>
    <t>Investment securities pledged to secure public deposit, securities sold under agreement to repurchase and transaction clearing accounts</t>
  </si>
  <si>
    <t>Investment Securities – Available-for-Sale Unrealized Loss Position Summary (Details) - U.S. government-sponsored mortgage-backed securities $ in Thousands</t>
  </si>
  <si>
    <t>Dec. 31, 2017USD ($)security</t>
  </si>
  <si>
    <t>Schedule of Available-for-sale Securities [Line Items]</t>
  </si>
  <si>
    <t>Less Than 12 Months Fair Value</t>
  </si>
  <si>
    <t>Less Than 12 Months Unrealized Losses</t>
  </si>
  <si>
    <t>Number of Securities | security</t>
  </si>
  <si>
    <t>Total Fair Value</t>
  </si>
  <si>
    <t>Total Unrealized Losses</t>
  </si>
  <si>
    <t>Investment Securities - Held-to-Maturity Unrealized Loss Position Summary (Details) - U.S. government-sponsored mortgage-backed securities $ in Thousands</t>
  </si>
  <si>
    <t>Dec. 31, 2016USD ($)security</t>
  </si>
  <si>
    <t>12 Months or Longer Fair Value</t>
  </si>
  <si>
    <t>12 Months or Longer Unrealized Losses</t>
  </si>
  <si>
    <t>Total Number of Securities | security</t>
  </si>
  <si>
    <t>Investment Securities - Trust Preferred Securities (Details)</t>
  </si>
  <si>
    <t>72 Months Ended</t>
  </si>
  <si>
    <t>120 Months Ended</t>
  </si>
  <si>
    <t>Dec. 31, 2017USD ($)Transactionsecurity</t>
  </si>
  <si>
    <t>Dec. 31, 2017USD ($)itemsecurity</t>
  </si>
  <si>
    <t>Amortized cost</t>
  </si>
  <si>
    <t>Number of market transactions of the security | Transaction</t>
  </si>
  <si>
    <t>Period of minimal activity in trust preferred securities tranche determining the market to be inactive</t>
  </si>
  <si>
    <t>72 months</t>
  </si>
  <si>
    <t>Number of new security pools | item</t>
  </si>
  <si>
    <t>Trust preferred securities | PreTSL XXIII</t>
  </si>
  <si>
    <t>Number of securities owned | security</t>
  </si>
  <si>
    <t>Remaining cost basis</t>
  </si>
  <si>
    <t>Investment Securities - Cumulative Roll Forward of Credit Losses Recognized in Earnings (Details) - USD ($) $ in Thousands</t>
  </si>
  <si>
    <t>Balance at the beginning of the period</t>
  </si>
  <si>
    <t>Credit losses on debt securities which were sold</t>
  </si>
  <si>
    <t>Balance at the end of the period</t>
  </si>
  <si>
    <t>Federal Home Loan Bank Stock (Details) - USD ($) $ in Thousands</t>
  </si>
  <si>
    <t>Investment in stock</t>
  </si>
  <si>
    <t>Capital stock of the FHLB owned</t>
  </si>
  <si>
    <t>Federal Reserve Bank Stock (Details) - USD ($) $ in Thousands</t>
  </si>
  <si>
    <t>Capital stock of the Federal Reserve Bank owned</t>
  </si>
  <si>
    <t>Requirement to hold shares of capital stock of the Federal Reserve Bank as a percentage of capital and surplus (as a percent)</t>
  </si>
  <si>
    <t>6.00%</t>
  </si>
  <si>
    <t>Loans Receivable and Allowance for Loan Losses - Components (Details) - USD ($) $ in Thousands</t>
  </si>
  <si>
    <t>Real estate loans:</t>
  </si>
  <si>
    <t>Total real estate loans</t>
  </si>
  <si>
    <t>Other loans:</t>
  </si>
  <si>
    <t>Total other loans</t>
  </si>
  <si>
    <t>Less: Net unearned fees and discounts</t>
  </si>
  <si>
    <t>Less: Allowance for loan losses</t>
  </si>
  <si>
    <t>Total unearned fees, discounts and allowance for loan losses</t>
  </si>
  <si>
    <t>One- to four-family residential</t>
  </si>
  <si>
    <t>Multi-family residential</t>
  </si>
  <si>
    <t>Construction, Commercial and Other Mortgage Loans</t>
  </si>
  <si>
    <t>Home Equity Loans and Lines of Credit</t>
  </si>
  <si>
    <t>Loans on Deposit Accounts</t>
  </si>
  <si>
    <t>Consumer and Other</t>
  </si>
  <si>
    <t>Loans Receivable and Allowance for Loan Losses - Activity in Allowance for Loan Losses (Details) - USD ($) $ in Thousands</t>
  </si>
  <si>
    <t>24 Months Ended</t>
  </si>
  <si>
    <t>Sep. 30, 2017</t>
  </si>
  <si>
    <t>Mar. 31, 2017</t>
  </si>
  <si>
    <t>Sep. 30, 2016</t>
  </si>
  <si>
    <t>Jun. 30, 2016</t>
  </si>
  <si>
    <t>Mar. 31, 2016</t>
  </si>
  <si>
    <t>Activity in allowance for loan losses</t>
  </si>
  <si>
    <t>Balance, beginning of year</t>
  </si>
  <si>
    <t>Provision (reversal of provision) for loan losses</t>
  </si>
  <si>
    <t>Allowance for loan losses on loans receivable after provision (reversal of allowance)</t>
  </si>
  <si>
    <t>Charge-offs</t>
  </si>
  <si>
    <t>Recoveries</t>
  </si>
  <si>
    <t>Net recoveries (charge-offs)</t>
  </si>
  <si>
    <t>Balance, end of year</t>
  </si>
  <si>
    <t>Look back period to calculate historical loss of each segment</t>
  </si>
  <si>
    <t>7 years</t>
  </si>
  <si>
    <t>5 years</t>
  </si>
  <si>
    <t>Residential Mortgage</t>
  </si>
  <si>
    <t>Consumer and other loans</t>
  </si>
  <si>
    <t>Unallocated</t>
  </si>
  <si>
    <t>Loans Receivable and Allowance for Loan Losses - Balance in Allowance for Loan Losses and Recorded Investment (Details) - USD ($) $ in Thousands</t>
  </si>
  <si>
    <t>Allowance for loan losses:</t>
  </si>
  <si>
    <t>Collectively evaluated for impairment</t>
  </si>
  <si>
    <t>Total ending allowance balance</t>
  </si>
  <si>
    <t>Loans:</t>
  </si>
  <si>
    <t>Individually evaluated for impairment</t>
  </si>
  <si>
    <t>Total ending loan balance</t>
  </si>
  <si>
    <t>Loans Receivable and Allowance for Loan Losses - Impaired Loans (Details) - USD ($) $ in Thousands</t>
  </si>
  <si>
    <t>Impaired loans</t>
  </si>
  <si>
    <t>Average Recorded Investment</t>
  </si>
  <si>
    <t>Interest Income Recognized</t>
  </si>
  <si>
    <t>Loans individually evaluated for impairment with a related allowance for loan loss</t>
  </si>
  <si>
    <t>Individually Evaluated for Impairment</t>
  </si>
  <si>
    <t>Recorded Investment</t>
  </si>
  <si>
    <t>Unpaid Principal Balance</t>
  </si>
  <si>
    <t>Individually Evaluated for Impairment | One- to four-family residential</t>
  </si>
  <si>
    <t>Individually Evaluated for Impairment | Home Equity Loans and Lines of Credit</t>
  </si>
  <si>
    <t>Individually Evaluated for Impairment | Consumer and other loans</t>
  </si>
  <si>
    <t>Loans Receivable and Allowance for Loan Losses - Aging of Loans and Accrual Status (Details) - USD ($) $ in Thousands</t>
  </si>
  <si>
    <t>Financing Receivable, Recorded Investment, Past Due</t>
  </si>
  <si>
    <t>Total Past Due</t>
  </si>
  <si>
    <t>Loans Not Past Due</t>
  </si>
  <si>
    <t>Nonaccrual Loans</t>
  </si>
  <si>
    <t>30 - 59 Days Past Due</t>
  </si>
  <si>
    <t>30 - 59 Days Past Due | One- to four-family residential</t>
  </si>
  <si>
    <t>30 - 59 Days Past Due | Home Equity Loans and Lines of Credit</t>
  </si>
  <si>
    <t>30 - 59 Days Past Due | Consumer and Other</t>
  </si>
  <si>
    <t>60 - 89 Days Past Due</t>
  </si>
  <si>
    <t>60 - 89 Days Past Due | One- to four-family residential</t>
  </si>
  <si>
    <t>60 - 89 Days Past Due | Home Equity Loans and Lines of Credit</t>
  </si>
  <si>
    <t>90 Days or Greater Past Due</t>
  </si>
  <si>
    <t>90 Days or Greater Past Due | One- to four-family residential</t>
  </si>
  <si>
    <t>90 Days or Greater Past Due | Home Equity Loans and Lines of Credit</t>
  </si>
  <si>
    <t>90 Days or Greater Past Due | Consumer and Other</t>
  </si>
  <si>
    <t>Loans Receivable and Allowance for Loan Losses - Delinquent and Nonaccrual Loans (Details)</t>
  </si>
  <si>
    <t>Dec. 31, 2017USD ($)loan</t>
  </si>
  <si>
    <t>Dec. 31, 2016USD ($)loan</t>
  </si>
  <si>
    <t>Dec. 31, 2015USD ($)</t>
  </si>
  <si>
    <t>Accounts, Notes, Loans and Financing Receivable</t>
  </si>
  <si>
    <t>Mortgage Loans on Real Estate | Minimum</t>
  </si>
  <si>
    <t>Loan delinquency period that may result in loss</t>
  </si>
  <si>
    <t>90 days</t>
  </si>
  <si>
    <t>Loan delinquency period after which an appraisal is obtained of the underlying collateral</t>
  </si>
  <si>
    <t>4 months</t>
  </si>
  <si>
    <t>Non Accrual Loans</t>
  </si>
  <si>
    <t>Number of loans | loan</t>
  </si>
  <si>
    <t>Interest collected on nonaccrual loans recorded as a reduction of principal</t>
  </si>
  <si>
    <t>Non accrual loans, additional interest income that would have been recognized had the loans been accruing interest</t>
  </si>
  <si>
    <t>Loans Receivable and Allowance for Loan Losses - Troubled Debt Restructurings (Details)</t>
  </si>
  <si>
    <t>Additional disclosures</t>
  </si>
  <si>
    <t>Loans modified by troubled debt restructurings considered impaired</t>
  </si>
  <si>
    <t>Real estate owned</t>
  </si>
  <si>
    <t>Accruing interest</t>
  </si>
  <si>
    <t>Number of loans modified by troubled debt restructurings considered impaired | loan</t>
  </si>
  <si>
    <t>Non Accrual Loans | More than 149 days past due</t>
  </si>
  <si>
    <t>Loans modified in troubled debt restructuring</t>
  </si>
  <si>
    <t>Troubled debt restructurings</t>
  </si>
  <si>
    <t>Number of Loans | loan</t>
  </si>
  <si>
    <t>Number of loans subsequently defaulted | loan</t>
  </si>
  <si>
    <t>Commitments to lend additional funds to borrowers</t>
  </si>
  <si>
    <t>Mortgage loans in process of foreclosure, number of contracts | loan</t>
  </si>
  <si>
    <t>Mortgage loans in process of foreclosure, total value</t>
  </si>
  <si>
    <t>One- to four-family residential | Accruing interest</t>
  </si>
  <si>
    <t>One- to four-family residential | Non Accrual Loans</t>
  </si>
  <si>
    <t>Home Equity Loans and Lines of Credit | Non Accrual Loans</t>
  </si>
  <si>
    <t>Loans Receivable and Allowance for Loan Losses - Collateral, Sales, Serviced for Others, Directors and Executive Officers (Details)</t>
  </si>
  <si>
    <t>Dec. 31, 2015USD ($)loan</t>
  </si>
  <si>
    <t>Loans serviced for others</t>
  </si>
  <si>
    <t>Loans serviced for others, securitization for which the company continues to hold the related mortgage-backed securities</t>
  </si>
  <si>
    <t>Loans serviced for others, amount of contractually specified servicing fees earned</t>
  </si>
  <si>
    <t>Loans to related parties</t>
  </si>
  <si>
    <t>Loans to directors and executive officers</t>
  </si>
  <si>
    <t>Mortgage Loans on Real Estate | Maximum</t>
  </si>
  <si>
    <t>Loan to value ratio (as a percent)</t>
  </si>
  <si>
    <t>80.00%</t>
  </si>
  <si>
    <t>Residential Mortgage Loans Held For Sale</t>
  </si>
  <si>
    <t>Residential mortgage loans sold, loan amount</t>
  </si>
  <si>
    <t>Residential mortgage loans sold, recognized gains</t>
  </si>
  <si>
    <t>Residential mortgage loans held for sale</t>
  </si>
  <si>
    <t>Accrued Interest Receivable (Details) - USD ($) $ in Thousands</t>
  </si>
  <si>
    <t>Components of accrued interest receivable</t>
  </si>
  <si>
    <t>Loans receivable</t>
  </si>
  <si>
    <t>Interest-bearing deposits</t>
  </si>
  <si>
    <t>Mortgage Servicing Assets (Details) - USD ($)</t>
  </si>
  <si>
    <t>Gross carrying values, accumulated amortization, and net carrying values of mortgage servicing assets</t>
  </si>
  <si>
    <t>Mortgage servicing assets</t>
  </si>
  <si>
    <t>Balance at beginning of year</t>
  </si>
  <si>
    <t>Additions</t>
  </si>
  <si>
    <t>Impairments</t>
  </si>
  <si>
    <t>Amortization</t>
  </si>
  <si>
    <t>Balance at end of year</t>
  </si>
  <si>
    <t>Gross carrying value</t>
  </si>
  <si>
    <t>Accumulated amortization</t>
  </si>
  <si>
    <t>Net carrying value</t>
  </si>
  <si>
    <t>Estimated amortization expense</t>
  </si>
  <si>
    <t>Fair values and key assumptions used in determining the fair values of mortgage servicing assets</t>
  </si>
  <si>
    <t>Fair value, beginning of year</t>
  </si>
  <si>
    <t>Fair value, end of year</t>
  </si>
  <si>
    <t>Annual cost to service (in dollars per loan)</t>
  </si>
  <si>
    <t>Term of loan for which PSA prepayment model assumes increasing prepayment rates</t>
  </si>
  <si>
    <t>30 months</t>
  </si>
  <si>
    <t>Weighted Average</t>
  </si>
  <si>
    <t>Discount rate (as a percent)</t>
  </si>
  <si>
    <t>10.50%</t>
  </si>
  <si>
    <t>Prepayment speed assumption (PSA prepayment speed)</t>
  </si>
  <si>
    <t>173.30%</t>
  </si>
  <si>
    <t>159.20%</t>
  </si>
  <si>
    <t>Thereafter</t>
  </si>
  <si>
    <t>Interest Rate Lock and Forward Loan Sale Commitments - Notional Amounts (Details) $ in Millions</t>
  </si>
  <si>
    <t>Interest rate locks</t>
  </si>
  <si>
    <t>Interest rate lock and forward loan sale commitments</t>
  </si>
  <si>
    <t>Amount of derivatives</t>
  </si>
  <si>
    <t>Forward commitment | Loans receivable | Sale</t>
  </si>
  <si>
    <t>Interest Rate Lock and Forward Loan Sale Commitments - Location of Assets and Liabilities (Details) - USD ($) $ in Thousands</t>
  </si>
  <si>
    <t>Assets and liabilities related to derivatives</t>
  </si>
  <si>
    <t>Fair value of asset derivatives</t>
  </si>
  <si>
    <t>Fair value of liability derivatives</t>
  </si>
  <si>
    <t>Interest rate contracts | Prepaid expenses and other assets</t>
  </si>
  <si>
    <t>Interest rate contracts | Accounts payable and accrued expenses</t>
  </si>
  <si>
    <t>Interest Rate Lock and Forward Loan Sale Commitments - Location of Gains and Losses (Details) $ in Thousands</t>
  </si>
  <si>
    <t>Interest rate contracts | Gain on sale of loans</t>
  </si>
  <si>
    <t>Gains and losses related to derivatives</t>
  </si>
  <si>
    <t>Gain (loss) related to derivatives</t>
  </si>
  <si>
    <t>Premises and Equipment (Details) - USD ($) $ in Thousands</t>
  </si>
  <si>
    <t>Gross</t>
  </si>
  <si>
    <t>Less accumulated depreciation and amortization</t>
  </si>
  <si>
    <t>Net</t>
  </si>
  <si>
    <t>Construction in progress</t>
  </si>
  <si>
    <t>Depreciation expense</t>
  </si>
  <si>
    <t>Land</t>
  </si>
  <si>
    <t>Leasehold improvements</t>
  </si>
  <si>
    <t>Furniture, fixtures and equipment</t>
  </si>
  <si>
    <t>Deposits (Details) - USD ($)</t>
  </si>
  <si>
    <t>Deposit amount</t>
  </si>
  <si>
    <t>Non-interest bearing</t>
  </si>
  <si>
    <t>Savings accounts</t>
  </si>
  <si>
    <t>Certificates of deposit</t>
  </si>
  <si>
    <t>Money market</t>
  </si>
  <si>
    <t>Checking and Super NOW</t>
  </si>
  <si>
    <t>Interest rate</t>
  </si>
  <si>
    <t>Savings accounts (as a percent)</t>
  </si>
  <si>
    <t>0.46%</t>
  </si>
  <si>
    <t>0.41%</t>
  </si>
  <si>
    <t>Certificates of deposit (as a percent)</t>
  </si>
  <si>
    <t>1.34%</t>
  </si>
  <si>
    <t>0.96%</t>
  </si>
  <si>
    <t>Money market (as a percent)</t>
  </si>
  <si>
    <t>0.43%</t>
  </si>
  <si>
    <t>0.44%</t>
  </si>
  <si>
    <t>Checking and Super NOW (as a percent)</t>
  </si>
  <si>
    <t>0.02%</t>
  </si>
  <si>
    <t>Total (as a percent)</t>
  </si>
  <si>
    <t>0.56%</t>
  </si>
  <si>
    <t>Maturity of certificate of deposit accounts</t>
  </si>
  <si>
    <t>Deposit with balances greater than or equal to $250,000</t>
  </si>
  <si>
    <t>Maximum amount of account owner deposit in bank insured by FDIC</t>
  </si>
  <si>
    <t>Interest expense by type of deposit</t>
  </si>
  <si>
    <t>Savings</t>
  </si>
  <si>
    <t>Certificates of deposit and money market</t>
  </si>
  <si>
    <t>Overdrawn deposit accounts reclassified as loans</t>
  </si>
  <si>
    <t>Domestic</t>
  </si>
  <si>
    <t>Advances from the Federal Home Loan Bank (Details) - USD ($) $ in Thousands</t>
  </si>
  <si>
    <t>Federal Home Loan Bank, Advances, Rolling Maturity</t>
  </si>
  <si>
    <t>Due within one year</t>
  </si>
  <si>
    <t>Due over 1 year to 2 years</t>
  </si>
  <si>
    <t>Due over 2 years to 3 years</t>
  </si>
  <si>
    <t>Due over 3 years to 4 years</t>
  </si>
  <si>
    <t>Weighted Average Rate</t>
  </si>
  <si>
    <t>Due within one year (as a percent)</t>
  </si>
  <si>
    <t>1.39%</t>
  </si>
  <si>
    <t>Due over 1 year to 2 years (as a percent)</t>
  </si>
  <si>
    <t>1.79%</t>
  </si>
  <si>
    <t>1.33%</t>
  </si>
  <si>
    <t>Due over 2 years to 3 years (as a percent)</t>
  </si>
  <si>
    <t>1.85%</t>
  </si>
  <si>
    <t>1.66%</t>
  </si>
  <si>
    <t>Due over 3 years to 4 years (as a percent)</t>
  </si>
  <si>
    <t>2.32%</t>
  </si>
  <si>
    <t>1.70%</t>
  </si>
  <si>
    <t>1.49%</t>
  </si>
  <si>
    <t>FHLB Des Moines</t>
  </si>
  <si>
    <t>Federal Home Loan Bank advances</t>
  </si>
  <si>
    <t>Available additional unused FHLB advances</t>
  </si>
  <si>
    <t>Territorial Savings Bank | FHLB Des Moines</t>
  </si>
  <si>
    <t>Percentage of total assets used to determine maximum line of credit</t>
  </si>
  <si>
    <t>35.00%</t>
  </si>
  <si>
    <t>Securities Sold Under Agreements to Repurchase - Summary of Repurchase Liability by Maturity (Details) - USD ($) $ in Thousands</t>
  </si>
  <si>
    <t>Repurchase Liability</t>
  </si>
  <si>
    <t>Rate (as a percent)</t>
  </si>
  <si>
    <t>1.57%</t>
  </si>
  <si>
    <t>1 year or less</t>
  </si>
  <si>
    <t>1 year or less | Weighted Average</t>
  </si>
  <si>
    <t>1.46%</t>
  </si>
  <si>
    <t>Over 1 year to 2 years</t>
  </si>
  <si>
    <t>Over 1 year to 2 years | Weighted Average</t>
  </si>
  <si>
    <t>Over 2 years to 3 years</t>
  </si>
  <si>
    <t>Over 2 years to 3 years | Weighted Average</t>
  </si>
  <si>
    <t>1.65%</t>
  </si>
  <si>
    <t>Over 3 years to 4 years</t>
  </si>
  <si>
    <t>Over 3 years to 4 years | Weighted Average</t>
  </si>
  <si>
    <t>Securities Sold Under Agreements to Repurchase - Summary of Securities Pledged (Details) $ in Thousands</t>
  </si>
  <si>
    <t>Repurchase liability maximum</t>
  </si>
  <si>
    <t>90.00%</t>
  </si>
  <si>
    <t>Maturing Over 90 days</t>
  </si>
  <si>
    <t>Carrying Value of Securities</t>
  </si>
  <si>
    <t>Fair Value of Securities</t>
  </si>
  <si>
    <t>Amount at Risk</t>
  </si>
  <si>
    <t>Weighted Average Months to Maturity</t>
  </si>
  <si>
    <t>17 months</t>
  </si>
  <si>
    <t>Offsetting of Financial Liabilities (Details) - USD ($) $ in Thousands</t>
  </si>
  <si>
    <t>Gross Amount of Recognized Liabilities</t>
  </si>
  <si>
    <t>Net Amount of Liabilities Presented in the Balance Sheet</t>
  </si>
  <si>
    <t>Gross amount not offset in the balance sheet</t>
  </si>
  <si>
    <t>Financial Instruments</t>
  </si>
  <si>
    <t>Income Taxes - Provision and Reconciliation to Federal Statutory Corporate Tax Rate (Details) - USD ($) $ in Thousands</t>
  </si>
  <si>
    <t>Jan. 01, 2018</t>
  </si>
  <si>
    <t>Current</t>
  </si>
  <si>
    <t>Federal</t>
  </si>
  <si>
    <t>State</t>
  </si>
  <si>
    <t>Total current</t>
  </si>
  <si>
    <t>Deferred</t>
  </si>
  <si>
    <t>Total deferred</t>
  </si>
  <si>
    <t>Total income tax expense</t>
  </si>
  <si>
    <t>Federal statutory corporate tax rate (as a percent)</t>
  </si>
  <si>
    <t>21.00%</t>
  </si>
  <si>
    <t>Reconciliation of tax provision</t>
  </si>
  <si>
    <t>Income tax expense at statutory rate</t>
  </si>
  <si>
    <t>Income tax effect of:</t>
  </si>
  <si>
    <t>Other tax-exempt income</t>
  </si>
  <si>
    <t>State income taxes, net of federal income tax benefits</t>
  </si>
  <si>
    <t>Tax benefit from the exercise of stock options</t>
  </si>
  <si>
    <t>Write-down of deferred income taxes</t>
  </si>
  <si>
    <t>Effective income tax rate (as a percent)</t>
  </si>
  <si>
    <t>42.59%</t>
  </si>
  <si>
    <t>39.75%</t>
  </si>
  <si>
    <t>39.89%</t>
  </si>
  <si>
    <t>Income Taxes - Components of Income Taxes Payable (Receivable) (Details) - USD ($) $ in Thousands</t>
  </si>
  <si>
    <t>Components of income taxes payable (receivable)</t>
  </si>
  <si>
    <t>Current taxes (receivable)</t>
  </si>
  <si>
    <t>Total current taxes payable (receivable)</t>
  </si>
  <si>
    <t>Deferred taxes receivable</t>
  </si>
  <si>
    <t>Current taxes payable</t>
  </si>
  <si>
    <t>Income Taxes - Deferred Tax Components (Details) - USD ($) $ in Thousands</t>
  </si>
  <si>
    <t>Deferred tax assets:</t>
  </si>
  <si>
    <t>Hawaii franchise tax</t>
  </si>
  <si>
    <t>Unfunded pension liability</t>
  </si>
  <si>
    <t>Allowance for loan losses</t>
  </si>
  <si>
    <t>Impaired asset write-down</t>
  </si>
  <si>
    <t>Employee benefit plans</t>
  </si>
  <si>
    <t>Equity incentive plan</t>
  </si>
  <si>
    <t>Unrealized losses on securities available-for-sale</t>
  </si>
  <si>
    <t>Deferred compensation</t>
  </si>
  <si>
    <t>Deferred tax liabilities:</t>
  </si>
  <si>
    <t>Net deferred loan fees</t>
  </si>
  <si>
    <t>FHLB stock dividends</t>
  </si>
  <si>
    <t>Prepaid expense</t>
  </si>
  <si>
    <t>Premium on loans sold</t>
  </si>
  <si>
    <t>Net deferred tax assets</t>
  </si>
  <si>
    <t>Valuation allowance for deferred tax assets</t>
  </si>
  <si>
    <t>Employee Benefit Plans - Pension Plan Participants (Details) - Pension Plan</t>
  </si>
  <si>
    <t>Dec. 31, 2008</t>
  </si>
  <si>
    <t>Required service period to participate in the plan</t>
  </si>
  <si>
    <t>1 year</t>
  </si>
  <si>
    <t>Vesting percentage for employees already enrolled with at least five years of service as of effective date of plan change</t>
  </si>
  <si>
    <t>Minimum service period for employees already enrolled to be 100% vested as of effective date of plan change</t>
  </si>
  <si>
    <t>Vesting period if minimum service period for employees already enrolled was not met as of effective date of plan change</t>
  </si>
  <si>
    <t>Employee Benefit Plans - Status of Pension Plan and SERP (Details) - USD ($) $ in Thousands</t>
  </si>
  <si>
    <t>Accumulated benefit obligation at end of year</t>
  </si>
  <si>
    <t>Change in projected benefit obligation:</t>
  </si>
  <si>
    <t>Benefit obligation at beginning of year</t>
  </si>
  <si>
    <t>Service cost</t>
  </si>
  <si>
    <t>Interest cost</t>
  </si>
  <si>
    <t>Actuarial loss (gain)</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Amounts recognized in accumulated other comprehensive loss:</t>
  </si>
  <si>
    <t>Net actuarial loss</t>
  </si>
  <si>
    <t>Prior service cost</t>
  </si>
  <si>
    <t>Accumulated other comprehensive loss, before tax</t>
  </si>
  <si>
    <t>Pension Plan | Accounts payable and accrued expenses</t>
  </si>
  <si>
    <t>Amounts recognized in the consolidated balance sheets:</t>
  </si>
  <si>
    <t>Accounts payable and accrued expenses - liability</t>
  </si>
  <si>
    <t>Supplemental Employee Retirement Plan (SERP) | Accounts payable and accrued expenses</t>
  </si>
  <si>
    <t>Employee Benefit Plans - Changes Recognized in Accumulated Other Comprehensive Loss for Pension Plan (Details) - Pension Plan - USD ($) $ in Thousands</t>
  </si>
  <si>
    <t>Accumulated other comprehensive loss at beginning of year, before tax</t>
  </si>
  <si>
    <t>Actuarial net loss arising during the period</t>
  </si>
  <si>
    <t>Amortizations (recognized in net periodic benefit cost):</t>
  </si>
  <si>
    <t>Actuarial loss</t>
  </si>
  <si>
    <t>Total recognized in other comprehensive loss</t>
  </si>
  <si>
    <t>Accumulated other comprehensive loss at end of year, before tax</t>
  </si>
  <si>
    <t>Employee Benefit Plans - Assumptions Used to Determine Benefit Obligations and Pension Plan Investment Strategy (Details)</t>
  </si>
  <si>
    <t>Weighted average assumptions used to determine the year-end benefit obligations</t>
  </si>
  <si>
    <t>3.70%</t>
  </si>
  <si>
    <t>4.30%</t>
  </si>
  <si>
    <t>Pension Plan | Domestic equity securities</t>
  </si>
  <si>
    <t>Normal target allocation</t>
  </si>
  <si>
    <t>Normal target allocation (as a percent)</t>
  </si>
  <si>
    <t>55.00%</t>
  </si>
  <si>
    <t>Pension Plan | International equity securities</t>
  </si>
  <si>
    <t>10.00%</t>
  </si>
  <si>
    <t>Pension Plan | Bonds</t>
  </si>
  <si>
    <t>5.04%</t>
  </si>
  <si>
    <t>5.05%</t>
  </si>
  <si>
    <t>Rate of compensation increase (as a percent)</t>
  </si>
  <si>
    <t>5.00%</t>
  </si>
  <si>
    <t>Employee Benefit Plans - Pension Plan Assets Measured at Fair Value (Details) - Pension Plan - USD ($) $ in Thousands</t>
  </si>
  <si>
    <t>Assets measured at fair values</t>
  </si>
  <si>
    <t>Fair value of assets</t>
  </si>
  <si>
    <t>Cash</t>
  </si>
  <si>
    <t>Equity</t>
  </si>
  <si>
    <t>Mutual Funds</t>
  </si>
  <si>
    <t>Level 1 | Cash</t>
  </si>
  <si>
    <t>Level 1 | Equity</t>
  </si>
  <si>
    <t>Level 1 | Mutual Funds</t>
  </si>
  <si>
    <t>Employee Benefit Plans - Future Benefit Payments and Net Periodic Benefit Cost Assumptions and Components (Details) - USD ($)</t>
  </si>
  <si>
    <t>Estimated future benefit payments</t>
  </si>
  <si>
    <t>2023 - 2027</t>
  </si>
  <si>
    <t>Assumptions used to determine the net periodic benefit cost:</t>
  </si>
  <si>
    <t>4.40%</t>
  </si>
  <si>
    <t>4.10%</t>
  </si>
  <si>
    <t>Expected return on plan assets (as a percent)</t>
  </si>
  <si>
    <t>7.25%</t>
  </si>
  <si>
    <t>7.50%</t>
  </si>
  <si>
    <t>Net periodic benefit cost for the year:</t>
  </si>
  <si>
    <t>Expected return on plan assets</t>
  </si>
  <si>
    <t>Amortization of prior service cost</t>
  </si>
  <si>
    <t>Recognized actuarial loss</t>
  </si>
  <si>
    <t>Net periodic benefit cost</t>
  </si>
  <si>
    <t>Estimated prior service cost and net actuarial loss that will be amortized from AOCI into net periodic pension benefit cost</t>
  </si>
  <si>
    <t>5.03%</t>
  </si>
  <si>
    <t>5.06%</t>
  </si>
  <si>
    <t>Expected contribution</t>
  </si>
  <si>
    <t>Employee Benefit Plans - Defined Contribution and Profit Sharing Plans (Details) - USD ($)</t>
  </si>
  <si>
    <t>Defined Contribution Plan Disclosure [Line Items]</t>
  </si>
  <si>
    <t>Required service period to participate in plans</t>
  </si>
  <si>
    <t>401(k) plan</t>
  </si>
  <si>
    <t>Company matching contribution of employees' contributions (as a percent)</t>
  </si>
  <si>
    <t>Employer's matching contribution (in dollars)</t>
  </si>
  <si>
    <t>Profit sharing plan</t>
  </si>
  <si>
    <t>Employee Stock Ownership Plan - Loan, Expense and Shares (Details) - USD ($) $ / shares in Units, $ in Thousands</t>
  </si>
  <si>
    <t>Jul. 10, 2009</t>
  </si>
  <si>
    <t>Allocated shares</t>
  </si>
  <si>
    <t>Unearned shares</t>
  </si>
  <si>
    <t>Total ESOP shares</t>
  </si>
  <si>
    <t>Fair value of unearned shares, in thousands</t>
  </si>
  <si>
    <t>ESOP</t>
  </si>
  <si>
    <t>Amount borrowed from employer</t>
  </si>
  <si>
    <t>Shares purchased</t>
  </si>
  <si>
    <t>Percentage of shares issued in initial public offering</t>
  </si>
  <si>
    <t>8.00%</t>
  </si>
  <si>
    <t>Employee stock ownership plan, price per share of shares acquired in initial public offering (in dollars per share)</t>
  </si>
  <si>
    <t>Term of loan</t>
  </si>
  <si>
    <t>20 years</t>
  </si>
  <si>
    <t>ESOP | Prime rate</t>
  </si>
  <si>
    <t>Variable interest rate</t>
  </si>
  <si>
    <t>prime rate, as published in The Wall Street Journal</t>
  </si>
  <si>
    <t>Employee Stock Ownership Plan - Nonqualified ESOP Restoration Plan (Details) - USD ($)</t>
  </si>
  <si>
    <t>ESOP restoration | Certain executives</t>
  </si>
  <si>
    <t>Deferred Compensation Arrangement with Individual, Excluding Share-based Payments and Postretirement Benefits</t>
  </si>
  <si>
    <t>Accrued benefits</t>
  </si>
  <si>
    <t>Share-Based Compensation - Plan Provisions (Details) - USD ($) $ in Thousands</t>
  </si>
  <si>
    <t>Compensation expense</t>
  </si>
  <si>
    <t>Income tax benefit</t>
  </si>
  <si>
    <t>Number of shares authorized</t>
  </si>
  <si>
    <t>2010 Equity Incentive Plan | Vesting period one</t>
  </si>
  <si>
    <t>Vesting period</t>
  </si>
  <si>
    <t>2010 Equity Incentive Plan | Vesting period two</t>
  </si>
  <si>
    <t>2010 Equity Incentive Plan | Vesting period three</t>
  </si>
  <si>
    <t>6 years</t>
  </si>
  <si>
    <t>Share-Based Compensation - Stock Option Activity (Details) - USD ($)</t>
  </si>
  <si>
    <t>Stock option activity</t>
  </si>
  <si>
    <t>Exercised (in shares)</t>
  </si>
  <si>
    <t>Shares of common stock issued in exchange for stock options and common shares</t>
  </si>
  <si>
    <t>Common shares exchanged</t>
  </si>
  <si>
    <t>Stock Options</t>
  </si>
  <si>
    <t>Balance at beginning of period (in shares)</t>
  </si>
  <si>
    <t>Granted (in shares)</t>
  </si>
  <si>
    <t>Forfeited (in shares)</t>
  </si>
  <si>
    <t>Balance at end of period (in shares)</t>
  </si>
  <si>
    <t>Options vested and exercisable (in shares)</t>
  </si>
  <si>
    <t>Weighted Average Exercise Price</t>
  </si>
  <si>
    <t>Balance at beginning of period (in dollars per share)</t>
  </si>
  <si>
    <t>Granted (in dollars per share)</t>
  </si>
  <si>
    <t>Exercised (in dollars per share)</t>
  </si>
  <si>
    <t>Forfeited (in dollars per share)</t>
  </si>
  <si>
    <t>Balance at end of period (in dollars per share)</t>
  </si>
  <si>
    <t>Options vested and exercisable (in dollars per share)</t>
  </si>
  <si>
    <t>Remaining Contractual Life</t>
  </si>
  <si>
    <t>Options outstanding</t>
  </si>
  <si>
    <t>2 years 8 months 23 days</t>
  </si>
  <si>
    <t>3 years 8 months 12 days</t>
  </si>
  <si>
    <t>4 years 8 months 12 days</t>
  </si>
  <si>
    <t>5 years 8 months 5 days</t>
  </si>
  <si>
    <t>Granted</t>
  </si>
  <si>
    <t>9 years 8 months 1 day</t>
  </si>
  <si>
    <t>Options vested and exercisable</t>
  </si>
  <si>
    <t>2 years 8 months 16 days</t>
  </si>
  <si>
    <t>Aggregate Intrinsic Value</t>
  </si>
  <si>
    <t>Beginning of period</t>
  </si>
  <si>
    <t>Exercised</t>
  </si>
  <si>
    <t>End of period</t>
  </si>
  <si>
    <t>Intrinsic value of stock options exercised</t>
  </si>
  <si>
    <t>Proceeds received from stock options exercised</t>
  </si>
  <si>
    <t>Total fair value of stock options that vested</t>
  </si>
  <si>
    <t>Unrecognized compensation costs</t>
  </si>
  <si>
    <t>Share-Based Compensation - Restricted Stock Awards (Details) - USD ($)</t>
  </si>
  <si>
    <t>May 25, 2017</t>
  </si>
  <si>
    <t>Restricted Stock Awards</t>
  </si>
  <si>
    <t>Non-vested at beginning of period (in shares)</t>
  </si>
  <si>
    <t>Vested (in shares)</t>
  </si>
  <si>
    <t>Non-vested at end of period (in shares)</t>
  </si>
  <si>
    <t>Weighted Average Grant Date Fair Value</t>
  </si>
  <si>
    <t>Non-vested at beginning of period (in dollars per share)</t>
  </si>
  <si>
    <t>Vested (in dollars per share)</t>
  </si>
  <si>
    <t>Non-vested at end of period (in dollars per share)</t>
  </si>
  <si>
    <t>Unrecognized compensation</t>
  </si>
  <si>
    <t>Restricted Stock Units Based on a Performance Condition | Minimum</t>
  </si>
  <si>
    <t>Shares vesting as a percentage of target</t>
  </si>
  <si>
    <t>0.00%</t>
  </si>
  <si>
    <t>Restricted Stock Units Based on a Performance Condition | Maximum</t>
  </si>
  <si>
    <t>150.00%</t>
  </si>
  <si>
    <t>Assumptions used in the Monte Carlo valuation of PRSUs</t>
  </si>
  <si>
    <t>Term used for risk-free rate and historical volatility</t>
  </si>
  <si>
    <t>2 years 7 months 6 days</t>
  </si>
  <si>
    <t>Risk-free interest rate (as a percent)</t>
  </si>
  <si>
    <t>1.40%</t>
  </si>
  <si>
    <t>Closing stock price (in dollars per share)</t>
  </si>
  <si>
    <t>Annualized volatility (as a percent)</t>
  </si>
  <si>
    <t>15.70%</t>
  </si>
  <si>
    <t>Annual dividend preceding the grant date (in dollars per share)</t>
  </si>
  <si>
    <t>Earnings Per Share (Details) - USD ($) $ / shares in Units, $ in Thousands</t>
  </si>
  <si>
    <t>Income allotted to participating securities</t>
  </si>
  <si>
    <t>Net income available to common shareholders</t>
  </si>
  <si>
    <t>Weighted-average number of shares used in:</t>
  </si>
  <si>
    <t>Basic earnings per share (in shares)</t>
  </si>
  <si>
    <t>Dilutive common stock equivalents:</t>
  </si>
  <si>
    <t>Stock options and restricted stock units (in shares)</t>
  </si>
  <si>
    <t>Diluted earnings per share (in shares)</t>
  </si>
  <si>
    <t>Net income per common share, basic (in dollars per share)</t>
  </si>
  <si>
    <t>Net income per common share, diluted (in dollars per share)</t>
  </si>
  <si>
    <t>Other Comprehensive Loss - Changes in Components of Accumulated Other Comprehensive Income and Loss (Details) - USD ($) $ in Thousands</t>
  </si>
  <si>
    <t>Changes in the components of accumulated other comprehensive loss, net of taxes</t>
  </si>
  <si>
    <t>Balances at beginning of year</t>
  </si>
  <si>
    <t>Net current period other comprehensive loss (income)</t>
  </si>
  <si>
    <t>Balances at end of year</t>
  </si>
  <si>
    <t>Other comprehensive loss (income), net of taxes</t>
  </si>
  <si>
    <t>Unfunded Pension Liability</t>
  </si>
  <si>
    <t>Noncredit Related Loss | Trust preferred securities</t>
  </si>
  <si>
    <t>Unrealized Loss on Securities</t>
  </si>
  <si>
    <t>Other Comprehensive Loss - Tax Effect on Each Component (Details) - USD ($) $ in Thousands</t>
  </si>
  <si>
    <t>Tax effect on each component of other comprehensive loss</t>
  </si>
  <si>
    <t>Pretax amount</t>
  </si>
  <si>
    <t>Tax</t>
  </si>
  <si>
    <t>Commitments - Loans (Details) - USD ($) $ in Millions</t>
  </si>
  <si>
    <t>Commitments to originate loans</t>
  </si>
  <si>
    <t>Loan Commitments</t>
  </si>
  <si>
    <t>Commitment amount</t>
  </si>
  <si>
    <t>Commitments to originate loans | Minimum</t>
  </si>
  <si>
    <t>Interest rate (as a percent)</t>
  </si>
  <si>
    <t>2.875%</t>
  </si>
  <si>
    <t>2.50%</t>
  </si>
  <si>
    <t>Commitments to originate loans | Maximum</t>
  </si>
  <si>
    <t>4.125%</t>
  </si>
  <si>
    <t>4.625%</t>
  </si>
  <si>
    <t>Unused lines of credit to borrowers</t>
  </si>
  <si>
    <t>Commitments - Leases (Details) - USD ($)</t>
  </si>
  <si>
    <t>Lease Commitments</t>
  </si>
  <si>
    <t>Minimum rental expense</t>
  </si>
  <si>
    <t>Future minimum rental commitments under all noncancelable operating leases</t>
  </si>
  <si>
    <t>Future minimum rental income for noncancelable lease</t>
  </si>
  <si>
    <t>Minimum rental income</t>
  </si>
  <si>
    <t>Reserve Requirements</t>
  </si>
  <si>
    <t>Federal Reserve Bank reserve requirements</t>
  </si>
  <si>
    <t>Regulatory Capital and Supervision (Details) $ in Thousands</t>
  </si>
  <si>
    <t>Jul. 10, 2014</t>
  </si>
  <si>
    <t>Dec. 31, 2016USD ($)item</t>
  </si>
  <si>
    <t>Total Risk-Based Capital</t>
  </si>
  <si>
    <t>Capital Conservation Buffer (percent)</t>
  </si>
  <si>
    <t>Number of conditions or events that have changed the institution's category under capital guidelines | item</t>
  </si>
  <si>
    <t>Regulatory capital and supervision</t>
  </si>
  <si>
    <t>Well capitalized threshold for Tier 1 risk-based capital (percent)</t>
  </si>
  <si>
    <t>Well capitalized threshold for Common Equity Tier 1 risk-based capital (percent)</t>
  </si>
  <si>
    <t>6.50%</t>
  </si>
  <si>
    <t>Tier 1 Leverage Capital</t>
  </si>
  <si>
    <t>Required Ratio</t>
  </si>
  <si>
    <t>9.00%</t>
  </si>
  <si>
    <t>Actual Amount</t>
  </si>
  <si>
    <t>Actual Ratio</t>
  </si>
  <si>
    <t>11.04%</t>
  </si>
  <si>
    <t>11.76%</t>
  </si>
  <si>
    <t>Common Equity Tier 1 Risk-Based Capital</t>
  </si>
  <si>
    <t>23.31%</t>
  </si>
  <si>
    <t>25.30%</t>
  </si>
  <si>
    <t>Tier 1 Risk-Based Capital</t>
  </si>
  <si>
    <t>12.50%</t>
  </si>
  <si>
    <t>23.59%</t>
  </si>
  <si>
    <t>25.59%</t>
  </si>
  <si>
    <t>Term to maintain Tier 1 Leverage Capital ratio as a condition of membership</t>
  </si>
  <si>
    <t>Threshold of assets requiring consolidated regulatory capital requirements identical to those applicable to subsidiary depository institutions</t>
  </si>
  <si>
    <t>12.13%</t>
  </si>
  <si>
    <t>12.60%</t>
  </si>
  <si>
    <t>25.62%</t>
  </si>
  <si>
    <t>27.11%</t>
  </si>
  <si>
    <t>25.90%</t>
  </si>
  <si>
    <t>27.41%</t>
  </si>
  <si>
    <t>Fair Value of Financial Instruments - Trust Preferred Securities (Details) - Trust preferred securities</t>
  </si>
  <si>
    <t>Dec. 31, 2017Transaction</t>
  </si>
  <si>
    <t>Dec. 31, 2017shares</t>
  </si>
  <si>
    <t>Securities issued | shares</t>
  </si>
  <si>
    <t>Fair Value, Measurements, Nonrecurring | Level 3 | Discounted cash flow model | LIBOR</t>
  </si>
  <si>
    <t>Discount rate variable rate basis</t>
  </si>
  <si>
    <t>three-month LIBOR</t>
  </si>
  <si>
    <t>Three-month LIBOR</t>
  </si>
  <si>
    <t>Discount rate, margin added to variable rate (as a percent)</t>
  </si>
  <si>
    <t>20.00%</t>
  </si>
  <si>
    <t>Fair Value of Financial Instruments - Estimated Fair Values (Details) - USD ($) $ in Thousands</t>
  </si>
  <si>
    <t>Assets</t>
  </si>
  <si>
    <t>Investment securities held to maturity</t>
  </si>
  <si>
    <t>Carrying Amount</t>
  </si>
  <si>
    <t>Interest rate contracts</t>
  </si>
  <si>
    <t>Liabilities</t>
  </si>
  <si>
    <t>Accrued interest payable</t>
  </si>
  <si>
    <t>Estimated Fair Value | Level 1</t>
  </si>
  <si>
    <t>Estimated Fair Value | Level 2</t>
  </si>
  <si>
    <t>Estimated Fair Value | Level 3</t>
  </si>
  <si>
    <t>Fair Value of Financial Instruments - Recurring Basis (Details) - USD ($) $ in Thousands</t>
  </si>
  <si>
    <t>Assets and Liabilities Measured at Fair Value on Recurring Basis</t>
  </si>
  <si>
    <t>Available-for-sale investments</t>
  </si>
  <si>
    <t>Fair Value, Measurements, Recurring</t>
  </si>
  <si>
    <t>Interest rate contracts - assets</t>
  </si>
  <si>
    <t>Interest rate contracts - liabilities</t>
  </si>
  <si>
    <t>Fair Value, Measurements, Recurring | Level 2</t>
  </si>
  <si>
    <t>Fair Value of Financial Instruments - Nonrecurring Basis (Details) - Fair Value, Measurements, Nonrecurring - USD ($) $ in Thousands</t>
  </si>
  <si>
    <t>Assets Measured at Fair Value on Nonrecurring Basis and Related Losses</t>
  </si>
  <si>
    <t>Fair value</t>
  </si>
  <si>
    <t>Total Gains (Losses)</t>
  </si>
  <si>
    <t>Level 2 | Loans held for sale</t>
  </si>
  <si>
    <t>Level 2 | Impaired loans</t>
  </si>
  <si>
    <t>Level 3 | Trust preferred securities</t>
  </si>
  <si>
    <t>Level 3 | Mortgage Servicing Assets</t>
  </si>
  <si>
    <t>Fair Value of Financial Instruments - Significant Unobservable Inputs (Details) - USD ($)</t>
  </si>
  <si>
    <t>Significant Unobservable Inputs for Level Three Nonrecurring Fair Value Measurements</t>
  </si>
  <si>
    <t>Discounted cash flow model | Trust preferred securities</t>
  </si>
  <si>
    <t>Fair Value</t>
  </si>
  <si>
    <t>Fair Value, Measurements, Nonrecurring | Trust preferred securities</t>
  </si>
  <si>
    <t>Fair Value, Measurements, Nonrecurring | Mortgage Servicing Assets</t>
  </si>
  <si>
    <t>Fair Value, Measurements, Nonrecurring | Level 3 | Trust preferred securities</t>
  </si>
  <si>
    <t>Fair Value, Measurements, Nonrecurring | Level 3 | Mortgage Servicing Assets</t>
  </si>
  <si>
    <t>Fair Value, Measurements, Nonrecurring | Level 3 | Discounted cash flow model | Trust preferred securities | LIBOR</t>
  </si>
  <si>
    <t>Fair Value, Measurements, Nonrecurring | Level 3 | Discounted cash flow model | Mortgage Servicing Assets</t>
  </si>
  <si>
    <t>Fair Value, Measurements, Nonrecurring | Level 3 | Discounted cash flow model | Mortgage Servicing Assets | Minimum</t>
  </si>
  <si>
    <t>Prepayment speed (PSA) (as percent)</t>
  </si>
  <si>
    <t>158.40%</t>
  </si>
  <si>
    <t>Fair Value, Measurements, Nonrecurring | Level 3 | Discounted cash flow model | Mortgage Servicing Assets | Maximum</t>
  </si>
  <si>
    <t>203.50%</t>
  </si>
  <si>
    <t>Parent Company Only - Condensed Balance Sheet (Details) - USD ($) $ in Thousands</t>
  </si>
  <si>
    <t>Liabilities and Equity</t>
  </si>
  <si>
    <t>Investment in Territorial Savings Bank</t>
  </si>
  <si>
    <t>Receivable from Territorial Savings Bank</t>
  </si>
  <si>
    <t>Other liabilities</t>
  </si>
  <si>
    <t>Parent Company Only - Condensed Statement of Income (Details) - USD ($) $ in Thousands</t>
  </si>
  <si>
    <t>Interest and dividend income:</t>
  </si>
  <si>
    <t>Salaries</t>
  </si>
  <si>
    <t>Dividends from Territorial Savings Bank</t>
  </si>
  <si>
    <t>Interest-earning deposit with Territorial Savings Bank</t>
  </si>
  <si>
    <t>Income before equity in undistributed earnings in subsidiaries</t>
  </si>
  <si>
    <t>Equity in undistributed earnings of Territorial Savings Bank, net of dividends</t>
  </si>
  <si>
    <t>Parent Company Only - Condensed Statement of Cash Flows (Details) - USD ($) $ in Thousands</t>
  </si>
  <si>
    <t>Net (increase) decrease in prepaid expenses and other assets</t>
  </si>
  <si>
    <t>Net increase (decrease) in other liabilities</t>
  </si>
  <si>
    <t>Proceeds from issuance of common stock</t>
  </si>
  <si>
    <t>Cash at beginning of the period</t>
  </si>
  <si>
    <t>Cash at end of the period</t>
  </si>
  <si>
    <t>Unaudited Quarterly Financial Information (Details) - USD ($) $ / shares in Units, $ in Thousands</t>
  </si>
  <si>
    <t>Interest income</t>
  </si>
  <si>
    <t>Interest expense</t>
  </si>
  <si>
    <t>Noninterest income</t>
  </si>
  <si>
    <t>Noninterest expense</t>
  </si>
  <si>
    <t>Subsequent Events (Details) - $ / shares</t>
  </si>
  <si>
    <t>Jan. 25, 2018</t>
  </si>
  <si>
    <t>Quarterly cash dividend declared on common stock (in dollars per share)</t>
  </si>
  <si>
    <t>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70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66</v>
      </c>
    </row>
    <row r="15" spans="1:4">
      <c r="A15" s="4" t="s">
        <v>25</v>
      </c>
      <c r="C15" s="5" t="n">
        <v>973102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32</v>
      </c>
      <c r="B1" s="2" t="s">
        <v>805</v>
      </c>
      <c r="C1" s="2" t="s">
        <v>2</v>
      </c>
      <c r="D1" s="2" t="s">
        <v>30</v>
      </c>
      <c r="E1" s="2" t="s">
        <v>76</v>
      </c>
    </row>
    <row r="2" spans="1:5">
      <c r="A2" s="3" t="s">
        <v>833</v>
      </c>
    </row>
    <row r="3" spans="1:5">
      <c r="A3" s="4" t="s">
        <v>454</v>
      </c>
      <c r="C3" s="6" t="n">
        <v>966</v>
      </c>
      <c r="D3" s="6" t="n">
        <v>1737</v>
      </c>
    </row>
    <row r="4" spans="1:5">
      <c r="A4" s="4" t="s">
        <v>834</v>
      </c>
      <c r="C4" s="5" t="n">
        <v>440</v>
      </c>
      <c r="D4" s="5" t="n">
        <v>560</v>
      </c>
    </row>
    <row r="5" spans="1:5">
      <c r="A5" s="4" t="s">
        <v>835</v>
      </c>
      <c r="C5" s="5" t="n">
        <v>1229</v>
      </c>
      <c r="D5" s="5" t="n">
        <v>1550</v>
      </c>
    </row>
    <row r="6" spans="1:5">
      <c r="A6" s="4" t="s">
        <v>836</v>
      </c>
      <c r="C6" s="5" t="n">
        <v>678</v>
      </c>
      <c r="D6" s="5" t="n">
        <v>969</v>
      </c>
    </row>
    <row r="7" spans="1:5">
      <c r="A7" s="4" t="s">
        <v>837</v>
      </c>
      <c r="C7" s="5" t="n">
        <v>724</v>
      </c>
      <c r="D7" s="5" t="n">
        <v>1020</v>
      </c>
    </row>
    <row r="8" spans="1:5">
      <c r="A8" s="4" t="s">
        <v>838</v>
      </c>
      <c r="C8" s="5" t="n">
        <v>2580</v>
      </c>
      <c r="D8" s="5" t="n">
        <v>3785</v>
      </c>
    </row>
    <row r="9" spans="1:5">
      <c r="A9" s="4" t="s">
        <v>839</v>
      </c>
      <c r="C9" s="5" t="n">
        <v>420</v>
      </c>
      <c r="D9" s="5" t="n">
        <v>1330</v>
      </c>
    </row>
    <row r="10" spans="1:5">
      <c r="A10" s="4" t="s">
        <v>840</v>
      </c>
      <c r="C10" s="5" t="n">
        <v>17</v>
      </c>
      <c r="D10" s="5" t="n">
        <v>21</v>
      </c>
    </row>
    <row r="11" spans="1:5">
      <c r="A11" s="4" t="s">
        <v>841</v>
      </c>
      <c r="C11" s="5" t="n">
        <v>453</v>
      </c>
      <c r="D11" s="5" t="n">
        <v>744</v>
      </c>
    </row>
    <row r="12" spans="1:5">
      <c r="A12" s="4" t="s">
        <v>92</v>
      </c>
      <c r="C12" s="5" t="n">
        <v>137</v>
      </c>
      <c r="D12" s="5" t="n">
        <v>215</v>
      </c>
    </row>
    <row r="13" spans="1:5">
      <c r="A13" s="4" t="s">
        <v>122</v>
      </c>
      <c r="C13" s="5" t="n">
        <v>7644</v>
      </c>
      <c r="D13" s="5" t="n">
        <v>11931</v>
      </c>
    </row>
    <row r="14" spans="1:5">
      <c r="A14" s="3" t="s">
        <v>842</v>
      </c>
    </row>
    <row r="15" spans="1:5">
      <c r="A15" s="4" t="s">
        <v>843</v>
      </c>
      <c r="C15" s="5" t="n">
        <v>2676</v>
      </c>
      <c r="D15" s="5" t="n">
        <v>3566</v>
      </c>
    </row>
    <row r="16" spans="1:5">
      <c r="A16" s="4" t="s">
        <v>844</v>
      </c>
      <c r="C16" s="5" t="n">
        <v>126</v>
      </c>
      <c r="D16" s="5" t="n">
        <v>196</v>
      </c>
    </row>
    <row r="17" spans="1:5">
      <c r="A17" s="4" t="s">
        <v>845</v>
      </c>
      <c r="C17" s="5" t="n">
        <v>163</v>
      </c>
      <c r="D17" s="5" t="n">
        <v>143</v>
      </c>
    </row>
    <row r="18" spans="1:5">
      <c r="A18" s="4" t="s">
        <v>846</v>
      </c>
      <c r="C18" s="5" t="n">
        <v>70</v>
      </c>
      <c r="D18" s="5" t="n">
        <v>121</v>
      </c>
    </row>
    <row r="19" spans="1:5">
      <c r="A19" s="4" t="s">
        <v>122</v>
      </c>
      <c r="C19" s="5" t="n">
        <v>3035</v>
      </c>
      <c r="D19" s="5" t="n">
        <v>4026</v>
      </c>
    </row>
    <row r="20" spans="1:5">
      <c r="A20" s="4" t="s">
        <v>847</v>
      </c>
      <c r="C20" s="6" t="n">
        <v>4609</v>
      </c>
      <c r="D20" s="6" t="n">
        <v>7905</v>
      </c>
    </row>
    <row r="21" spans="1:5">
      <c r="A21" s="4" t="s">
        <v>813</v>
      </c>
      <c r="B21" s="4" t="s">
        <v>814</v>
      </c>
      <c r="C21" s="4" t="s">
        <v>775</v>
      </c>
      <c r="D21" s="4" t="s">
        <v>775</v>
      </c>
      <c r="E21" s="4" t="s">
        <v>775</v>
      </c>
    </row>
    <row r="22" spans="1:5">
      <c r="A22" s="4" t="s">
        <v>821</v>
      </c>
      <c r="C22" s="6" t="n">
        <v>2054</v>
      </c>
    </row>
    <row r="23" spans="1:5">
      <c r="A23" s="4" t="s">
        <v>848</v>
      </c>
      <c r="C23" s="6" t="n">
        <v>0</v>
      </c>
      <c r="D23"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850</v>
      </c>
      <c r="C1" s="2" t="s">
        <v>2</v>
      </c>
    </row>
    <row r="2" spans="1:3">
      <c r="A2" s="3" t="s">
        <v>838</v>
      </c>
    </row>
    <row r="3" spans="1:3">
      <c r="A3" s="4" t="s">
        <v>851</v>
      </c>
      <c r="C3" s="4" t="s">
        <v>852</v>
      </c>
    </row>
    <row r="4" spans="1:3">
      <c r="A4" s="4" t="s">
        <v>853</v>
      </c>
      <c r="B4" s="4" t="s">
        <v>451</v>
      </c>
    </row>
    <row r="5" spans="1:3">
      <c r="A5" s="4" t="s">
        <v>854</v>
      </c>
      <c r="B5" s="4" t="s">
        <v>586</v>
      </c>
    </row>
    <row r="6" spans="1:3">
      <c r="A6" s="4" t="s">
        <v>855</v>
      </c>
      <c r="B6" s="4" t="s">
        <v>58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76</v>
      </c>
    </row>
    <row r="3" spans="1:4">
      <c r="A3" s="4" t="s">
        <v>279</v>
      </c>
    </row>
    <row r="4" spans="1:4">
      <c r="A4" s="3" t="s">
        <v>838</v>
      </c>
    </row>
    <row r="5" spans="1:4">
      <c r="A5" s="4" t="s">
        <v>857</v>
      </c>
      <c r="B5" s="6" t="n">
        <v>19314</v>
      </c>
      <c r="C5" s="6" t="n">
        <v>17496</v>
      </c>
    </row>
    <row r="6" spans="1:4">
      <c r="A6" s="3" t="s">
        <v>858</v>
      </c>
    </row>
    <row r="7" spans="1:4">
      <c r="A7" s="4" t="s">
        <v>859</v>
      </c>
      <c r="B7" s="5" t="n">
        <v>17496</v>
      </c>
      <c r="C7" s="5" t="n">
        <v>17321</v>
      </c>
    </row>
    <row r="8" spans="1:4">
      <c r="A8" s="4" t="s">
        <v>860</v>
      </c>
      <c r="B8" s="5" t="n">
        <v>193</v>
      </c>
      <c r="C8" s="5" t="n">
        <v>194</v>
      </c>
      <c r="D8" s="6" t="n">
        <v>120</v>
      </c>
    </row>
    <row r="9" spans="1:4">
      <c r="A9" s="4" t="s">
        <v>861</v>
      </c>
      <c r="B9" s="5" t="n">
        <v>763</v>
      </c>
      <c r="C9" s="5" t="n">
        <v>752</v>
      </c>
      <c r="D9" s="5" t="n">
        <v>722</v>
      </c>
    </row>
    <row r="10" spans="1:4">
      <c r="A10" s="4" t="s">
        <v>862</v>
      </c>
      <c r="B10" s="5" t="n">
        <v>1670</v>
      </c>
      <c r="C10" s="5" t="n">
        <v>-90</v>
      </c>
    </row>
    <row r="11" spans="1:4">
      <c r="A11" s="4" t="s">
        <v>863</v>
      </c>
      <c r="B11" s="5" t="n">
        <v>-808</v>
      </c>
      <c r="C11" s="5" t="n">
        <v>-681</v>
      </c>
    </row>
    <row r="12" spans="1:4">
      <c r="A12" s="4" t="s">
        <v>864</v>
      </c>
      <c r="B12" s="5" t="n">
        <v>19314</v>
      </c>
      <c r="C12" s="5" t="n">
        <v>17496</v>
      </c>
      <c r="D12" s="5" t="n">
        <v>17321</v>
      </c>
    </row>
    <row r="13" spans="1:4">
      <c r="A13" s="3" t="s">
        <v>865</v>
      </c>
    </row>
    <row r="14" spans="1:4">
      <c r="A14" s="4" t="s">
        <v>866</v>
      </c>
      <c r="B14" s="5" t="n">
        <v>14804</v>
      </c>
      <c r="C14" s="5" t="n">
        <v>13140</v>
      </c>
    </row>
    <row r="15" spans="1:4">
      <c r="A15" s="4" t="s">
        <v>867</v>
      </c>
      <c r="B15" s="5" t="n">
        <v>1931</v>
      </c>
      <c r="C15" s="5" t="n">
        <v>345</v>
      </c>
    </row>
    <row r="16" spans="1:4">
      <c r="A16" s="4" t="s">
        <v>868</v>
      </c>
      <c r="C16" s="5" t="n">
        <v>2000</v>
      </c>
    </row>
    <row r="17" spans="1:4">
      <c r="A17" s="4" t="s">
        <v>863</v>
      </c>
      <c r="B17" s="5" t="n">
        <v>-808</v>
      </c>
      <c r="C17" s="5" t="n">
        <v>-681</v>
      </c>
    </row>
    <row r="18" spans="1:4">
      <c r="A18" s="4" t="s">
        <v>869</v>
      </c>
      <c r="B18" s="5" t="n">
        <v>15927</v>
      </c>
      <c r="C18" s="5" t="n">
        <v>14804</v>
      </c>
      <c r="D18" s="5" t="n">
        <v>13140</v>
      </c>
    </row>
    <row r="19" spans="1:4">
      <c r="A19" s="4" t="s">
        <v>870</v>
      </c>
      <c r="B19" s="5" t="n">
        <v>-3387</v>
      </c>
      <c r="C19" s="5" t="n">
        <v>-2692</v>
      </c>
    </row>
    <row r="20" spans="1:4">
      <c r="A20" s="3" t="s">
        <v>871</v>
      </c>
    </row>
    <row r="21" spans="1:4">
      <c r="A21" s="4" t="s">
        <v>872</v>
      </c>
      <c r="B21" s="5" t="n">
        <v>9096</v>
      </c>
      <c r="C21" s="5" t="n">
        <v>8582</v>
      </c>
    </row>
    <row r="22" spans="1:4">
      <c r="A22" s="4" t="s">
        <v>873</v>
      </c>
      <c r="B22" s="5" t="n">
        <v>149</v>
      </c>
      <c r="C22" s="5" t="n">
        <v>154</v>
      </c>
    </row>
    <row r="23" spans="1:4">
      <c r="A23" s="4" t="s">
        <v>874</v>
      </c>
      <c r="B23" s="5" t="n">
        <v>9245</v>
      </c>
      <c r="C23" s="5" t="n">
        <v>8736</v>
      </c>
      <c r="D23" s="5" t="n">
        <v>8375</v>
      </c>
    </row>
    <row r="24" spans="1:4">
      <c r="A24" s="4" t="s">
        <v>875</v>
      </c>
    </row>
    <row r="25" spans="1:4">
      <c r="A25" s="3" t="s">
        <v>876</v>
      </c>
    </row>
    <row r="26" spans="1:4">
      <c r="A26" s="4" t="s">
        <v>877</v>
      </c>
      <c r="B26" s="5" t="n">
        <v>-3387</v>
      </c>
      <c r="C26" s="5" t="n">
        <v>-2692</v>
      </c>
    </row>
    <row r="27" spans="1:4">
      <c r="A27" s="4" t="s">
        <v>281</v>
      </c>
    </row>
    <row r="28" spans="1:4">
      <c r="A28" s="3" t="s">
        <v>838</v>
      </c>
    </row>
    <row r="29" spans="1:4">
      <c r="A29" s="4" t="s">
        <v>857</v>
      </c>
      <c r="B29" s="5" t="n">
        <v>9242</v>
      </c>
      <c r="C29" s="5" t="n">
        <v>9044</v>
      </c>
    </row>
    <row r="30" spans="1:4">
      <c r="A30" s="3" t="s">
        <v>858</v>
      </c>
    </row>
    <row r="31" spans="1:4">
      <c r="A31" s="4" t="s">
        <v>859</v>
      </c>
      <c r="B31" s="5" t="n">
        <v>9044</v>
      </c>
      <c r="C31" s="5" t="n">
        <v>8891</v>
      </c>
    </row>
    <row r="32" spans="1:4">
      <c r="A32" s="4" t="s">
        <v>860</v>
      </c>
      <c r="B32" s="5" t="n">
        <v>75</v>
      </c>
      <c r="C32" s="5" t="n">
        <v>38</v>
      </c>
      <c r="D32" s="5" t="n">
        <v>29</v>
      </c>
    </row>
    <row r="33" spans="1:4">
      <c r="A33" s="4" t="s">
        <v>861</v>
      </c>
      <c r="B33" s="5" t="n">
        <v>140</v>
      </c>
      <c r="C33" s="5" t="n">
        <v>132</v>
      </c>
      <c r="D33" s="5" t="n">
        <v>125</v>
      </c>
    </row>
    <row r="34" spans="1:4">
      <c r="A34" s="4" t="s">
        <v>863</v>
      </c>
      <c r="B34" s="5" t="n">
        <v>-17</v>
      </c>
      <c r="C34" s="5" t="n">
        <v>-17</v>
      </c>
    </row>
    <row r="35" spans="1:4">
      <c r="A35" s="4" t="s">
        <v>864</v>
      </c>
      <c r="B35" s="5" t="n">
        <v>9242</v>
      </c>
      <c r="C35" s="5" t="n">
        <v>9044</v>
      </c>
      <c r="D35" s="6" t="n">
        <v>8891</v>
      </c>
    </row>
    <row r="36" spans="1:4">
      <c r="A36" s="3" t="s">
        <v>865</v>
      </c>
    </row>
    <row r="37" spans="1:4">
      <c r="A37" s="4" t="s">
        <v>868</v>
      </c>
      <c r="B37" s="5" t="n">
        <v>17</v>
      </c>
      <c r="C37" s="5" t="n">
        <v>17</v>
      </c>
    </row>
    <row r="38" spans="1:4">
      <c r="A38" s="4" t="s">
        <v>863</v>
      </c>
      <c r="B38" s="5" t="n">
        <v>-17</v>
      </c>
      <c r="C38" s="5" t="n">
        <v>-17</v>
      </c>
    </row>
    <row r="39" spans="1:4">
      <c r="A39" s="4" t="s">
        <v>870</v>
      </c>
      <c r="B39" s="5" t="n">
        <v>-9242</v>
      </c>
      <c r="C39" s="5" t="n">
        <v>-9044</v>
      </c>
    </row>
    <row r="40" spans="1:4">
      <c r="A40" s="4" t="s">
        <v>878</v>
      </c>
    </row>
    <row r="41" spans="1:4">
      <c r="A41" s="3" t="s">
        <v>876</v>
      </c>
    </row>
    <row r="42" spans="1:4">
      <c r="A42" s="4" t="s">
        <v>877</v>
      </c>
      <c r="B42" s="6" t="n">
        <v>-9242</v>
      </c>
      <c r="C42" s="6" t="n">
        <v>-904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0</v>
      </c>
    </row>
    <row r="3" spans="1:3">
      <c r="A3" s="3" t="s">
        <v>871</v>
      </c>
    </row>
    <row r="4" spans="1:3">
      <c r="A4" s="4" t="s">
        <v>880</v>
      </c>
      <c r="B4" s="6" t="n">
        <v>8736</v>
      </c>
      <c r="C4" s="6" t="n">
        <v>8375</v>
      </c>
    </row>
    <row r="5" spans="1:3">
      <c r="A5" s="4" t="s">
        <v>881</v>
      </c>
      <c r="B5" s="5" t="n">
        <v>764</v>
      </c>
      <c r="C5" s="5" t="n">
        <v>580</v>
      </c>
    </row>
    <row r="6" spans="1:3">
      <c r="A6" s="3" t="s">
        <v>882</v>
      </c>
    </row>
    <row r="7" spans="1:3">
      <c r="A7" s="4" t="s">
        <v>883</v>
      </c>
      <c r="B7" s="5" t="n">
        <v>-250</v>
      </c>
      <c r="C7" s="5" t="n">
        <v>-214</v>
      </c>
    </row>
    <row r="8" spans="1:3">
      <c r="A8" s="4" t="s">
        <v>873</v>
      </c>
      <c r="B8" s="5" t="n">
        <v>-5</v>
      </c>
      <c r="C8" s="5" t="n">
        <v>-5</v>
      </c>
    </row>
    <row r="9" spans="1:3">
      <c r="A9" s="4" t="s">
        <v>884</v>
      </c>
      <c r="B9" s="5" t="n">
        <v>509</v>
      </c>
      <c r="C9" s="5" t="n">
        <v>361</v>
      </c>
    </row>
    <row r="10" spans="1:3">
      <c r="A10" s="4" t="s">
        <v>885</v>
      </c>
      <c r="B10" s="6" t="n">
        <v>9245</v>
      </c>
      <c r="C10" s="6" t="n">
        <v>873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0</v>
      </c>
    </row>
    <row r="3" spans="1:3">
      <c r="A3" s="4" t="s">
        <v>279</v>
      </c>
    </row>
    <row r="4" spans="1:3">
      <c r="A4" s="3" t="s">
        <v>887</v>
      </c>
    </row>
    <row r="5" spans="1:3">
      <c r="A5" s="4" t="s">
        <v>692</v>
      </c>
      <c r="B5" s="4" t="s">
        <v>888</v>
      </c>
      <c r="C5" s="4" t="s">
        <v>889</v>
      </c>
    </row>
    <row r="6" spans="1:3">
      <c r="A6" s="4" t="s">
        <v>890</v>
      </c>
    </row>
    <row r="7" spans="1:3">
      <c r="A7" s="3" t="s">
        <v>891</v>
      </c>
    </row>
    <row r="8" spans="1:3">
      <c r="A8" s="4" t="s">
        <v>892</v>
      </c>
      <c r="B8" s="4" t="s">
        <v>893</v>
      </c>
    </row>
    <row r="9" spans="1:3">
      <c r="A9" s="4" t="s">
        <v>894</v>
      </c>
    </row>
    <row r="10" spans="1:3">
      <c r="A10" s="3" t="s">
        <v>891</v>
      </c>
    </row>
    <row r="11" spans="1:3">
      <c r="A11" s="4" t="s">
        <v>892</v>
      </c>
      <c r="B11" s="4" t="s">
        <v>895</v>
      </c>
    </row>
    <row r="12" spans="1:3">
      <c r="A12" s="4" t="s">
        <v>896</v>
      </c>
    </row>
    <row r="13" spans="1:3">
      <c r="A13" s="3" t="s">
        <v>891</v>
      </c>
    </row>
    <row r="14" spans="1:3">
      <c r="A14" s="4" t="s">
        <v>892</v>
      </c>
      <c r="B14" s="4" t="s">
        <v>775</v>
      </c>
    </row>
    <row r="15" spans="1:3">
      <c r="A15" s="4" t="s">
        <v>281</v>
      </c>
    </row>
    <row r="16" spans="1:3">
      <c r="A16" s="3" t="s">
        <v>887</v>
      </c>
    </row>
    <row r="17" spans="1:3">
      <c r="A17" s="4" t="s">
        <v>692</v>
      </c>
      <c r="B17" s="4" t="s">
        <v>897</v>
      </c>
      <c r="C17" s="4" t="s">
        <v>898</v>
      </c>
    </row>
    <row r="18" spans="1:3">
      <c r="A18" s="4" t="s">
        <v>899</v>
      </c>
      <c r="B18" s="4" t="s">
        <v>900</v>
      </c>
      <c r="C18" s="4" t="s">
        <v>9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2</v>
      </c>
      <c r="C1" s="2" t="s">
        <v>30</v>
      </c>
      <c r="D1" s="2" t="s">
        <v>76</v>
      </c>
    </row>
    <row r="2" spans="1:4">
      <c r="A2" s="3" t="s">
        <v>902</v>
      </c>
    </row>
    <row r="3" spans="1:4">
      <c r="A3" s="4" t="s">
        <v>903</v>
      </c>
      <c r="B3" s="6" t="n">
        <v>15927</v>
      </c>
      <c r="C3" s="6" t="n">
        <v>14804</v>
      </c>
      <c r="D3" s="6" t="n">
        <v>13140</v>
      </c>
    </row>
    <row r="4" spans="1:4">
      <c r="A4" s="4" t="s">
        <v>904</v>
      </c>
    </row>
    <row r="5" spans="1:4">
      <c r="A5" s="3" t="s">
        <v>902</v>
      </c>
    </row>
    <row r="6" spans="1:4">
      <c r="A6" s="4" t="s">
        <v>903</v>
      </c>
      <c r="B6" s="5" t="n">
        <v>846</v>
      </c>
      <c r="C6" s="5" t="n">
        <v>1839</v>
      </c>
    </row>
    <row r="7" spans="1:4">
      <c r="A7" s="4" t="s">
        <v>905</v>
      </c>
    </row>
    <row r="8" spans="1:4">
      <c r="A8" s="3" t="s">
        <v>902</v>
      </c>
    </row>
    <row r="9" spans="1:4">
      <c r="A9" s="4" t="s">
        <v>903</v>
      </c>
      <c r="B9" s="5" t="n">
        <v>11814</v>
      </c>
      <c r="C9" s="5" t="n">
        <v>9794</v>
      </c>
    </row>
    <row r="10" spans="1:4">
      <c r="A10" s="4" t="s">
        <v>906</v>
      </c>
    </row>
    <row r="11" spans="1:4">
      <c r="A11" s="3" t="s">
        <v>902</v>
      </c>
    </row>
    <row r="12" spans="1:4">
      <c r="A12" s="4" t="s">
        <v>903</v>
      </c>
      <c r="B12" s="5" t="n">
        <v>3267</v>
      </c>
      <c r="C12" s="5" t="n">
        <v>3171</v>
      </c>
    </row>
    <row r="13" spans="1:4">
      <c r="A13" s="10" t="n">
        <v>1</v>
      </c>
    </row>
    <row r="14" spans="1:4">
      <c r="A14" s="3" t="s">
        <v>902</v>
      </c>
    </row>
    <row r="15" spans="1:4">
      <c r="A15" s="4" t="s">
        <v>903</v>
      </c>
      <c r="B15" s="5" t="n">
        <v>15927</v>
      </c>
      <c r="C15" s="5" t="n">
        <v>14804</v>
      </c>
    </row>
    <row r="16" spans="1:4">
      <c r="A16" s="4" t="s">
        <v>907</v>
      </c>
    </row>
    <row r="17" spans="1:4">
      <c r="A17" s="3" t="s">
        <v>902</v>
      </c>
    </row>
    <row r="18" spans="1:4">
      <c r="A18" s="4" t="s">
        <v>903</v>
      </c>
      <c r="B18" s="5" t="n">
        <v>846</v>
      </c>
      <c r="C18" s="5" t="n">
        <v>1839</v>
      </c>
    </row>
    <row r="19" spans="1:4">
      <c r="A19" s="4" t="s">
        <v>908</v>
      </c>
    </row>
    <row r="20" spans="1:4">
      <c r="A20" s="3" t="s">
        <v>902</v>
      </c>
    </row>
    <row r="21" spans="1:4">
      <c r="A21" s="4" t="s">
        <v>903</v>
      </c>
      <c r="B21" s="5" t="n">
        <v>11814</v>
      </c>
      <c r="C21" s="5" t="n">
        <v>9794</v>
      </c>
    </row>
    <row r="22" spans="1:4">
      <c r="A22" s="4" t="s">
        <v>909</v>
      </c>
    </row>
    <row r="23" spans="1:4">
      <c r="A23" s="3" t="s">
        <v>902</v>
      </c>
    </row>
    <row r="24" spans="1:4">
      <c r="A24" s="4" t="s">
        <v>903</v>
      </c>
      <c r="B24" s="6" t="n">
        <v>3267</v>
      </c>
      <c r="C24" s="6" t="n">
        <v>317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76</v>
      </c>
    </row>
    <row r="3" spans="1:4">
      <c r="A3" s="4" t="s">
        <v>279</v>
      </c>
    </row>
    <row r="4" spans="1:4">
      <c r="A4" s="3" t="s">
        <v>911</v>
      </c>
    </row>
    <row r="5" spans="1:4">
      <c r="A5" s="5" t="n">
        <v>2018</v>
      </c>
      <c r="B5" s="6" t="n">
        <v>954000</v>
      </c>
    </row>
    <row r="6" spans="1:4">
      <c r="A6" s="5" t="n">
        <v>2019</v>
      </c>
      <c r="B6" s="5" t="n">
        <v>1007000</v>
      </c>
    </row>
    <row r="7" spans="1:4">
      <c r="A7" s="5" t="n">
        <v>2020</v>
      </c>
      <c r="B7" s="5" t="n">
        <v>1039000</v>
      </c>
    </row>
    <row r="8" spans="1:4">
      <c r="A8" s="5" t="n">
        <v>2021</v>
      </c>
      <c r="B8" s="5" t="n">
        <v>1092000</v>
      </c>
    </row>
    <row r="9" spans="1:4">
      <c r="A9" s="5" t="n">
        <v>2022</v>
      </c>
      <c r="B9" s="5" t="n">
        <v>1133000</v>
      </c>
    </row>
    <row r="10" spans="1:4">
      <c r="A10" s="4" t="s">
        <v>912</v>
      </c>
      <c r="B10" s="5" t="n">
        <v>5794000</v>
      </c>
    </row>
    <row r="11" spans="1:4">
      <c r="A11" s="4" t="s">
        <v>122</v>
      </c>
      <c r="B11" s="6" t="n">
        <v>11019000</v>
      </c>
    </row>
    <row r="12" spans="1:4">
      <c r="A12" s="3" t="s">
        <v>913</v>
      </c>
    </row>
    <row r="13" spans="1:4">
      <c r="A13" s="4" t="s">
        <v>692</v>
      </c>
      <c r="B13" s="4" t="s">
        <v>889</v>
      </c>
      <c r="C13" s="4" t="s">
        <v>914</v>
      </c>
      <c r="D13" s="4" t="s">
        <v>915</v>
      </c>
    </row>
    <row r="14" spans="1:4">
      <c r="A14" s="4" t="s">
        <v>916</v>
      </c>
      <c r="B14" s="4" t="s">
        <v>917</v>
      </c>
      <c r="C14" s="4" t="s">
        <v>918</v>
      </c>
      <c r="D14" s="4" t="s">
        <v>918</v>
      </c>
    </row>
    <row r="15" spans="1:4">
      <c r="A15" s="3" t="s">
        <v>919</v>
      </c>
    </row>
    <row r="16" spans="1:4">
      <c r="A16" s="4" t="s">
        <v>860</v>
      </c>
      <c r="B16" s="6" t="n">
        <v>193000</v>
      </c>
      <c r="C16" s="6" t="n">
        <v>194000</v>
      </c>
      <c r="D16" s="6" t="n">
        <v>120000</v>
      </c>
    </row>
    <row r="17" spans="1:4">
      <c r="A17" s="4" t="s">
        <v>861</v>
      </c>
      <c r="B17" s="5" t="n">
        <v>763000</v>
      </c>
      <c r="C17" s="5" t="n">
        <v>752000</v>
      </c>
      <c r="D17" s="5" t="n">
        <v>722000</v>
      </c>
    </row>
    <row r="18" spans="1:4">
      <c r="A18" s="4" t="s">
        <v>920</v>
      </c>
      <c r="B18" s="5" t="n">
        <v>-1026000</v>
      </c>
      <c r="C18" s="5" t="n">
        <v>-1015000</v>
      </c>
      <c r="D18" s="5" t="n">
        <v>-976000</v>
      </c>
    </row>
    <row r="19" spans="1:4">
      <c r="A19" s="4" t="s">
        <v>921</v>
      </c>
      <c r="B19" s="5" t="n">
        <v>5000</v>
      </c>
      <c r="C19" s="5" t="n">
        <v>5000</v>
      </c>
    </row>
    <row r="20" spans="1:4">
      <c r="A20" s="4" t="s">
        <v>922</v>
      </c>
      <c r="B20" s="5" t="n">
        <v>250000</v>
      </c>
      <c r="C20" s="5" t="n">
        <v>214000</v>
      </c>
      <c r="D20" s="5" t="n">
        <v>215000</v>
      </c>
    </row>
    <row r="21" spans="1:4">
      <c r="A21" s="4" t="s">
        <v>923</v>
      </c>
      <c r="B21" s="5" t="n">
        <v>185000</v>
      </c>
      <c r="C21" s="6" t="n">
        <v>150000</v>
      </c>
      <c r="D21" s="6" t="n">
        <v>81000</v>
      </c>
    </row>
    <row r="22" spans="1:4">
      <c r="A22" s="3" t="s">
        <v>924</v>
      </c>
    </row>
    <row r="23" spans="1:4">
      <c r="A23" s="4" t="s">
        <v>873</v>
      </c>
      <c r="B23" s="5" t="n">
        <v>5000</v>
      </c>
    </row>
    <row r="24" spans="1:4">
      <c r="A24" s="4" t="s">
        <v>872</v>
      </c>
      <c r="B24" s="5" t="n">
        <v>249000</v>
      </c>
    </row>
    <row r="25" spans="1:4">
      <c r="A25" s="4" t="s">
        <v>281</v>
      </c>
    </row>
    <row r="26" spans="1:4">
      <c r="A26" s="3" t="s">
        <v>911</v>
      </c>
    </row>
    <row r="27" spans="1:4">
      <c r="A27" s="5" t="n">
        <v>2018</v>
      </c>
      <c r="B27" s="5" t="n">
        <v>17000</v>
      </c>
    </row>
    <row r="28" spans="1:4">
      <c r="A28" s="5" t="n">
        <v>2019</v>
      </c>
      <c r="B28" s="5" t="n">
        <v>6488000</v>
      </c>
    </row>
    <row r="29" spans="1:4">
      <c r="A29" s="5" t="n">
        <v>2020</v>
      </c>
      <c r="B29" s="5" t="n">
        <v>150000</v>
      </c>
    </row>
    <row r="30" spans="1:4">
      <c r="A30" s="5" t="n">
        <v>2021</v>
      </c>
      <c r="B30" s="5" t="n">
        <v>2320000</v>
      </c>
    </row>
    <row r="31" spans="1:4">
      <c r="A31" s="5" t="n">
        <v>2022</v>
      </c>
      <c r="B31" s="5" t="n">
        <v>144000</v>
      </c>
    </row>
    <row r="32" spans="1:4">
      <c r="A32" s="4" t="s">
        <v>912</v>
      </c>
      <c r="B32" s="5" t="n">
        <v>665000</v>
      </c>
    </row>
    <row r="33" spans="1:4">
      <c r="A33" s="4" t="s">
        <v>122</v>
      </c>
      <c r="B33" s="6" t="n">
        <v>9784000</v>
      </c>
    </row>
    <row r="34" spans="1:4">
      <c r="A34" s="3" t="s">
        <v>913</v>
      </c>
    </row>
    <row r="35" spans="1:4">
      <c r="A35" s="4" t="s">
        <v>692</v>
      </c>
      <c r="B35" s="4" t="s">
        <v>925</v>
      </c>
      <c r="C35" s="4" t="s">
        <v>898</v>
      </c>
      <c r="D35" s="4" t="s">
        <v>926</v>
      </c>
    </row>
    <row r="36" spans="1:4">
      <c r="A36" s="4" t="s">
        <v>899</v>
      </c>
      <c r="B36" s="4" t="s">
        <v>900</v>
      </c>
      <c r="C36" s="4" t="s">
        <v>900</v>
      </c>
      <c r="D36" s="4" t="s">
        <v>900</v>
      </c>
    </row>
    <row r="37" spans="1:4">
      <c r="A37" s="3" t="s">
        <v>919</v>
      </c>
    </row>
    <row r="38" spans="1:4">
      <c r="A38" s="4" t="s">
        <v>860</v>
      </c>
      <c r="B38" s="6" t="n">
        <v>75000</v>
      </c>
      <c r="C38" s="6" t="n">
        <v>38000</v>
      </c>
      <c r="D38" s="6" t="n">
        <v>29000</v>
      </c>
    </row>
    <row r="39" spans="1:4">
      <c r="A39" s="4" t="s">
        <v>861</v>
      </c>
      <c r="B39" s="5" t="n">
        <v>140000</v>
      </c>
      <c r="C39" s="5" t="n">
        <v>132000</v>
      </c>
      <c r="D39" s="5" t="n">
        <v>125000</v>
      </c>
    </row>
    <row r="40" spans="1:4">
      <c r="A40" s="4" t="s">
        <v>923</v>
      </c>
      <c r="B40" s="5" t="n">
        <v>215000</v>
      </c>
      <c r="C40" s="6" t="n">
        <v>170000</v>
      </c>
      <c r="D40" s="6" t="n">
        <v>154000</v>
      </c>
    </row>
    <row r="41" spans="1:4">
      <c r="A41" s="3" t="s">
        <v>927</v>
      </c>
    </row>
    <row r="42" spans="1:4">
      <c r="A42" s="5" t="n">
        <v>2018</v>
      </c>
      <c r="B42" s="6" t="n">
        <v>17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76</v>
      </c>
    </row>
    <row r="3" spans="1:4">
      <c r="A3" s="3" t="s">
        <v>929</v>
      </c>
    </row>
    <row r="4" spans="1:4">
      <c r="A4" s="4" t="s">
        <v>930</v>
      </c>
      <c r="B4" s="4" t="s">
        <v>852</v>
      </c>
    </row>
    <row r="5" spans="1:4">
      <c r="A5" s="4" t="s">
        <v>931</v>
      </c>
    </row>
    <row r="6" spans="1:4">
      <c r="A6" s="3" t="s">
        <v>929</v>
      </c>
    </row>
    <row r="7" spans="1:4">
      <c r="A7" s="4" t="s">
        <v>932</v>
      </c>
      <c r="B7" s="4" t="s">
        <v>900</v>
      </c>
      <c r="C7" s="4" t="s">
        <v>900</v>
      </c>
      <c r="D7" s="4" t="s">
        <v>900</v>
      </c>
    </row>
    <row r="8" spans="1:4">
      <c r="A8" s="4" t="s">
        <v>933</v>
      </c>
      <c r="B8" s="6" t="n">
        <v>57000</v>
      </c>
      <c r="C8" s="6" t="n">
        <v>57000</v>
      </c>
      <c r="D8" s="6" t="n">
        <v>56000</v>
      </c>
    </row>
    <row r="9" spans="1:4">
      <c r="A9" s="4" t="s">
        <v>934</v>
      </c>
    </row>
    <row r="10" spans="1:4">
      <c r="A10" s="3" t="s">
        <v>929</v>
      </c>
    </row>
    <row r="11" spans="1:4">
      <c r="A11" s="4" t="s">
        <v>933</v>
      </c>
      <c r="B11" s="6" t="n">
        <v>0</v>
      </c>
      <c r="C11" s="6" t="n">
        <v>0</v>
      </c>
      <c r="D11"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52"/>
    <col customWidth="1" max="4" min="4" width="14"/>
    <col customWidth="1" max="5" min="5" width="14"/>
  </cols>
  <sheetData>
    <row r="1" spans="1:5">
      <c r="A1" s="1" t="s">
        <v>935</v>
      </c>
      <c r="B1" s="2" t="s">
        <v>936</v>
      </c>
      <c r="C1" s="2" t="s">
        <v>2</v>
      </c>
      <c r="D1" s="2" t="s">
        <v>30</v>
      </c>
      <c r="E1" s="2" t="s">
        <v>76</v>
      </c>
    </row>
    <row r="2" spans="1:5">
      <c r="A2" s="3" t="s">
        <v>235</v>
      </c>
    </row>
    <row r="3" spans="1:5">
      <c r="A3" s="4" t="s">
        <v>152</v>
      </c>
      <c r="C3" s="6" t="n">
        <v>1529</v>
      </c>
      <c r="D3" s="6" t="n">
        <v>1353</v>
      </c>
      <c r="E3" s="6" t="n">
        <v>1210</v>
      </c>
    </row>
    <row r="4" spans="1:5">
      <c r="A4" s="4" t="s">
        <v>937</v>
      </c>
      <c r="C4" s="5" t="n">
        <v>397912</v>
      </c>
      <c r="D4" s="5" t="n">
        <v>372997</v>
      </c>
    </row>
    <row r="5" spans="1:5">
      <c r="A5" s="4" t="s">
        <v>938</v>
      </c>
      <c r="C5" s="5" t="n">
        <v>538261</v>
      </c>
      <c r="D5" s="5" t="n">
        <v>587193</v>
      </c>
    </row>
    <row r="6" spans="1:5">
      <c r="A6" s="4" t="s">
        <v>939</v>
      </c>
      <c r="C6" s="5" t="n">
        <v>936173</v>
      </c>
      <c r="D6" s="5" t="n">
        <v>960190</v>
      </c>
    </row>
    <row r="7" spans="1:5">
      <c r="A7" s="4" t="s">
        <v>940</v>
      </c>
      <c r="C7" s="6" t="n">
        <v>16616</v>
      </c>
      <c r="D7" s="6" t="n">
        <v>19283</v>
      </c>
    </row>
    <row r="8" spans="1:5">
      <c r="A8" s="4" t="s">
        <v>941</v>
      </c>
    </row>
    <row r="9" spans="1:5">
      <c r="A9" s="3" t="s">
        <v>235</v>
      </c>
    </row>
    <row r="10" spans="1:5">
      <c r="A10" s="4" t="s">
        <v>942</v>
      </c>
      <c r="B10" s="6" t="n">
        <v>9800</v>
      </c>
    </row>
    <row r="11" spans="1:5">
      <c r="A11" s="4" t="s">
        <v>943</v>
      </c>
      <c r="B11" s="5" t="n">
        <v>978650</v>
      </c>
    </row>
    <row r="12" spans="1:5">
      <c r="A12" s="4" t="s">
        <v>944</v>
      </c>
      <c r="B12" s="4" t="s">
        <v>945</v>
      </c>
    </row>
    <row r="13" spans="1:5">
      <c r="A13" s="4" t="s">
        <v>946</v>
      </c>
      <c r="B13" s="6" t="n">
        <v>10</v>
      </c>
    </row>
    <row r="14" spans="1:5">
      <c r="A14" s="4" t="s">
        <v>947</v>
      </c>
      <c r="C14" s="4" t="s">
        <v>948</v>
      </c>
    </row>
    <row r="15" spans="1:5">
      <c r="A15" s="4" t="s">
        <v>152</v>
      </c>
      <c r="C15" s="6" t="n">
        <v>1800</v>
      </c>
      <c r="D15" s="6" t="n">
        <v>1100</v>
      </c>
    </row>
    <row r="16" spans="1:5">
      <c r="A16" s="4" t="s">
        <v>949</v>
      </c>
    </row>
    <row r="17" spans="1:5">
      <c r="A17" s="3" t="s">
        <v>235</v>
      </c>
    </row>
    <row r="18" spans="1:5">
      <c r="A18" s="4" t="s">
        <v>950</v>
      </c>
      <c r="C18" s="4" t="s">
        <v>95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30</v>
      </c>
    </row>
    <row r="3" spans="1:3">
      <c r="A3" s="4" t="s">
        <v>953</v>
      </c>
    </row>
    <row r="4" spans="1:3">
      <c r="A4" s="3" t="s">
        <v>954</v>
      </c>
    </row>
    <row r="5" spans="1:3">
      <c r="A5" s="4" t="s">
        <v>955</v>
      </c>
      <c r="B5" s="6" t="n">
        <v>341000</v>
      </c>
      <c r="C5" s="6" t="n">
        <v>454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56</v>
      </c>
      <c r="B1" s="2" t="s">
        <v>1</v>
      </c>
    </row>
    <row r="2" spans="1:4">
      <c r="B2" s="2" t="s">
        <v>2</v>
      </c>
      <c r="C2" s="2" t="s">
        <v>30</v>
      </c>
      <c r="D2" s="2" t="s">
        <v>76</v>
      </c>
    </row>
    <row r="3" spans="1:4">
      <c r="A3" s="3" t="s">
        <v>237</v>
      </c>
    </row>
    <row r="4" spans="1:4">
      <c r="A4" s="4" t="s">
        <v>957</v>
      </c>
      <c r="B4" s="6" t="n">
        <v>153</v>
      </c>
      <c r="C4" s="6" t="n">
        <v>1789</v>
      </c>
      <c r="D4" s="6" t="n">
        <v>2670</v>
      </c>
    </row>
    <row r="5" spans="1:4">
      <c r="A5" s="4" t="s">
        <v>958</v>
      </c>
      <c r="B5" s="6" t="n">
        <v>42</v>
      </c>
      <c r="C5" s="6" t="n">
        <v>718</v>
      </c>
      <c r="D5" s="6" t="n">
        <v>1072</v>
      </c>
    </row>
    <row r="6" spans="1:4">
      <c r="A6" s="4" t="s">
        <v>959</v>
      </c>
      <c r="B6" s="5" t="n">
        <v>1862637</v>
      </c>
    </row>
    <row r="7" spans="1:4">
      <c r="A7" s="4" t="s">
        <v>960</v>
      </c>
    </row>
    <row r="8" spans="1:4">
      <c r="A8" s="3" t="s">
        <v>237</v>
      </c>
    </row>
    <row r="9" spans="1:4">
      <c r="A9" s="4" t="s">
        <v>961</v>
      </c>
      <c r="B9" s="4" t="s">
        <v>458</v>
      </c>
    </row>
    <row r="10" spans="1:4">
      <c r="A10" s="4" t="s">
        <v>962</v>
      </c>
    </row>
    <row r="11" spans="1:4">
      <c r="A11" s="3" t="s">
        <v>237</v>
      </c>
    </row>
    <row r="12" spans="1:4">
      <c r="A12" s="4" t="s">
        <v>961</v>
      </c>
      <c r="B12" s="4" t="s">
        <v>586</v>
      </c>
    </row>
    <row r="13" spans="1:4">
      <c r="A13" s="4" t="s">
        <v>963</v>
      </c>
    </row>
    <row r="14" spans="1:4">
      <c r="A14" s="3" t="s">
        <v>237</v>
      </c>
    </row>
    <row r="15" spans="1:4">
      <c r="A15" s="4" t="s">
        <v>961</v>
      </c>
      <c r="B15" s="4" t="s">
        <v>96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5"/>
    <col customWidth="1" max="5" min="5" width="24"/>
  </cols>
  <sheetData>
    <row r="1" spans="1:5">
      <c r="A1" s="1" t="s">
        <v>965</v>
      </c>
      <c r="B1" s="2" t="s">
        <v>1</v>
      </c>
    </row>
    <row r="2" spans="1:5">
      <c r="B2" s="2" t="s">
        <v>2</v>
      </c>
      <c r="C2" s="2" t="s">
        <v>30</v>
      </c>
      <c r="D2" s="2" t="s">
        <v>76</v>
      </c>
      <c r="E2" s="2" t="s">
        <v>484</v>
      </c>
    </row>
    <row r="3" spans="1:5">
      <c r="A3" s="4" t="s">
        <v>117</v>
      </c>
    </row>
    <row r="4" spans="1:5">
      <c r="A4" s="3" t="s">
        <v>966</v>
      </c>
    </row>
    <row r="5" spans="1:5">
      <c r="A5" s="4" t="s">
        <v>967</v>
      </c>
      <c r="B5" s="5" t="n">
        <v>294887</v>
      </c>
      <c r="C5" s="5" t="n">
        <v>125870</v>
      </c>
      <c r="D5" s="5" t="n">
        <v>1000</v>
      </c>
    </row>
    <row r="6" spans="1:5">
      <c r="A6" s="3" t="s">
        <v>966</v>
      </c>
    </row>
    <row r="7" spans="1:5">
      <c r="A7" s="4" t="s">
        <v>968</v>
      </c>
      <c r="B7" s="5" t="n">
        <v>135210</v>
      </c>
    </row>
    <row r="8" spans="1:5">
      <c r="A8" s="4" t="s">
        <v>969</v>
      </c>
      <c r="B8" s="5" t="n">
        <v>159677</v>
      </c>
    </row>
    <row r="9" spans="1:5">
      <c r="A9" s="4" t="s">
        <v>970</v>
      </c>
    </row>
    <row r="10" spans="1:5">
      <c r="A10" s="3" t="s">
        <v>966</v>
      </c>
    </row>
    <row r="11" spans="1:5">
      <c r="A11" s="4" t="s">
        <v>971</v>
      </c>
      <c r="B11" s="5" t="n">
        <v>706430</v>
      </c>
      <c r="C11" s="5" t="n">
        <v>832300</v>
      </c>
      <c r="D11" s="5" t="n">
        <v>832954</v>
      </c>
    </row>
    <row r="12" spans="1:5">
      <c r="A12" s="4" t="s">
        <v>972</v>
      </c>
      <c r="D12" s="5" t="n">
        <v>3600</v>
      </c>
    </row>
    <row r="13" spans="1:5">
      <c r="A13" s="4" t="s">
        <v>967</v>
      </c>
      <c r="B13" s="5" t="n">
        <v>294887</v>
      </c>
      <c r="C13" s="5" t="n">
        <v>125870</v>
      </c>
      <c r="D13" s="5" t="n">
        <v>1000</v>
      </c>
    </row>
    <row r="14" spans="1:5">
      <c r="A14" s="4" t="s">
        <v>973</v>
      </c>
      <c r="D14" s="5" t="n">
        <v>3254</v>
      </c>
    </row>
    <row r="15" spans="1:5">
      <c r="A15" s="4" t="s">
        <v>974</v>
      </c>
      <c r="B15" s="5" t="n">
        <v>411543</v>
      </c>
      <c r="C15" s="5" t="n">
        <v>706430</v>
      </c>
      <c r="D15" s="5" t="n">
        <v>832300</v>
      </c>
      <c r="E15" s="5" t="n">
        <v>832954</v>
      </c>
    </row>
    <row r="16" spans="1:5">
      <c r="A16" s="4" t="s">
        <v>975</v>
      </c>
      <c r="B16" s="5" t="n">
        <v>410343</v>
      </c>
    </row>
    <row r="17" spans="1:5">
      <c r="A17" s="3" t="s">
        <v>976</v>
      </c>
    </row>
    <row r="18" spans="1:5">
      <c r="A18" s="4" t="s">
        <v>977</v>
      </c>
      <c r="B18" s="7" t="n">
        <v>17.43</v>
      </c>
      <c r="C18" s="7" t="n">
        <v>17.42</v>
      </c>
      <c r="D18" s="7" t="n">
        <v>17.38</v>
      </c>
    </row>
    <row r="19" spans="1:5">
      <c r="A19" s="4" t="s">
        <v>978</v>
      </c>
      <c r="D19" s="8" t="n">
        <v>26.23</v>
      </c>
    </row>
    <row r="20" spans="1:5">
      <c r="A20" s="4" t="s">
        <v>979</v>
      </c>
      <c r="B20" s="8" t="n">
        <v>17.36</v>
      </c>
      <c r="C20" s="8" t="n">
        <v>17.36</v>
      </c>
      <c r="D20" s="8" t="n">
        <v>17.36</v>
      </c>
    </row>
    <row r="21" spans="1:5">
      <c r="A21" s="4" t="s">
        <v>980</v>
      </c>
      <c r="D21" s="8" t="n">
        <v>17.36</v>
      </c>
    </row>
    <row r="22" spans="1:5">
      <c r="A22" s="4" t="s">
        <v>981</v>
      </c>
      <c r="B22" s="8" t="n">
        <v>17.48</v>
      </c>
      <c r="C22" s="7" t="n">
        <v>17.43</v>
      </c>
      <c r="D22" s="7" t="n">
        <v>17.42</v>
      </c>
      <c r="E22" s="7" t="n">
        <v>17.38</v>
      </c>
    </row>
    <row r="23" spans="1:5">
      <c r="A23" s="4" t="s">
        <v>982</v>
      </c>
      <c r="B23" s="7" t="n">
        <v>17.46</v>
      </c>
    </row>
    <row r="24" spans="1:5">
      <c r="A24" s="3" t="s">
        <v>983</v>
      </c>
    </row>
    <row r="25" spans="1:5">
      <c r="A25" s="4" t="s">
        <v>984</v>
      </c>
      <c r="B25" s="4" t="s">
        <v>985</v>
      </c>
      <c r="C25" s="4" t="s">
        <v>986</v>
      </c>
      <c r="D25" s="4" t="s">
        <v>987</v>
      </c>
      <c r="E25" s="4" t="s">
        <v>988</v>
      </c>
    </row>
    <row r="26" spans="1:5">
      <c r="A26" s="4" t="s">
        <v>989</v>
      </c>
      <c r="D26" s="4" t="s">
        <v>990</v>
      </c>
    </row>
    <row r="27" spans="1:5">
      <c r="A27" s="4" t="s">
        <v>991</v>
      </c>
      <c r="B27" s="4" t="s">
        <v>992</v>
      </c>
    </row>
    <row r="28" spans="1:5">
      <c r="A28" s="3" t="s">
        <v>993</v>
      </c>
    </row>
    <row r="29" spans="1:5">
      <c r="A29" s="4" t="s">
        <v>994</v>
      </c>
      <c r="B29" s="6" t="n">
        <v>10884000</v>
      </c>
      <c r="C29" s="6" t="n">
        <v>8588000</v>
      </c>
      <c r="D29" s="6" t="n">
        <v>3471000</v>
      </c>
    </row>
    <row r="30" spans="1:5">
      <c r="A30" s="4" t="s">
        <v>995</v>
      </c>
      <c r="B30" s="5" t="n">
        <v>4345000</v>
      </c>
      <c r="C30" s="5" t="n">
        <v>1378000</v>
      </c>
      <c r="D30" s="5" t="n">
        <v>8000</v>
      </c>
    </row>
    <row r="31" spans="1:5">
      <c r="A31" s="4" t="s">
        <v>996</v>
      </c>
      <c r="B31" s="5" t="n">
        <v>5509000</v>
      </c>
      <c r="C31" s="5" t="n">
        <v>10884000</v>
      </c>
      <c r="D31" s="5" t="n">
        <v>8588000</v>
      </c>
      <c r="E31" s="6" t="n">
        <v>3471000</v>
      </c>
    </row>
    <row r="32" spans="1:5">
      <c r="A32" s="4" t="s">
        <v>991</v>
      </c>
      <c r="B32" s="5" t="n">
        <v>5503000</v>
      </c>
    </row>
    <row r="33" spans="1:5">
      <c r="A33" s="3" t="s">
        <v>966</v>
      </c>
    </row>
    <row r="34" spans="1:5">
      <c r="A34" s="4" t="s">
        <v>997</v>
      </c>
      <c r="B34" s="5" t="n">
        <v>4345000</v>
      </c>
      <c r="C34" s="5" t="n">
        <v>1378000</v>
      </c>
      <c r="D34" s="5" t="n">
        <v>8000</v>
      </c>
    </row>
    <row r="35" spans="1:5">
      <c r="A35" s="4" t="s">
        <v>998</v>
      </c>
      <c r="B35" s="5" t="n">
        <v>5119000</v>
      </c>
      <c r="C35" s="5" t="n">
        <v>2186000</v>
      </c>
      <c r="D35" s="5" t="n">
        <v>17000</v>
      </c>
    </row>
    <row r="36" spans="1:5">
      <c r="A36" s="4" t="s">
        <v>480</v>
      </c>
      <c r="B36" s="5" t="n">
        <v>1601000</v>
      </c>
      <c r="C36" s="5" t="n">
        <v>368000</v>
      </c>
      <c r="D36" s="5" t="n">
        <v>3000</v>
      </c>
    </row>
    <row r="37" spans="1:5">
      <c r="A37" s="4" t="s">
        <v>999</v>
      </c>
      <c r="B37" s="5" t="n">
        <v>37000</v>
      </c>
      <c r="C37" s="6" t="n">
        <v>4495000</v>
      </c>
      <c r="D37" s="6" t="n">
        <v>3854000</v>
      </c>
    </row>
    <row r="38" spans="1:5">
      <c r="A38" s="4" t="s">
        <v>1000</v>
      </c>
      <c r="B38" s="6" t="n">
        <v>3000</v>
      </c>
    </row>
    <row r="39" spans="1:5">
      <c r="A39" s="4" t="s">
        <v>961</v>
      </c>
      <c r="B39" s="4" t="s">
        <v>458</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1"/>
    <col customWidth="1" max="2" min="2" width="24"/>
    <col customWidth="1" max="3" min="3" width="14"/>
    <col customWidth="1" max="4" min="4" width="14"/>
    <col customWidth="1" max="5" min="5" width="14"/>
  </cols>
  <sheetData>
    <row r="1" spans="1:5">
      <c r="A1" s="1" t="s">
        <v>1001</v>
      </c>
      <c r="B1" s="2" t="s">
        <v>1002</v>
      </c>
      <c r="C1" s="2" t="s">
        <v>2</v>
      </c>
      <c r="D1" s="2" t="s">
        <v>30</v>
      </c>
      <c r="E1" s="2" t="s">
        <v>76</v>
      </c>
    </row>
    <row r="2" spans="1:5">
      <c r="A2" s="4" t="s">
        <v>397</v>
      </c>
    </row>
    <row r="3" spans="1:5">
      <c r="A3" s="3" t="s">
        <v>1003</v>
      </c>
    </row>
    <row r="4" spans="1:5">
      <c r="A4" s="4" t="s">
        <v>1004</v>
      </c>
      <c r="C4" s="5" t="n">
        <v>2400</v>
      </c>
      <c r="D4" s="5" t="n">
        <v>114542</v>
      </c>
      <c r="E4" s="5" t="n">
        <v>226733</v>
      </c>
    </row>
    <row r="5" spans="1:5">
      <c r="A5" s="4" t="s">
        <v>972</v>
      </c>
      <c r="C5" s="5" t="n">
        <v>9604</v>
      </c>
      <c r="E5" s="5" t="n">
        <v>3600</v>
      </c>
    </row>
    <row r="6" spans="1:5">
      <c r="A6" s="4" t="s">
        <v>1005</v>
      </c>
      <c r="C6" s="5" t="n">
        <v>1200</v>
      </c>
      <c r="D6" s="5" t="n">
        <v>112142</v>
      </c>
      <c r="E6" s="5" t="n">
        <v>113332</v>
      </c>
    </row>
    <row r="7" spans="1:5">
      <c r="A7" s="4" t="s">
        <v>973</v>
      </c>
      <c r="E7" s="5" t="n">
        <v>2459</v>
      </c>
    </row>
    <row r="8" spans="1:5">
      <c r="A8" s="4" t="s">
        <v>1006</v>
      </c>
      <c r="C8" s="5" t="n">
        <v>10804</v>
      </c>
      <c r="D8" s="5" t="n">
        <v>2400</v>
      </c>
      <c r="E8" s="5" t="n">
        <v>114542</v>
      </c>
    </row>
    <row r="9" spans="1:5">
      <c r="A9" s="3" t="s">
        <v>1007</v>
      </c>
    </row>
    <row r="10" spans="1:5">
      <c r="A10" s="4" t="s">
        <v>1008</v>
      </c>
      <c r="C10" s="7" t="n">
        <v>26.23</v>
      </c>
      <c r="D10" s="7" t="n">
        <v>17.67</v>
      </c>
      <c r="E10" s="7" t="n">
        <v>17.39</v>
      </c>
    </row>
    <row r="11" spans="1:5">
      <c r="A11" s="4" t="s">
        <v>978</v>
      </c>
      <c r="C11" s="8" t="n">
        <v>29.53</v>
      </c>
      <c r="E11" s="8" t="n">
        <v>26.33</v>
      </c>
    </row>
    <row r="12" spans="1:5">
      <c r="A12" s="4" t="s">
        <v>1009</v>
      </c>
      <c r="C12" s="8" t="n">
        <v>26.23</v>
      </c>
      <c r="D12" s="8" t="n">
        <v>17.49</v>
      </c>
      <c r="E12" s="8" t="n">
        <v>17.39</v>
      </c>
    </row>
    <row r="13" spans="1:5">
      <c r="A13" s="4" t="s">
        <v>980</v>
      </c>
      <c r="E13" s="8" t="n">
        <v>17.36</v>
      </c>
    </row>
    <row r="14" spans="1:5">
      <c r="A14" s="4" t="s">
        <v>1010</v>
      </c>
      <c r="C14" s="7" t="n">
        <v>29.16</v>
      </c>
      <c r="D14" s="8" t="n">
        <v>26.23</v>
      </c>
      <c r="E14" s="7" t="n">
        <v>17.67</v>
      </c>
    </row>
    <row r="15" spans="1:5">
      <c r="A15" s="3" t="s">
        <v>1011</v>
      </c>
    </row>
    <row r="16" spans="1:5">
      <c r="A16" s="4" t="s">
        <v>961</v>
      </c>
      <c r="C16" s="4" t="s">
        <v>458</v>
      </c>
    </row>
    <row r="17" spans="1:5">
      <c r="A17" s="4" t="s">
        <v>1000</v>
      </c>
      <c r="C17" s="6" t="n">
        <v>246000</v>
      </c>
    </row>
    <row r="18" spans="1:5">
      <c r="A18" s="4" t="s">
        <v>400</v>
      </c>
    </row>
    <row r="19" spans="1:5">
      <c r="A19" s="3" t="s">
        <v>1003</v>
      </c>
    </row>
    <row r="20" spans="1:5">
      <c r="A20" s="4" t="s">
        <v>972</v>
      </c>
      <c r="C20" s="5" t="n">
        <v>11525</v>
      </c>
    </row>
    <row r="21" spans="1:5">
      <c r="A21" s="4" t="s">
        <v>1006</v>
      </c>
      <c r="C21" s="5" t="n">
        <v>11525</v>
      </c>
    </row>
    <row r="22" spans="1:5">
      <c r="A22" s="3" t="s">
        <v>1007</v>
      </c>
    </row>
    <row r="23" spans="1:5">
      <c r="A23" s="4" t="s">
        <v>978</v>
      </c>
      <c r="C23" s="7" t="n">
        <v>29.53</v>
      </c>
    </row>
    <row r="24" spans="1:5">
      <c r="A24" s="4" t="s">
        <v>1010</v>
      </c>
      <c r="C24" s="7" t="n">
        <v>29.53</v>
      </c>
    </row>
    <row r="25" spans="1:5">
      <c r="A25" s="3" t="s">
        <v>1011</v>
      </c>
    </row>
    <row r="26" spans="1:5">
      <c r="A26" s="4" t="s">
        <v>961</v>
      </c>
      <c r="C26" s="4" t="s">
        <v>458</v>
      </c>
    </row>
    <row r="27" spans="1:5">
      <c r="A27" s="4" t="s">
        <v>1000</v>
      </c>
      <c r="C27" s="6" t="n">
        <v>194000</v>
      </c>
    </row>
    <row r="28" spans="1:5">
      <c r="A28" s="4" t="s">
        <v>1012</v>
      </c>
    </row>
    <row r="29" spans="1:5">
      <c r="A29" s="3" t="s">
        <v>1011</v>
      </c>
    </row>
    <row r="30" spans="1:5">
      <c r="A30" s="4" t="s">
        <v>1013</v>
      </c>
      <c r="C30" s="4" t="s">
        <v>1014</v>
      </c>
    </row>
    <row r="31" spans="1:5">
      <c r="A31" s="4" t="s">
        <v>1015</v>
      </c>
    </row>
    <row r="32" spans="1:5">
      <c r="A32" s="3" t="s">
        <v>1011</v>
      </c>
    </row>
    <row r="33" spans="1:5">
      <c r="A33" s="4" t="s">
        <v>1013</v>
      </c>
      <c r="C33" s="4" t="s">
        <v>1016</v>
      </c>
    </row>
    <row r="34" spans="1:5">
      <c r="A34" s="4" t="s">
        <v>402</v>
      </c>
    </row>
    <row r="35" spans="1:5">
      <c r="A35" s="3" t="s">
        <v>1003</v>
      </c>
    </row>
    <row r="36" spans="1:5">
      <c r="A36" s="4" t="s">
        <v>972</v>
      </c>
      <c r="C36" s="5" t="n">
        <v>2881</v>
      </c>
    </row>
    <row r="37" spans="1:5">
      <c r="A37" s="4" t="s">
        <v>1006</v>
      </c>
      <c r="C37" s="5" t="n">
        <v>2881</v>
      </c>
    </row>
    <row r="38" spans="1:5">
      <c r="A38" s="3" t="s">
        <v>1007</v>
      </c>
    </row>
    <row r="39" spans="1:5">
      <c r="A39" s="4" t="s">
        <v>978</v>
      </c>
      <c r="C39" s="7" t="n">
        <v>24.44</v>
      </c>
    </row>
    <row r="40" spans="1:5">
      <c r="A40" s="4" t="s">
        <v>1010</v>
      </c>
      <c r="C40" s="7" t="n">
        <v>24.44</v>
      </c>
    </row>
    <row r="41" spans="1:5">
      <c r="A41" s="3" t="s">
        <v>1011</v>
      </c>
    </row>
    <row r="42" spans="1:5">
      <c r="A42" s="4" t="s">
        <v>961</v>
      </c>
      <c r="C42" s="4" t="s">
        <v>458</v>
      </c>
    </row>
    <row r="43" spans="1:5">
      <c r="A43" s="4" t="s">
        <v>1000</v>
      </c>
      <c r="C43" s="6" t="n">
        <v>37000</v>
      </c>
    </row>
    <row r="44" spans="1:5">
      <c r="A44" s="3" t="s">
        <v>1017</v>
      </c>
    </row>
    <row r="45" spans="1:5">
      <c r="A45" s="4" t="s">
        <v>1018</v>
      </c>
      <c r="B45" s="4" t="s">
        <v>1019</v>
      </c>
    </row>
    <row r="46" spans="1:5">
      <c r="A46" s="4" t="s">
        <v>1020</v>
      </c>
      <c r="B46" s="4" t="s">
        <v>1021</v>
      </c>
    </row>
    <row r="47" spans="1:5">
      <c r="A47" s="4" t="s">
        <v>1022</v>
      </c>
      <c r="B47" s="7" t="n">
        <v>29.53</v>
      </c>
      <c r="D47" s="7" t="n">
        <v>32.84</v>
      </c>
    </row>
    <row r="48" spans="1:5">
      <c r="A48" s="4" t="s">
        <v>1023</v>
      </c>
      <c r="B48" s="4" t="s">
        <v>1024</v>
      </c>
    </row>
    <row r="49" spans="1:5">
      <c r="A49" s="4" t="s">
        <v>1025</v>
      </c>
      <c r="B49" s="7" t="n">
        <v>0.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477</v>
      </c>
      <c r="J1" s="2" t="s">
        <v>1</v>
      </c>
    </row>
    <row r="2" spans="1:12">
      <c r="B2" s="2" t="s">
        <v>2</v>
      </c>
      <c r="C2" s="2" t="s">
        <v>571</v>
      </c>
      <c r="D2" s="2" t="s">
        <v>4</v>
      </c>
      <c r="E2" s="2" t="s">
        <v>572</v>
      </c>
      <c r="F2" s="2" t="s">
        <v>30</v>
      </c>
      <c r="G2" s="2" t="s">
        <v>573</v>
      </c>
      <c r="H2" s="2" t="s">
        <v>574</v>
      </c>
      <c r="I2" s="2" t="s">
        <v>575</v>
      </c>
      <c r="J2" s="2" t="s">
        <v>2</v>
      </c>
      <c r="K2" s="2" t="s">
        <v>30</v>
      </c>
      <c r="L2" s="2" t="s">
        <v>76</v>
      </c>
    </row>
    <row r="3" spans="1:12">
      <c r="A3" s="3" t="s">
        <v>240</v>
      </c>
    </row>
    <row r="4" spans="1:12">
      <c r="A4" s="4" t="s">
        <v>103</v>
      </c>
      <c r="B4" s="6" t="n">
        <v>2167</v>
      </c>
      <c r="C4" s="6" t="n">
        <v>4173</v>
      </c>
      <c r="D4" s="6" t="n">
        <v>4301</v>
      </c>
      <c r="E4" s="6" t="n">
        <v>4321</v>
      </c>
      <c r="F4" s="6" t="n">
        <v>4362</v>
      </c>
      <c r="G4" s="6" t="n">
        <v>4164</v>
      </c>
      <c r="H4" s="6" t="n">
        <v>4037</v>
      </c>
      <c r="I4" s="6" t="n">
        <v>3784</v>
      </c>
      <c r="J4" s="6" t="n">
        <v>14962</v>
      </c>
      <c r="K4" s="6" t="n">
        <v>16347</v>
      </c>
      <c r="L4" s="6" t="n">
        <v>14748</v>
      </c>
    </row>
    <row r="5" spans="1:12">
      <c r="A5" s="4" t="s">
        <v>1027</v>
      </c>
      <c r="J5" s="5" t="n">
        <v>-27</v>
      </c>
      <c r="K5" s="5" t="n">
        <v>-126</v>
      </c>
      <c r="L5" s="5" t="n">
        <v>-297</v>
      </c>
    </row>
    <row r="6" spans="1:12">
      <c r="A6" s="4" t="s">
        <v>1028</v>
      </c>
      <c r="J6" s="6" t="n">
        <v>14935</v>
      </c>
      <c r="K6" s="6" t="n">
        <v>16221</v>
      </c>
      <c r="L6" s="6" t="n">
        <v>14451</v>
      </c>
    </row>
    <row r="7" spans="1:12">
      <c r="A7" s="3" t="s">
        <v>1029</v>
      </c>
    </row>
    <row r="8" spans="1:12">
      <c r="A8" s="4" t="s">
        <v>1030</v>
      </c>
      <c r="J8" s="5" t="n">
        <v>9273783</v>
      </c>
      <c r="K8" s="5" t="n">
        <v>9093385</v>
      </c>
      <c r="L8" s="5" t="n">
        <v>9073015</v>
      </c>
    </row>
    <row r="9" spans="1:12">
      <c r="A9" s="3" t="s">
        <v>1031</v>
      </c>
    </row>
    <row r="10" spans="1:12">
      <c r="A10" s="4" t="s">
        <v>1032</v>
      </c>
      <c r="J10" s="5" t="n">
        <v>258941</v>
      </c>
      <c r="K10" s="5" t="n">
        <v>218590</v>
      </c>
      <c r="L10" s="5" t="n">
        <v>190252</v>
      </c>
    </row>
    <row r="11" spans="1:12">
      <c r="A11" s="4" t="s">
        <v>1033</v>
      </c>
      <c r="J11" s="5" t="n">
        <v>9532724</v>
      </c>
      <c r="K11" s="5" t="n">
        <v>9311975</v>
      </c>
      <c r="L11" s="5" t="n">
        <v>9263267</v>
      </c>
    </row>
    <row r="12" spans="1:12">
      <c r="A12" s="4" t="s">
        <v>1034</v>
      </c>
      <c r="B12" s="7" t="n">
        <v>0.23</v>
      </c>
      <c r="C12" s="7" t="n">
        <v>0.45</v>
      </c>
      <c r="D12" s="7" t="n">
        <v>0.46</v>
      </c>
      <c r="E12" s="7" t="n">
        <v>0.47</v>
      </c>
      <c r="F12" s="7" t="n">
        <v>0.48</v>
      </c>
      <c r="G12" s="7" t="n">
        <v>0.45</v>
      </c>
      <c r="H12" s="7" t="n">
        <v>0.44</v>
      </c>
      <c r="I12" s="7" t="n">
        <v>0.41</v>
      </c>
      <c r="J12" s="7" t="n">
        <v>1.61</v>
      </c>
      <c r="K12" s="7" t="n">
        <v>1.78</v>
      </c>
      <c r="L12" s="7" t="n">
        <v>1.59</v>
      </c>
    </row>
    <row r="13" spans="1:12">
      <c r="A13" s="4" t="s">
        <v>1035</v>
      </c>
      <c r="B13" s="7" t="n">
        <v>0.23</v>
      </c>
      <c r="C13" s="7" t="n">
        <v>0.44</v>
      </c>
      <c r="D13" s="7" t="n">
        <v>0.45</v>
      </c>
      <c r="E13" s="7" t="n">
        <v>0.46</v>
      </c>
      <c r="F13" s="7" t="n">
        <v>0.46</v>
      </c>
      <c r="G13" s="7" t="n">
        <v>0.44</v>
      </c>
      <c r="H13" s="7" t="n">
        <v>0.43</v>
      </c>
      <c r="I13" s="7" t="n">
        <v>0.4</v>
      </c>
      <c r="J13" s="7" t="n">
        <v>1.57</v>
      </c>
      <c r="K13" s="7" t="n">
        <v>1.74</v>
      </c>
      <c r="L13" s="7" t="n">
        <v>1.5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0</v>
      </c>
      <c r="D2" s="2" t="s">
        <v>76</v>
      </c>
    </row>
    <row r="3" spans="1:4">
      <c r="A3" s="3" t="s">
        <v>1037</v>
      </c>
    </row>
    <row r="4" spans="1:4">
      <c r="A4" s="4" t="s">
        <v>1038</v>
      </c>
      <c r="B4" s="6" t="n">
        <v>-229786</v>
      </c>
      <c r="C4" s="6" t="n">
        <v>-219641</v>
      </c>
      <c r="D4" s="6" t="n">
        <v>-216378</v>
      </c>
    </row>
    <row r="5" spans="1:4">
      <c r="A5" s="4" t="s">
        <v>1039</v>
      </c>
      <c r="B5" s="5" t="n">
        <v>378</v>
      </c>
      <c r="C5" s="5" t="n">
        <v>80</v>
      </c>
      <c r="D5" s="5" t="n">
        <v>-152</v>
      </c>
    </row>
    <row r="6" spans="1:4">
      <c r="A6" s="4" t="s">
        <v>1040</v>
      </c>
      <c r="B6" s="5" t="n">
        <v>-234854</v>
      </c>
      <c r="C6" s="5" t="n">
        <v>-229786</v>
      </c>
      <c r="D6" s="5" t="n">
        <v>-219641</v>
      </c>
    </row>
    <row r="7" spans="1:4">
      <c r="A7" s="4" t="s">
        <v>121</v>
      </c>
    </row>
    <row r="8" spans="1:4">
      <c r="A8" s="3" t="s">
        <v>1037</v>
      </c>
    </row>
    <row r="9" spans="1:4">
      <c r="A9" s="4" t="s">
        <v>1038</v>
      </c>
      <c r="B9" s="5" t="n">
        <v>5316</v>
      </c>
      <c r="C9" s="5" t="n">
        <v>5236</v>
      </c>
      <c r="D9" s="5" t="n">
        <v>5388</v>
      </c>
    </row>
    <row r="10" spans="1:4">
      <c r="A10" s="4" t="s">
        <v>1041</v>
      </c>
      <c r="B10" s="5" t="n">
        <v>378</v>
      </c>
      <c r="C10" s="5" t="n">
        <v>80</v>
      </c>
      <c r="D10" s="5" t="n">
        <v>-152</v>
      </c>
    </row>
    <row r="11" spans="1:4">
      <c r="A11" s="4" t="s">
        <v>1039</v>
      </c>
      <c r="B11" s="5" t="n">
        <v>378</v>
      </c>
      <c r="C11" s="5" t="n">
        <v>80</v>
      </c>
      <c r="D11" s="5" t="n">
        <v>-152</v>
      </c>
    </row>
    <row r="12" spans="1:4">
      <c r="A12" s="4" t="s">
        <v>1040</v>
      </c>
      <c r="B12" s="5" t="n">
        <v>5694</v>
      </c>
      <c r="C12" s="5" t="n">
        <v>5316</v>
      </c>
      <c r="D12" s="5" t="n">
        <v>5236</v>
      </c>
    </row>
    <row r="13" spans="1:4">
      <c r="A13" s="4" t="s">
        <v>1042</v>
      </c>
    </row>
    <row r="14" spans="1:4">
      <c r="A14" s="3" t="s">
        <v>1037</v>
      </c>
    </row>
    <row r="15" spans="1:4">
      <c r="A15" s="4" t="s">
        <v>1038</v>
      </c>
      <c r="B15" s="5" t="n">
        <v>5284</v>
      </c>
      <c r="C15" s="5" t="n">
        <v>5044</v>
      </c>
      <c r="D15" s="5" t="n">
        <v>5032</v>
      </c>
    </row>
    <row r="16" spans="1:4">
      <c r="A16" s="4" t="s">
        <v>1041</v>
      </c>
      <c r="B16" s="5" t="n">
        <v>373</v>
      </c>
      <c r="C16" s="5" t="n">
        <v>240</v>
      </c>
      <c r="D16" s="5" t="n">
        <v>12</v>
      </c>
    </row>
    <row r="17" spans="1:4">
      <c r="A17" s="4" t="s">
        <v>1039</v>
      </c>
      <c r="B17" s="5" t="n">
        <v>373</v>
      </c>
      <c r="C17" s="5" t="n">
        <v>240</v>
      </c>
      <c r="D17" s="5" t="n">
        <v>12</v>
      </c>
    </row>
    <row r="18" spans="1:4">
      <c r="A18" s="4" t="s">
        <v>1040</v>
      </c>
      <c r="B18" s="5" t="n">
        <v>5657</v>
      </c>
      <c r="C18" s="5" t="n">
        <v>5284</v>
      </c>
      <c r="D18" s="5" t="n">
        <v>5044</v>
      </c>
    </row>
    <row r="19" spans="1:4">
      <c r="A19" s="4" t="s">
        <v>1043</v>
      </c>
    </row>
    <row r="20" spans="1:4">
      <c r="A20" s="3" t="s">
        <v>1037</v>
      </c>
    </row>
    <row r="21" spans="1:4">
      <c r="A21" s="4" t="s">
        <v>1038</v>
      </c>
      <c r="C21" s="5" t="n">
        <v>147</v>
      </c>
      <c r="D21" s="5" t="n">
        <v>284</v>
      </c>
    </row>
    <row r="22" spans="1:4">
      <c r="A22" s="4" t="s">
        <v>1041</v>
      </c>
      <c r="C22" s="5" t="n">
        <v>-147</v>
      </c>
      <c r="D22" s="5" t="n">
        <v>-137</v>
      </c>
    </row>
    <row r="23" spans="1:4">
      <c r="A23" s="4" t="s">
        <v>1039</v>
      </c>
      <c r="C23" s="5" t="n">
        <v>-147</v>
      </c>
      <c r="D23" s="5" t="n">
        <v>-137</v>
      </c>
    </row>
    <row r="24" spans="1:4">
      <c r="A24" s="4" t="s">
        <v>1040</v>
      </c>
      <c r="D24" s="5" t="n">
        <v>147</v>
      </c>
    </row>
    <row r="25" spans="1:4">
      <c r="A25" s="4" t="s">
        <v>1044</v>
      </c>
    </row>
    <row r="26" spans="1:4">
      <c r="A26" s="3" t="s">
        <v>1037</v>
      </c>
    </row>
    <row r="27" spans="1:4">
      <c r="A27" s="4" t="s">
        <v>1038</v>
      </c>
      <c r="B27" s="5" t="n">
        <v>32</v>
      </c>
      <c r="C27" s="5" t="n">
        <v>45</v>
      </c>
      <c r="D27" s="5" t="n">
        <v>72</v>
      </c>
    </row>
    <row r="28" spans="1:4">
      <c r="A28" s="4" t="s">
        <v>1041</v>
      </c>
      <c r="B28" s="5" t="n">
        <v>5</v>
      </c>
      <c r="C28" s="5" t="n">
        <v>-13</v>
      </c>
      <c r="D28" s="5" t="n">
        <v>-27</v>
      </c>
    </row>
    <row r="29" spans="1:4">
      <c r="A29" s="4" t="s">
        <v>1039</v>
      </c>
      <c r="B29" s="5" t="n">
        <v>5</v>
      </c>
      <c r="C29" s="5" t="n">
        <v>-13</v>
      </c>
      <c r="D29" s="5" t="n">
        <v>-27</v>
      </c>
    </row>
    <row r="30" spans="1:4">
      <c r="A30" s="4" t="s">
        <v>1040</v>
      </c>
      <c r="B30" s="6" t="n">
        <v>37</v>
      </c>
      <c r="C30" s="6" t="n">
        <v>32</v>
      </c>
      <c r="D30" s="6" t="n">
        <v>4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0</v>
      </c>
      <c r="D2" s="2" t="s">
        <v>76</v>
      </c>
    </row>
    <row r="3" spans="1:4">
      <c r="A3" s="3" t="s">
        <v>1046</v>
      </c>
    </row>
    <row r="4" spans="1:4">
      <c r="A4" s="4" t="s">
        <v>1039</v>
      </c>
      <c r="B4" s="6" t="n">
        <v>378</v>
      </c>
      <c r="C4" s="6" t="n">
        <v>80</v>
      </c>
      <c r="D4" s="6" t="n">
        <v>-152</v>
      </c>
    </row>
    <row r="5" spans="1:4">
      <c r="A5" s="4" t="s">
        <v>121</v>
      </c>
    </row>
    <row r="6" spans="1:4">
      <c r="A6" s="3" t="s">
        <v>1046</v>
      </c>
    </row>
    <row r="7" spans="1:4">
      <c r="A7" s="4" t="s">
        <v>1047</v>
      </c>
      <c r="B7" s="5" t="n">
        <v>518</v>
      </c>
      <c r="C7" s="5" t="n">
        <v>97</v>
      </c>
      <c r="D7" s="5" t="n">
        <v>-251</v>
      </c>
    </row>
    <row r="8" spans="1:4">
      <c r="A8" s="4" t="s">
        <v>1048</v>
      </c>
      <c r="B8" s="5" t="n">
        <v>-140</v>
      </c>
      <c r="C8" s="5" t="n">
        <v>-17</v>
      </c>
      <c r="D8" s="5" t="n">
        <v>99</v>
      </c>
    </row>
    <row r="9" spans="1:4">
      <c r="A9" s="4" t="s">
        <v>1039</v>
      </c>
      <c r="B9" s="5" t="n">
        <v>378</v>
      </c>
      <c r="C9" s="5" t="n">
        <v>80</v>
      </c>
      <c r="D9" s="5" t="n">
        <v>-152</v>
      </c>
    </row>
    <row r="10" spans="1:4">
      <c r="A10" s="4" t="s">
        <v>1042</v>
      </c>
    </row>
    <row r="11" spans="1:4">
      <c r="A11" s="3" t="s">
        <v>1046</v>
      </c>
    </row>
    <row r="12" spans="1:4">
      <c r="A12" s="4" t="s">
        <v>1047</v>
      </c>
      <c r="B12" s="5" t="n">
        <v>509</v>
      </c>
      <c r="C12" s="5" t="n">
        <v>361</v>
      </c>
      <c r="D12" s="5" t="n">
        <v>20</v>
      </c>
    </row>
    <row r="13" spans="1:4">
      <c r="A13" s="4" t="s">
        <v>1048</v>
      </c>
      <c r="B13" s="5" t="n">
        <v>-136</v>
      </c>
      <c r="C13" s="5" t="n">
        <v>-121</v>
      </c>
      <c r="D13" s="5" t="n">
        <v>-8</v>
      </c>
    </row>
    <row r="14" spans="1:4">
      <c r="A14" s="4" t="s">
        <v>1039</v>
      </c>
      <c r="B14" s="5" t="n">
        <v>373</v>
      </c>
      <c r="C14" s="5" t="n">
        <v>240</v>
      </c>
      <c r="D14" s="5" t="n">
        <v>12</v>
      </c>
    </row>
    <row r="15" spans="1:4">
      <c r="A15" s="4" t="s">
        <v>1043</v>
      </c>
    </row>
    <row r="16" spans="1:4">
      <c r="A16" s="3" t="s">
        <v>1046</v>
      </c>
    </row>
    <row r="17" spans="1:4">
      <c r="A17" s="4" t="s">
        <v>1047</v>
      </c>
      <c r="C17" s="5" t="n">
        <v>-242</v>
      </c>
      <c r="D17" s="5" t="n">
        <v>-226</v>
      </c>
    </row>
    <row r="18" spans="1:4">
      <c r="A18" s="4" t="s">
        <v>1048</v>
      </c>
      <c r="C18" s="5" t="n">
        <v>95</v>
      </c>
      <c r="D18" s="5" t="n">
        <v>89</v>
      </c>
    </row>
    <row r="19" spans="1:4">
      <c r="A19" s="4" t="s">
        <v>1039</v>
      </c>
      <c r="C19" s="5" t="n">
        <v>-147</v>
      </c>
      <c r="D19" s="5" t="n">
        <v>-137</v>
      </c>
    </row>
    <row r="20" spans="1:4">
      <c r="A20" s="4" t="s">
        <v>1044</v>
      </c>
    </row>
    <row r="21" spans="1:4">
      <c r="A21" s="3" t="s">
        <v>1046</v>
      </c>
    </row>
    <row r="22" spans="1:4">
      <c r="A22" s="4" t="s">
        <v>1047</v>
      </c>
      <c r="B22" s="5" t="n">
        <v>9</v>
      </c>
      <c r="C22" s="5" t="n">
        <v>-22</v>
      </c>
      <c r="D22" s="5" t="n">
        <v>-45</v>
      </c>
    </row>
    <row r="23" spans="1:4">
      <c r="A23" s="4" t="s">
        <v>1048</v>
      </c>
      <c r="B23" s="5" t="n">
        <v>-4</v>
      </c>
      <c r="C23" s="5" t="n">
        <v>9</v>
      </c>
      <c r="D23" s="5" t="n">
        <v>18</v>
      </c>
    </row>
    <row r="24" spans="1:4">
      <c r="A24" s="4" t="s">
        <v>1039</v>
      </c>
      <c r="B24" s="6" t="n">
        <v>5</v>
      </c>
      <c r="C24" s="6" t="n">
        <v>-13</v>
      </c>
      <c r="D24" s="6" t="n">
        <v>-2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49</v>
      </c>
      <c r="B1" s="2" t="s">
        <v>2</v>
      </c>
      <c r="C1" s="2" t="s">
        <v>30</v>
      </c>
    </row>
    <row r="2" spans="1:3">
      <c r="A2" s="4" t="s">
        <v>1050</v>
      </c>
    </row>
    <row r="3" spans="1:3">
      <c r="A3" s="3" t="s">
        <v>1051</v>
      </c>
    </row>
    <row r="4" spans="1:3">
      <c r="A4" s="4" t="s">
        <v>1052</v>
      </c>
      <c r="B4" s="9" t="n">
        <v>15.5</v>
      </c>
      <c r="C4" s="9" t="n">
        <v>50.5</v>
      </c>
    </row>
    <row r="5" spans="1:3">
      <c r="A5" s="4" t="s">
        <v>1053</v>
      </c>
    </row>
    <row r="6" spans="1:3">
      <c r="A6" s="3" t="s">
        <v>1051</v>
      </c>
    </row>
    <row r="7" spans="1:3">
      <c r="A7" s="4" t="s">
        <v>1054</v>
      </c>
      <c r="B7" s="4" t="s">
        <v>1055</v>
      </c>
      <c r="C7" s="4" t="s">
        <v>1056</v>
      </c>
    </row>
    <row r="8" spans="1:3">
      <c r="A8" s="4" t="s">
        <v>1057</v>
      </c>
    </row>
    <row r="9" spans="1:3">
      <c r="A9" s="3" t="s">
        <v>1051</v>
      </c>
    </row>
    <row r="10" spans="1:3">
      <c r="A10" s="4" t="s">
        <v>1054</v>
      </c>
      <c r="B10" s="4" t="s">
        <v>1058</v>
      </c>
      <c r="C10" s="4" t="s">
        <v>1059</v>
      </c>
    </row>
    <row r="11" spans="1:3">
      <c r="A11" s="4" t="s">
        <v>1060</v>
      </c>
    </row>
    <row r="12" spans="1:3">
      <c r="A12" s="3" t="s">
        <v>1051</v>
      </c>
    </row>
    <row r="13" spans="1:3">
      <c r="A13" s="4" t="s">
        <v>1052</v>
      </c>
      <c r="B13" s="9" t="n">
        <v>27.2</v>
      </c>
      <c r="C13" s="9" t="n">
        <v>28.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61</v>
      </c>
      <c r="B1" s="2" t="s">
        <v>1</v>
      </c>
    </row>
    <row r="2" spans="1:4">
      <c r="B2" s="2" t="s">
        <v>2</v>
      </c>
      <c r="C2" s="2" t="s">
        <v>30</v>
      </c>
      <c r="D2" s="2" t="s">
        <v>76</v>
      </c>
    </row>
    <row r="3" spans="1:4">
      <c r="A3" s="3" t="s">
        <v>1062</v>
      </c>
    </row>
    <row r="4" spans="1:4">
      <c r="A4" s="4" t="s">
        <v>1063</v>
      </c>
      <c r="B4" s="6" t="n">
        <v>3000000</v>
      </c>
      <c r="C4" s="6" t="n">
        <v>2900000</v>
      </c>
      <c r="D4" s="6" t="n">
        <v>2900000</v>
      </c>
    </row>
    <row r="5" spans="1:4">
      <c r="A5" s="3" t="s">
        <v>1064</v>
      </c>
    </row>
    <row r="6" spans="1:4">
      <c r="A6" s="5" t="n">
        <v>2018</v>
      </c>
      <c r="B6" s="5" t="n">
        <v>2809000</v>
      </c>
    </row>
    <row r="7" spans="1:4">
      <c r="A7" s="5" t="n">
        <v>2019</v>
      </c>
      <c r="B7" s="5" t="n">
        <v>2353000</v>
      </c>
    </row>
    <row r="8" spans="1:4">
      <c r="A8" s="5" t="n">
        <v>2020</v>
      </c>
      <c r="B8" s="5" t="n">
        <v>1919000</v>
      </c>
    </row>
    <row r="9" spans="1:4">
      <c r="A9" s="5" t="n">
        <v>2021</v>
      </c>
      <c r="B9" s="5" t="n">
        <v>1463000</v>
      </c>
    </row>
    <row r="10" spans="1:4">
      <c r="A10" s="5" t="n">
        <v>2022</v>
      </c>
      <c r="B10" s="5" t="n">
        <v>1293000</v>
      </c>
    </row>
    <row r="11" spans="1:4">
      <c r="A11" s="4" t="s">
        <v>697</v>
      </c>
      <c r="B11" s="5" t="n">
        <v>4557000</v>
      </c>
    </row>
    <row r="12" spans="1:4">
      <c r="A12" s="4" t="s">
        <v>122</v>
      </c>
      <c r="B12" s="5" t="n">
        <v>14394000</v>
      </c>
    </row>
    <row r="13" spans="1:4">
      <c r="A13" s="3" t="s">
        <v>1065</v>
      </c>
    </row>
    <row r="14" spans="1:4">
      <c r="A14" s="5" t="n">
        <v>2018</v>
      </c>
      <c r="B14" s="5" t="n">
        <v>110000</v>
      </c>
    </row>
    <row r="15" spans="1:4">
      <c r="A15" s="5" t="n">
        <v>2019</v>
      </c>
      <c r="B15" s="5" t="n">
        <v>110000</v>
      </c>
    </row>
    <row r="16" spans="1:4">
      <c r="A16" s="5" t="n">
        <v>2020</v>
      </c>
      <c r="B16" s="5" t="n">
        <v>110000</v>
      </c>
    </row>
    <row r="17" spans="1:4">
      <c r="A17" s="5" t="n">
        <v>2021</v>
      </c>
      <c r="B17" s="5" t="n">
        <v>110000</v>
      </c>
    </row>
    <row r="18" spans="1:4">
      <c r="A18" s="4" t="s">
        <v>122</v>
      </c>
      <c r="B18" s="5" t="n">
        <v>440000</v>
      </c>
    </row>
    <row r="19" spans="1:4">
      <c r="A19" s="4" t="s">
        <v>1066</v>
      </c>
      <c r="B19" s="5" t="n">
        <v>110000</v>
      </c>
      <c r="C19" s="5" t="n">
        <v>110000</v>
      </c>
      <c r="D19" s="6" t="n">
        <v>110000</v>
      </c>
    </row>
    <row r="20" spans="1:4">
      <c r="A20" s="3" t="s">
        <v>1067</v>
      </c>
    </row>
    <row r="21" spans="1:4">
      <c r="A21" s="4" t="s">
        <v>1068</v>
      </c>
      <c r="B21" s="6" t="n">
        <v>12800000</v>
      </c>
      <c r="C21" s="6" t="n">
        <v>107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s>
  <sheetData>
    <row r="1" spans="1:5">
      <c r="A1" s="1" t="s">
        <v>1069</v>
      </c>
      <c r="B1" s="2" t="s">
        <v>1070</v>
      </c>
      <c r="C1" s="2" t="s">
        <v>445</v>
      </c>
      <c r="D1" s="2" t="s">
        <v>1071</v>
      </c>
      <c r="E1" s="2" t="s">
        <v>484</v>
      </c>
    </row>
    <row r="2" spans="1:5">
      <c r="A2" s="3" t="s">
        <v>1072</v>
      </c>
    </row>
    <row r="3" spans="1:5">
      <c r="A3" s="4" t="s">
        <v>1073</v>
      </c>
      <c r="C3" s="4" t="s">
        <v>1056</v>
      </c>
      <c r="D3" s="4" t="s">
        <v>1056</v>
      </c>
    </row>
    <row r="4" spans="1:5">
      <c r="A4" s="4" t="s">
        <v>1074</v>
      </c>
      <c r="C4" s="5" t="n">
        <v>0</v>
      </c>
      <c r="D4" s="5" t="n">
        <v>0</v>
      </c>
    </row>
    <row r="5" spans="1:5">
      <c r="A5" s="4" t="s">
        <v>472</v>
      </c>
    </row>
    <row r="6" spans="1:5">
      <c r="A6" s="3" t="s">
        <v>1075</v>
      </c>
    </row>
    <row r="7" spans="1:5">
      <c r="A7" s="4" t="s">
        <v>1076</v>
      </c>
      <c r="C7" s="4" t="s">
        <v>945</v>
      </c>
      <c r="E7" s="4" t="s">
        <v>554</v>
      </c>
    </row>
    <row r="8" spans="1:5">
      <c r="A8" s="4" t="s">
        <v>1077</v>
      </c>
      <c r="C8" s="4" t="s">
        <v>1078</v>
      </c>
    </row>
    <row r="9" spans="1:5">
      <c r="A9" s="3" t="s">
        <v>1079</v>
      </c>
    </row>
    <row r="10" spans="1:5">
      <c r="A10" s="4" t="s">
        <v>1080</v>
      </c>
      <c r="B10" s="4" t="s">
        <v>1081</v>
      </c>
      <c r="C10" s="4" t="s">
        <v>900</v>
      </c>
      <c r="D10" s="4" t="s">
        <v>1081</v>
      </c>
    </row>
    <row r="11" spans="1:5">
      <c r="A11" s="4" t="s">
        <v>1082</v>
      </c>
      <c r="C11" s="6" t="n">
        <v>218826</v>
      </c>
      <c r="D11" s="6" t="n">
        <v>219365</v>
      </c>
    </row>
    <row r="12" spans="1:5">
      <c r="A12" s="4" t="s">
        <v>1083</v>
      </c>
      <c r="C12" s="4" t="s">
        <v>1084</v>
      </c>
      <c r="D12" s="4" t="s">
        <v>1085</v>
      </c>
    </row>
    <row r="13" spans="1:5">
      <c r="A13" s="3" t="s">
        <v>1086</v>
      </c>
    </row>
    <row r="14" spans="1:5">
      <c r="A14" s="4" t="s">
        <v>1080</v>
      </c>
      <c r="C14" s="4" t="s">
        <v>1081</v>
      </c>
      <c r="D14" s="4" t="s">
        <v>1081</v>
      </c>
    </row>
    <row r="15" spans="1:5">
      <c r="A15" s="4" t="s">
        <v>1082</v>
      </c>
      <c r="C15" s="6" t="n">
        <v>218826</v>
      </c>
      <c r="D15" s="6" t="n">
        <v>219365</v>
      </c>
    </row>
    <row r="16" spans="1:5">
      <c r="A16" s="4" t="s">
        <v>1083</v>
      </c>
      <c r="C16" s="4" t="s">
        <v>1087</v>
      </c>
      <c r="D16" s="4" t="s">
        <v>1088</v>
      </c>
    </row>
    <row r="17" spans="1:5">
      <c r="A17" s="3" t="s">
        <v>1089</v>
      </c>
    </row>
    <row r="18" spans="1:5">
      <c r="A18" s="4" t="s">
        <v>1080</v>
      </c>
      <c r="C18" s="4" t="s">
        <v>693</v>
      </c>
      <c r="D18" s="4" t="s">
        <v>693</v>
      </c>
    </row>
    <row r="19" spans="1:5">
      <c r="A19" s="4" t="s">
        <v>1082</v>
      </c>
      <c r="C19" s="6" t="n">
        <v>218826</v>
      </c>
      <c r="D19" s="6" t="n">
        <v>219365</v>
      </c>
    </row>
    <row r="20" spans="1:5">
      <c r="A20" s="4" t="s">
        <v>1083</v>
      </c>
      <c r="C20" s="4" t="s">
        <v>1087</v>
      </c>
      <c r="D20" s="4" t="s">
        <v>1088</v>
      </c>
    </row>
    <row r="21" spans="1:5">
      <c r="A21" s="3" t="s">
        <v>1072</v>
      </c>
    </row>
    <row r="22" spans="1:5">
      <c r="A22" s="4" t="s">
        <v>1080</v>
      </c>
      <c r="C22" s="4" t="s">
        <v>1090</v>
      </c>
      <c r="D22" s="4" t="s">
        <v>1090</v>
      </c>
    </row>
    <row r="23" spans="1:5">
      <c r="A23" s="4" t="s">
        <v>1082</v>
      </c>
      <c r="C23" s="6" t="n">
        <v>221460</v>
      </c>
      <c r="D23" s="6" t="n">
        <v>221912</v>
      </c>
    </row>
    <row r="24" spans="1:5">
      <c r="A24" s="4" t="s">
        <v>1083</v>
      </c>
      <c r="C24" s="4" t="s">
        <v>1091</v>
      </c>
      <c r="D24" s="4" t="s">
        <v>1092</v>
      </c>
    </row>
    <row r="25" spans="1:5">
      <c r="A25" s="4" t="s">
        <v>1093</v>
      </c>
      <c r="B25" s="4" t="s">
        <v>458</v>
      </c>
    </row>
    <row r="26" spans="1:5">
      <c r="A26" s="4" t="s">
        <v>7</v>
      </c>
    </row>
    <row r="27" spans="1:5">
      <c r="A27" s="3" t="s">
        <v>1075</v>
      </c>
    </row>
    <row r="28" spans="1:5">
      <c r="A28" s="4" t="s">
        <v>1094</v>
      </c>
      <c r="C28" s="6" t="n">
        <v>1000000</v>
      </c>
    </row>
    <row r="29" spans="1:5">
      <c r="A29" s="3" t="s">
        <v>1079</v>
      </c>
    </row>
    <row r="30" spans="1:5">
      <c r="A30" s="4" t="s">
        <v>1080</v>
      </c>
      <c r="C30" s="4" t="s">
        <v>900</v>
      </c>
      <c r="D30" s="4" t="s">
        <v>900</v>
      </c>
    </row>
    <row r="31" spans="1:5">
      <c r="A31" s="4" t="s">
        <v>1082</v>
      </c>
      <c r="C31" s="6" t="n">
        <v>240548</v>
      </c>
      <c r="D31" s="6" t="n">
        <v>235102</v>
      </c>
    </row>
    <row r="32" spans="1:5">
      <c r="A32" s="4" t="s">
        <v>1083</v>
      </c>
      <c r="C32" s="4" t="s">
        <v>1095</v>
      </c>
      <c r="D32" s="4" t="s">
        <v>1096</v>
      </c>
    </row>
    <row r="33" spans="1:5">
      <c r="A33" s="3" t="s">
        <v>1086</v>
      </c>
    </row>
    <row r="34" spans="1:5">
      <c r="A34" s="4" t="s">
        <v>1080</v>
      </c>
      <c r="C34" s="4" t="s">
        <v>1081</v>
      </c>
      <c r="D34" s="4" t="s">
        <v>1081</v>
      </c>
    </row>
    <row r="35" spans="1:5">
      <c r="A35" s="4" t="s">
        <v>1082</v>
      </c>
      <c r="C35" s="6" t="n">
        <v>240548</v>
      </c>
      <c r="D35" s="6" t="n">
        <v>235102</v>
      </c>
    </row>
    <row r="36" spans="1:5">
      <c r="A36" s="4" t="s">
        <v>1083</v>
      </c>
      <c r="C36" s="4" t="s">
        <v>1097</v>
      </c>
      <c r="D36" s="4" t="s">
        <v>1098</v>
      </c>
    </row>
    <row r="37" spans="1:5">
      <c r="A37" s="3" t="s">
        <v>1089</v>
      </c>
    </row>
    <row r="38" spans="1:5">
      <c r="A38" s="4" t="s">
        <v>1080</v>
      </c>
      <c r="C38" s="4" t="s">
        <v>693</v>
      </c>
      <c r="D38" s="4" t="s">
        <v>693</v>
      </c>
    </row>
    <row r="39" spans="1:5">
      <c r="A39" s="4" t="s">
        <v>1082</v>
      </c>
      <c r="C39" s="6" t="n">
        <v>240548</v>
      </c>
      <c r="D39" s="6" t="n">
        <v>235102</v>
      </c>
    </row>
    <row r="40" spans="1:5">
      <c r="A40" s="4" t="s">
        <v>1083</v>
      </c>
      <c r="C40" s="4" t="s">
        <v>1097</v>
      </c>
      <c r="D40" s="4" t="s">
        <v>1098</v>
      </c>
    </row>
    <row r="41" spans="1:5">
      <c r="A41" s="3" t="s">
        <v>1072</v>
      </c>
    </row>
    <row r="42" spans="1:5">
      <c r="A42" s="4" t="s">
        <v>1080</v>
      </c>
      <c r="C42" s="4" t="s">
        <v>1090</v>
      </c>
      <c r="D42" s="4" t="s">
        <v>1090</v>
      </c>
    </row>
    <row r="43" spans="1:5">
      <c r="A43" s="4" t="s">
        <v>1082</v>
      </c>
      <c r="C43" s="6" t="n">
        <v>243182</v>
      </c>
      <c r="D43" s="6" t="n">
        <v>237649</v>
      </c>
    </row>
    <row r="44" spans="1:5">
      <c r="A44" s="4" t="s">
        <v>1083</v>
      </c>
      <c r="C44" s="4" t="s">
        <v>1099</v>
      </c>
      <c r="D44" s="4" t="s">
        <v>11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 customWidth="1" max="5" min="5" width="20"/>
  </cols>
  <sheetData>
    <row r="1" spans="1:5">
      <c r="A1" s="1" t="s">
        <v>1101</v>
      </c>
      <c r="B1" s="2" t="s">
        <v>1</v>
      </c>
      <c r="D1" s="2" t="s">
        <v>532</v>
      </c>
      <c r="E1" s="2" t="s">
        <v>533</v>
      </c>
    </row>
    <row r="2" spans="1:5">
      <c r="B2" s="2" t="s">
        <v>2</v>
      </c>
      <c r="C2" s="2" t="s">
        <v>30</v>
      </c>
      <c r="D2" s="2" t="s">
        <v>1102</v>
      </c>
      <c r="E2" s="2" t="s">
        <v>1103</v>
      </c>
    </row>
    <row r="3" spans="1:5">
      <c r="A3" s="3" t="s">
        <v>205</v>
      </c>
    </row>
    <row r="4" spans="1:5">
      <c r="A4" s="4" t="s">
        <v>537</v>
      </c>
      <c r="D4" s="5" t="n">
        <v>6</v>
      </c>
    </row>
    <row r="5" spans="1:5">
      <c r="A5" s="4" t="s">
        <v>538</v>
      </c>
      <c r="D5" s="4" t="s">
        <v>539</v>
      </c>
    </row>
    <row r="6" spans="1:5">
      <c r="A6" s="4" t="s">
        <v>1104</v>
      </c>
      <c r="E6" s="5" t="n">
        <v>0</v>
      </c>
    </row>
    <row r="7" spans="1:5">
      <c r="A7" s="4" t="s">
        <v>1105</v>
      </c>
    </row>
    <row r="8" spans="1:5">
      <c r="A8" s="3" t="s">
        <v>205</v>
      </c>
    </row>
    <row r="9" spans="1:5">
      <c r="A9" s="4" t="s">
        <v>1106</v>
      </c>
      <c r="B9" s="4" t="s">
        <v>1107</v>
      </c>
      <c r="C9" s="4" t="s">
        <v>1108</v>
      </c>
    </row>
    <row r="10" spans="1:5">
      <c r="A10" s="4" t="s">
        <v>1109</v>
      </c>
      <c r="B10" s="4" t="s">
        <v>1110</v>
      </c>
      <c r="C10" s="4" t="s">
        <v>111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0</v>
      </c>
    </row>
    <row r="2" spans="1:3">
      <c r="A2" s="3" t="s">
        <v>1112</v>
      </c>
    </row>
    <row r="3" spans="1:3">
      <c r="A3" s="4" t="s">
        <v>33</v>
      </c>
      <c r="B3" s="6" t="n">
        <v>2851</v>
      </c>
    </row>
    <row r="4" spans="1:3">
      <c r="A4" s="4" t="s">
        <v>1113</v>
      </c>
      <c r="B4" s="5" t="n">
        <v>406663</v>
      </c>
      <c r="C4" s="6" t="n">
        <v>407922</v>
      </c>
    </row>
    <row r="5" spans="1:3">
      <c r="A5" s="4" t="s">
        <v>1114</v>
      </c>
    </row>
    <row r="6" spans="1:3">
      <c r="A6" s="3" t="s">
        <v>1112</v>
      </c>
    </row>
    <row r="7" spans="1:3">
      <c r="A7" s="4" t="s">
        <v>32</v>
      </c>
      <c r="B7" s="5" t="n">
        <v>32089</v>
      </c>
      <c r="C7" s="5" t="n">
        <v>61273</v>
      </c>
    </row>
    <row r="8" spans="1:3">
      <c r="A8" s="4" t="s">
        <v>33</v>
      </c>
      <c r="B8" s="5" t="n">
        <v>2851</v>
      </c>
    </row>
    <row r="9" spans="1:3">
      <c r="A9" s="4" t="s">
        <v>1113</v>
      </c>
      <c r="B9" s="5" t="n">
        <v>404792</v>
      </c>
      <c r="C9" s="5" t="n">
        <v>407656</v>
      </c>
    </row>
    <row r="10" spans="1:3">
      <c r="A10" s="4" t="s">
        <v>35</v>
      </c>
      <c r="B10" s="5" t="n">
        <v>403</v>
      </c>
      <c r="C10" s="5" t="n">
        <v>1601</v>
      </c>
    </row>
    <row r="11" spans="1:3">
      <c r="A11" s="4" t="s">
        <v>36</v>
      </c>
      <c r="B11" s="5" t="n">
        <v>1488971</v>
      </c>
      <c r="C11" s="5" t="n">
        <v>1335987</v>
      </c>
    </row>
    <row r="12" spans="1:3">
      <c r="A12" s="4" t="s">
        <v>209</v>
      </c>
      <c r="B12" s="5" t="n">
        <v>6541</v>
      </c>
      <c r="C12" s="5" t="n">
        <v>4945</v>
      </c>
    </row>
    <row r="13" spans="1:3">
      <c r="A13" s="4" t="s">
        <v>212</v>
      </c>
      <c r="B13" s="5" t="n">
        <v>3103</v>
      </c>
      <c r="C13" s="5" t="n">
        <v>3095</v>
      </c>
    </row>
    <row r="14" spans="1:3">
      <c r="A14" s="4" t="s">
        <v>39</v>
      </c>
      <c r="B14" s="5" t="n">
        <v>5142</v>
      </c>
      <c r="C14" s="5" t="n">
        <v>4732</v>
      </c>
    </row>
    <row r="15" spans="1:3">
      <c r="A15" s="4" t="s">
        <v>1115</v>
      </c>
      <c r="B15" s="5" t="n">
        <v>8</v>
      </c>
      <c r="C15" s="5" t="n">
        <v>104</v>
      </c>
    </row>
    <row r="16" spans="1:3">
      <c r="A16" s="3" t="s">
        <v>1116</v>
      </c>
    </row>
    <row r="17" spans="1:3">
      <c r="A17" s="4" t="s">
        <v>47</v>
      </c>
      <c r="B17" s="5" t="n">
        <v>1597295</v>
      </c>
      <c r="C17" s="5" t="n">
        <v>1493200</v>
      </c>
    </row>
    <row r="18" spans="1:3">
      <c r="A18" s="4" t="s">
        <v>48</v>
      </c>
      <c r="B18" s="5" t="n">
        <v>107200</v>
      </c>
      <c r="C18" s="5" t="n">
        <v>69000</v>
      </c>
    </row>
    <row r="19" spans="1:3">
      <c r="A19" s="4" t="s">
        <v>49</v>
      </c>
      <c r="B19" s="5" t="n">
        <v>30000</v>
      </c>
      <c r="C19" s="5" t="n">
        <v>55000</v>
      </c>
    </row>
    <row r="20" spans="1:3">
      <c r="A20" s="4" t="s">
        <v>1117</v>
      </c>
      <c r="B20" s="5" t="n">
        <v>575</v>
      </c>
      <c r="C20" s="5" t="n">
        <v>218</v>
      </c>
    </row>
    <row r="21" spans="1:3">
      <c r="A21" s="4" t="s">
        <v>1115</v>
      </c>
      <c r="B21" s="5" t="n">
        <v>8</v>
      </c>
      <c r="C21" s="5" t="n">
        <v>104</v>
      </c>
    </row>
    <row r="22" spans="1:3">
      <c r="A22" s="4" t="s">
        <v>491</v>
      </c>
    </row>
    <row r="23" spans="1:3">
      <c r="A23" s="3" t="s">
        <v>1112</v>
      </c>
    </row>
    <row r="24" spans="1:3">
      <c r="A24" s="4" t="s">
        <v>32</v>
      </c>
      <c r="B24" s="5" t="n">
        <v>32089</v>
      </c>
      <c r="C24" s="5" t="n">
        <v>61273</v>
      </c>
    </row>
    <row r="25" spans="1:3">
      <c r="A25" s="4" t="s">
        <v>33</v>
      </c>
      <c r="B25" s="5" t="n">
        <v>2851</v>
      </c>
    </row>
    <row r="26" spans="1:3">
      <c r="A26" s="4" t="s">
        <v>1113</v>
      </c>
      <c r="B26" s="5" t="n">
        <v>406663</v>
      </c>
      <c r="C26" s="5" t="n">
        <v>407922</v>
      </c>
    </row>
    <row r="27" spans="1:3">
      <c r="A27" s="4" t="s">
        <v>35</v>
      </c>
      <c r="B27" s="5" t="n">
        <v>414</v>
      </c>
      <c r="C27" s="5" t="n">
        <v>1601</v>
      </c>
    </row>
    <row r="28" spans="1:3">
      <c r="A28" s="4" t="s">
        <v>36</v>
      </c>
      <c r="B28" s="5" t="n">
        <v>1505097</v>
      </c>
      <c r="C28" s="5" t="n">
        <v>1352137</v>
      </c>
    </row>
    <row r="29" spans="1:3">
      <c r="A29" s="4" t="s">
        <v>209</v>
      </c>
      <c r="B29" s="5" t="n">
        <v>6541</v>
      </c>
      <c r="C29" s="5" t="n">
        <v>4945</v>
      </c>
    </row>
    <row r="30" spans="1:3">
      <c r="A30" s="4" t="s">
        <v>212</v>
      </c>
      <c r="B30" s="5" t="n">
        <v>3103</v>
      </c>
      <c r="C30" s="5" t="n">
        <v>3095</v>
      </c>
    </row>
    <row r="31" spans="1:3">
      <c r="A31" s="4" t="s">
        <v>39</v>
      </c>
      <c r="B31" s="5" t="n">
        <v>5142</v>
      </c>
      <c r="C31" s="5" t="n">
        <v>4732</v>
      </c>
    </row>
    <row r="32" spans="1:3">
      <c r="A32" s="4" t="s">
        <v>1115</v>
      </c>
      <c r="B32" s="5" t="n">
        <v>8</v>
      </c>
      <c r="C32" s="5" t="n">
        <v>104</v>
      </c>
    </row>
    <row r="33" spans="1:3">
      <c r="A33" s="3" t="s">
        <v>1116</v>
      </c>
    </row>
    <row r="34" spans="1:3">
      <c r="A34" s="4" t="s">
        <v>47</v>
      </c>
      <c r="B34" s="5" t="n">
        <v>1595992</v>
      </c>
      <c r="C34" s="5" t="n">
        <v>1493094</v>
      </c>
    </row>
    <row r="35" spans="1:3">
      <c r="A35" s="4" t="s">
        <v>48</v>
      </c>
      <c r="B35" s="5" t="n">
        <v>107019</v>
      </c>
      <c r="C35" s="5" t="n">
        <v>69068</v>
      </c>
    </row>
    <row r="36" spans="1:3">
      <c r="A36" s="4" t="s">
        <v>49</v>
      </c>
      <c r="B36" s="5" t="n">
        <v>29846</v>
      </c>
      <c r="C36" s="5" t="n">
        <v>55123</v>
      </c>
    </row>
    <row r="37" spans="1:3">
      <c r="A37" s="4" t="s">
        <v>1117</v>
      </c>
      <c r="B37" s="5" t="n">
        <v>575</v>
      </c>
      <c r="C37" s="5" t="n">
        <v>218</v>
      </c>
    </row>
    <row r="38" spans="1:3">
      <c r="A38" s="4" t="s">
        <v>1115</v>
      </c>
      <c r="B38" s="5" t="n">
        <v>8</v>
      </c>
      <c r="C38" s="5" t="n">
        <v>104</v>
      </c>
    </row>
    <row r="39" spans="1:3">
      <c r="A39" s="4" t="s">
        <v>1118</v>
      </c>
    </row>
    <row r="40" spans="1:3">
      <c r="A40" s="3" t="s">
        <v>1112</v>
      </c>
    </row>
    <row r="41" spans="1:3">
      <c r="A41" s="4" t="s">
        <v>32</v>
      </c>
      <c r="B41" s="5" t="n">
        <v>32089</v>
      </c>
      <c r="C41" s="5" t="n">
        <v>61273</v>
      </c>
    </row>
    <row r="42" spans="1:3">
      <c r="A42" s="4" t="s">
        <v>39</v>
      </c>
      <c r="B42" s="5" t="n">
        <v>7</v>
      </c>
      <c r="C42" s="5" t="n">
        <v>10</v>
      </c>
    </row>
    <row r="43" spans="1:3">
      <c r="A43" s="4" t="s">
        <v>1119</v>
      </c>
    </row>
    <row r="44" spans="1:3">
      <c r="A44" s="3" t="s">
        <v>1112</v>
      </c>
    </row>
    <row r="45" spans="1:3">
      <c r="A45" s="4" t="s">
        <v>33</v>
      </c>
      <c r="B45" s="5" t="n">
        <v>2851</v>
      </c>
    </row>
    <row r="46" spans="1:3">
      <c r="A46" s="4" t="s">
        <v>1113</v>
      </c>
      <c r="B46" s="5" t="n">
        <v>405818</v>
      </c>
      <c r="C46" s="5" t="n">
        <v>406759</v>
      </c>
    </row>
    <row r="47" spans="1:3">
      <c r="A47" s="4" t="s">
        <v>35</v>
      </c>
      <c r="B47" s="5" t="n">
        <v>414</v>
      </c>
      <c r="C47" s="5" t="n">
        <v>1601</v>
      </c>
    </row>
    <row r="48" spans="1:3">
      <c r="A48" s="4" t="s">
        <v>209</v>
      </c>
      <c r="B48" s="5" t="n">
        <v>6541</v>
      </c>
      <c r="C48" s="5" t="n">
        <v>4945</v>
      </c>
    </row>
    <row r="49" spans="1:3">
      <c r="A49" s="4" t="s">
        <v>212</v>
      </c>
      <c r="B49" s="5" t="n">
        <v>3103</v>
      </c>
      <c r="C49" s="5" t="n">
        <v>3095</v>
      </c>
    </row>
    <row r="50" spans="1:3">
      <c r="A50" s="4" t="s">
        <v>39</v>
      </c>
      <c r="B50" s="5" t="n">
        <v>1045</v>
      </c>
      <c r="C50" s="5" t="n">
        <v>1064</v>
      </c>
    </row>
    <row r="51" spans="1:3">
      <c r="A51" s="4" t="s">
        <v>1115</v>
      </c>
      <c r="B51" s="5" t="n">
        <v>8</v>
      </c>
      <c r="C51" s="5" t="n">
        <v>104</v>
      </c>
    </row>
    <row r="52" spans="1:3">
      <c r="A52" s="3" t="s">
        <v>1116</v>
      </c>
    </row>
    <row r="53" spans="1:3">
      <c r="A53" s="4" t="s">
        <v>47</v>
      </c>
      <c r="B53" s="5" t="n">
        <v>1285070</v>
      </c>
      <c r="C53" s="5" t="n">
        <v>1257157</v>
      </c>
    </row>
    <row r="54" spans="1:3">
      <c r="A54" s="4" t="s">
        <v>48</v>
      </c>
      <c r="B54" s="5" t="n">
        <v>107019</v>
      </c>
      <c r="C54" s="5" t="n">
        <v>69068</v>
      </c>
    </row>
    <row r="55" spans="1:3">
      <c r="A55" s="4" t="s">
        <v>49</v>
      </c>
      <c r="B55" s="5" t="n">
        <v>29846</v>
      </c>
      <c r="C55" s="5" t="n">
        <v>55123</v>
      </c>
    </row>
    <row r="56" spans="1:3">
      <c r="A56" s="4" t="s">
        <v>1117</v>
      </c>
      <c r="B56" s="5" t="n">
        <v>115</v>
      </c>
      <c r="C56" s="5" t="n">
        <v>172</v>
      </c>
    </row>
    <row r="57" spans="1:3">
      <c r="A57" s="4" t="s">
        <v>1115</v>
      </c>
      <c r="B57" s="5" t="n">
        <v>8</v>
      </c>
      <c r="C57" s="5" t="n">
        <v>104</v>
      </c>
    </row>
    <row r="58" spans="1:3">
      <c r="A58" s="4" t="s">
        <v>1120</v>
      </c>
    </row>
    <row r="59" spans="1:3">
      <c r="A59" s="3" t="s">
        <v>1112</v>
      </c>
    </row>
    <row r="60" spans="1:3">
      <c r="A60" s="4" t="s">
        <v>1113</v>
      </c>
      <c r="B60" s="5" t="n">
        <v>845</v>
      </c>
      <c r="C60" s="5" t="n">
        <v>1163</v>
      </c>
    </row>
    <row r="61" spans="1:3">
      <c r="A61" s="4" t="s">
        <v>36</v>
      </c>
      <c r="B61" s="5" t="n">
        <v>1505097</v>
      </c>
      <c r="C61" s="5" t="n">
        <v>1352137</v>
      </c>
    </row>
    <row r="62" spans="1:3">
      <c r="A62" s="4" t="s">
        <v>39</v>
      </c>
      <c r="B62" s="5" t="n">
        <v>4090</v>
      </c>
      <c r="C62" s="5" t="n">
        <v>3658</v>
      </c>
    </row>
    <row r="63" spans="1:3">
      <c r="A63" s="3" t="s">
        <v>1116</v>
      </c>
    </row>
    <row r="64" spans="1:3">
      <c r="A64" s="4" t="s">
        <v>47</v>
      </c>
      <c r="B64" s="5" t="n">
        <v>310922</v>
      </c>
      <c r="C64" s="5" t="n">
        <v>235937</v>
      </c>
    </row>
    <row r="65" spans="1:3">
      <c r="A65" s="4" t="s">
        <v>1117</v>
      </c>
      <c r="B65" s="6" t="n">
        <v>460</v>
      </c>
      <c r="C65" s="6" t="n">
        <v>4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0</v>
      </c>
    </row>
    <row r="2" spans="1:3">
      <c r="A2" s="3" t="s">
        <v>1122</v>
      </c>
    </row>
    <row r="3" spans="1:3">
      <c r="A3" s="4" t="s">
        <v>1123</v>
      </c>
      <c r="B3" s="6" t="n">
        <v>2851</v>
      </c>
    </row>
    <row r="4" spans="1:3">
      <c r="A4" s="4" t="s">
        <v>1124</v>
      </c>
    </row>
    <row r="5" spans="1:3">
      <c r="A5" s="3" t="s">
        <v>1122</v>
      </c>
    </row>
    <row r="6" spans="1:3">
      <c r="A6" s="4" t="s">
        <v>1125</v>
      </c>
      <c r="B6" s="5" t="n">
        <v>8</v>
      </c>
      <c r="C6" s="6" t="n">
        <v>104</v>
      </c>
    </row>
    <row r="7" spans="1:3">
      <c r="A7" s="4" t="s">
        <v>1126</v>
      </c>
      <c r="B7" s="5" t="n">
        <v>-8</v>
      </c>
      <c r="C7" s="5" t="n">
        <v>-104</v>
      </c>
    </row>
    <row r="8" spans="1:3">
      <c r="A8" s="4" t="s">
        <v>1123</v>
      </c>
      <c r="B8" s="5" t="n">
        <v>2851</v>
      </c>
    </row>
    <row r="9" spans="1:3">
      <c r="A9" s="4" t="s">
        <v>1127</v>
      </c>
    </row>
    <row r="10" spans="1:3">
      <c r="A10" s="3" t="s">
        <v>1122</v>
      </c>
    </row>
    <row r="11" spans="1:3">
      <c r="A11" s="4" t="s">
        <v>1125</v>
      </c>
      <c r="B11" s="5" t="n">
        <v>8</v>
      </c>
      <c r="C11" s="5" t="n">
        <v>104</v>
      </c>
    </row>
    <row r="12" spans="1:3">
      <c r="A12" s="4" t="s">
        <v>1126</v>
      </c>
      <c r="B12" s="5" t="n">
        <v>-8</v>
      </c>
      <c r="C12" s="6" t="n">
        <v>-104</v>
      </c>
    </row>
    <row r="13" spans="1:3">
      <c r="A13" s="4" t="s">
        <v>1123</v>
      </c>
      <c r="B13" s="6" t="n">
        <v>285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8</v>
      </c>
      <c r="B1" s="2" t="s">
        <v>1</v>
      </c>
    </row>
    <row r="2" spans="1:3">
      <c r="B2" s="2" t="s">
        <v>2</v>
      </c>
      <c r="C2" s="2" t="s">
        <v>30</v>
      </c>
    </row>
    <row r="3" spans="1:3">
      <c r="A3" s="4" t="s">
        <v>35</v>
      </c>
    </row>
    <row r="4" spans="1:3">
      <c r="A4" s="3" t="s">
        <v>1129</v>
      </c>
    </row>
    <row r="5" spans="1:3">
      <c r="A5" s="4" t="s">
        <v>1130</v>
      </c>
      <c r="C5" s="6" t="n">
        <v>1601</v>
      </c>
    </row>
    <row r="6" spans="1:3">
      <c r="A6" s="4" t="s">
        <v>1131</v>
      </c>
      <c r="C6" s="5" t="n">
        <v>-1</v>
      </c>
    </row>
    <row r="7" spans="1:3">
      <c r="A7" s="4" t="s">
        <v>496</v>
      </c>
    </row>
    <row r="8" spans="1:3">
      <c r="A8" s="3" t="s">
        <v>1129</v>
      </c>
    </row>
    <row r="9" spans="1:3">
      <c r="A9" s="4" t="s">
        <v>1130</v>
      </c>
      <c r="C9" s="5" t="n">
        <v>1066</v>
      </c>
    </row>
    <row r="10" spans="1:3">
      <c r="A10" s="4" t="s">
        <v>1131</v>
      </c>
      <c r="C10" s="5" t="n">
        <v>242</v>
      </c>
    </row>
    <row r="11" spans="1:3">
      <c r="A11" s="4" t="s">
        <v>218</v>
      </c>
    </row>
    <row r="12" spans="1:3">
      <c r="A12" s="3" t="s">
        <v>1129</v>
      </c>
    </row>
    <row r="13" spans="1:3">
      <c r="A13" s="4" t="s">
        <v>1130</v>
      </c>
      <c r="C13" s="5" t="n">
        <v>341</v>
      </c>
    </row>
    <row r="14" spans="1:3">
      <c r="A14" s="4" t="s">
        <v>1131</v>
      </c>
      <c r="C14" s="5" t="n">
        <v>-49</v>
      </c>
    </row>
    <row r="15" spans="1:3">
      <c r="A15" s="4" t="s">
        <v>598</v>
      </c>
    </row>
    <row r="16" spans="1:3">
      <c r="A16" s="3" t="s">
        <v>1129</v>
      </c>
    </row>
    <row r="17" spans="1:3">
      <c r="A17" s="4" t="s">
        <v>1130</v>
      </c>
      <c r="B17" s="6" t="n">
        <v>87</v>
      </c>
      <c r="C17" s="5" t="n">
        <v>64</v>
      </c>
    </row>
    <row r="18" spans="1:3">
      <c r="A18" s="4" t="s">
        <v>1131</v>
      </c>
      <c r="B18" s="5" t="n">
        <v>-11</v>
      </c>
      <c r="C18" s="5" t="n">
        <v>-33</v>
      </c>
    </row>
    <row r="19" spans="1:3">
      <c r="A19" s="4" t="s">
        <v>1132</v>
      </c>
    </row>
    <row r="20" spans="1:3">
      <c r="A20" s="3" t="s">
        <v>1129</v>
      </c>
    </row>
    <row r="21" spans="1:3">
      <c r="A21" s="4" t="s">
        <v>1130</v>
      </c>
      <c r="C21" s="5" t="n">
        <v>1601</v>
      </c>
    </row>
    <row r="22" spans="1:3">
      <c r="A22" s="4" t="s">
        <v>1133</v>
      </c>
    </row>
    <row r="23" spans="1:3">
      <c r="A23" s="3" t="s">
        <v>1129</v>
      </c>
    </row>
    <row r="24" spans="1:3">
      <c r="A24" s="4" t="s">
        <v>1130</v>
      </c>
      <c r="B24" s="6" t="n">
        <v>87</v>
      </c>
      <c r="C24" s="5" t="n">
        <v>64</v>
      </c>
    </row>
    <row r="25" spans="1:3">
      <c r="A25" s="4" t="s">
        <v>1134</v>
      </c>
    </row>
    <row r="26" spans="1:3">
      <c r="A26" s="3" t="s">
        <v>1129</v>
      </c>
    </row>
    <row r="27" spans="1:3">
      <c r="A27" s="4" t="s">
        <v>1130</v>
      </c>
      <c r="C27" s="5" t="n">
        <v>1066</v>
      </c>
    </row>
    <row r="28" spans="1:3">
      <c r="A28" s="4" t="s">
        <v>1135</v>
      </c>
    </row>
    <row r="29" spans="1:3">
      <c r="A29" s="3" t="s">
        <v>1129</v>
      </c>
    </row>
    <row r="30" spans="1:3">
      <c r="A30" s="4" t="s">
        <v>1130</v>
      </c>
      <c r="C30" s="6" t="n">
        <v>34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136</v>
      </c>
      <c r="B1" s="2" t="s">
        <v>1</v>
      </c>
    </row>
    <row r="2" spans="1:3">
      <c r="B2" s="2" t="s">
        <v>2</v>
      </c>
      <c r="C2" s="2" t="s">
        <v>30</v>
      </c>
    </row>
    <row r="3" spans="1:3">
      <c r="A3" s="3" t="s">
        <v>1137</v>
      </c>
    </row>
    <row r="4" spans="1:3">
      <c r="A4" s="4" t="s">
        <v>688</v>
      </c>
      <c r="B4" s="6" t="n">
        <v>70</v>
      </c>
      <c r="C4" s="6" t="n">
        <v>65</v>
      </c>
    </row>
    <row r="5" spans="1:3">
      <c r="A5" s="4" t="s">
        <v>1138</v>
      </c>
    </row>
    <row r="6" spans="1:3">
      <c r="A6" s="3" t="s">
        <v>1137</v>
      </c>
    </row>
    <row r="7" spans="1:3">
      <c r="A7" s="4" t="s">
        <v>1139</v>
      </c>
      <c r="C7" s="5" t="n">
        <v>1066000</v>
      </c>
    </row>
    <row r="8" spans="1:3">
      <c r="A8" s="4" t="s">
        <v>1140</v>
      </c>
    </row>
    <row r="9" spans="1:3">
      <c r="A9" s="3" t="s">
        <v>1137</v>
      </c>
    </row>
    <row r="10" spans="1:3">
      <c r="A10" s="4" t="s">
        <v>1139</v>
      </c>
      <c r="C10" s="5" t="n">
        <v>1066000</v>
      </c>
    </row>
    <row r="11" spans="1:3">
      <c r="A11" s="4" t="s">
        <v>1141</v>
      </c>
    </row>
    <row r="12" spans="1:3">
      <c r="A12" s="3" t="s">
        <v>1137</v>
      </c>
    </row>
    <row r="13" spans="1:3">
      <c r="A13" s="4" t="s">
        <v>1139</v>
      </c>
      <c r="C13" s="5" t="n">
        <v>341000</v>
      </c>
    </row>
    <row r="14" spans="1:3">
      <c r="A14" s="4" t="s">
        <v>1142</v>
      </c>
    </row>
    <row r="15" spans="1:3">
      <c r="A15" s="3" t="s">
        <v>1137</v>
      </c>
    </row>
    <row r="16" spans="1:3">
      <c r="A16" s="4" t="s">
        <v>1139</v>
      </c>
      <c r="C16" s="5" t="n">
        <v>1066000</v>
      </c>
    </row>
    <row r="17" spans="1:3">
      <c r="A17" s="4" t="s">
        <v>1143</v>
      </c>
    </row>
    <row r="18" spans="1:3">
      <c r="A18" s="3" t="s">
        <v>1137</v>
      </c>
    </row>
    <row r="19" spans="1:3">
      <c r="A19" s="4" t="s">
        <v>1139</v>
      </c>
      <c r="C19" s="6" t="n">
        <v>341000</v>
      </c>
    </row>
    <row r="20" spans="1:3">
      <c r="A20" s="4" t="s">
        <v>1144</v>
      </c>
    </row>
    <row r="21" spans="1:3">
      <c r="A21" s="3" t="s">
        <v>1137</v>
      </c>
    </row>
    <row r="22" spans="1:3">
      <c r="A22" s="4" t="s">
        <v>1106</v>
      </c>
      <c r="B22" s="4" t="s">
        <v>1107</v>
      </c>
      <c r="C22" s="4" t="s">
        <v>1108</v>
      </c>
    </row>
    <row r="23" spans="1:3">
      <c r="A23" s="4" t="s">
        <v>1109</v>
      </c>
      <c r="B23" s="4" t="s">
        <v>1110</v>
      </c>
      <c r="C23" s="4" t="s">
        <v>1110</v>
      </c>
    </row>
    <row r="24" spans="1:3">
      <c r="A24" s="4" t="s">
        <v>1145</v>
      </c>
    </row>
    <row r="25" spans="1:3">
      <c r="A25" s="3" t="s">
        <v>1137</v>
      </c>
    </row>
    <row r="26" spans="1:3">
      <c r="A26" s="4" t="s">
        <v>1139</v>
      </c>
      <c r="C26" s="6" t="n">
        <v>341000</v>
      </c>
    </row>
    <row r="27" spans="1:3">
      <c r="A27" s="4" t="s">
        <v>692</v>
      </c>
      <c r="C27" s="4" t="s">
        <v>693</v>
      </c>
    </row>
    <row r="28" spans="1:3">
      <c r="A28" s="4" t="s">
        <v>688</v>
      </c>
      <c r="C28" s="6" t="n">
        <v>65</v>
      </c>
    </row>
    <row r="29" spans="1:3">
      <c r="A29" s="4" t="s">
        <v>1146</v>
      </c>
    </row>
    <row r="30" spans="1:3">
      <c r="A30" s="3" t="s">
        <v>1137</v>
      </c>
    </row>
    <row r="31" spans="1:3">
      <c r="A31" s="4" t="s">
        <v>1147</v>
      </c>
      <c r="C31" s="4" t="s">
        <v>1148</v>
      </c>
    </row>
    <row r="32" spans="1:3">
      <c r="A32" s="4" t="s">
        <v>1149</v>
      </c>
    </row>
    <row r="33" spans="1:3">
      <c r="A33" s="3" t="s">
        <v>1137</v>
      </c>
    </row>
    <row r="34" spans="1:3">
      <c r="A34" s="4" t="s">
        <v>1147</v>
      </c>
      <c r="C34" s="4" t="s">
        <v>115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1</v>
      </c>
      <c r="B1" s="2" t="s">
        <v>2</v>
      </c>
      <c r="C1" s="2" t="s">
        <v>30</v>
      </c>
      <c r="D1" s="2" t="s">
        <v>76</v>
      </c>
      <c r="E1" s="2" t="s">
        <v>484</v>
      </c>
    </row>
    <row r="2" spans="1:5">
      <c r="A2" s="3" t="s">
        <v>1112</v>
      </c>
    </row>
    <row r="3" spans="1:5">
      <c r="A3" s="4" t="s">
        <v>44</v>
      </c>
      <c r="B3" s="6" t="n">
        <v>3852</v>
      </c>
      <c r="C3" s="6" t="n">
        <v>2625</v>
      </c>
    </row>
    <row r="4" spans="1:5">
      <c r="A4" s="4" t="s">
        <v>45</v>
      </c>
      <c r="B4" s="5" t="n">
        <v>2003846</v>
      </c>
      <c r="C4" s="5" t="n">
        <v>1877562</v>
      </c>
    </row>
    <row r="5" spans="1:5">
      <c r="A5" s="3" t="s">
        <v>1152</v>
      </c>
    </row>
    <row r="6" spans="1:5">
      <c r="A6" s="4" t="s">
        <v>905</v>
      </c>
      <c r="B6" s="5" t="n">
        <v>234854</v>
      </c>
      <c r="C6" s="5" t="n">
        <v>229786</v>
      </c>
      <c r="D6" s="6" t="n">
        <v>219641</v>
      </c>
      <c r="E6" s="6" t="n">
        <v>216378</v>
      </c>
    </row>
    <row r="7" spans="1:5">
      <c r="A7" s="4" t="s">
        <v>63</v>
      </c>
      <c r="B7" s="5" t="n">
        <v>2003846</v>
      </c>
      <c r="C7" s="5" t="n">
        <v>1877562</v>
      </c>
    </row>
    <row r="8" spans="1:5">
      <c r="A8" s="4" t="s">
        <v>7</v>
      </c>
    </row>
    <row r="9" spans="1:5">
      <c r="A9" s="3" t="s">
        <v>1112</v>
      </c>
    </row>
    <row r="10" spans="1:5">
      <c r="A10" s="4" t="s">
        <v>904</v>
      </c>
      <c r="B10" s="5" t="n">
        <v>20093</v>
      </c>
      <c r="C10" s="5" t="n">
        <v>15288</v>
      </c>
      <c r="D10" s="6" t="n">
        <v>15777</v>
      </c>
      <c r="E10" s="6" t="n">
        <v>16155</v>
      </c>
    </row>
    <row r="11" spans="1:5">
      <c r="A11" s="4" t="s">
        <v>1153</v>
      </c>
      <c r="B11" s="5" t="n">
        <v>213132</v>
      </c>
      <c r="C11" s="5" t="n">
        <v>214050</v>
      </c>
    </row>
    <row r="12" spans="1:5">
      <c r="A12" s="4" t="s">
        <v>1154</v>
      </c>
      <c r="B12" s="5" t="n">
        <v>1539</v>
      </c>
      <c r="C12" s="5" t="n">
        <v>373</v>
      </c>
    </row>
    <row r="13" spans="1:5">
      <c r="A13" s="4" t="s">
        <v>44</v>
      </c>
      <c r="B13" s="5" t="n">
        <v>141</v>
      </c>
      <c r="C13" s="5" t="n">
        <v>81</v>
      </c>
    </row>
    <row r="14" spans="1:5">
      <c r="A14" s="4" t="s">
        <v>45</v>
      </c>
      <c r="B14" s="5" t="n">
        <v>234905</v>
      </c>
      <c r="C14" s="5" t="n">
        <v>229792</v>
      </c>
    </row>
    <row r="15" spans="1:5">
      <c r="A15" s="3" t="s">
        <v>1152</v>
      </c>
    </row>
    <row r="16" spans="1:5">
      <c r="A16" s="4" t="s">
        <v>1155</v>
      </c>
      <c r="B16" s="5" t="n">
        <v>51</v>
      </c>
      <c r="C16" s="5" t="n">
        <v>6</v>
      </c>
    </row>
    <row r="17" spans="1:5">
      <c r="A17" s="4" t="s">
        <v>905</v>
      </c>
      <c r="B17" s="5" t="n">
        <v>234854</v>
      </c>
      <c r="C17" s="5" t="n">
        <v>229786</v>
      </c>
    </row>
    <row r="18" spans="1:5">
      <c r="A18" s="4" t="s">
        <v>63</v>
      </c>
      <c r="B18" s="6" t="n">
        <v>234905</v>
      </c>
      <c r="C18" s="6" t="n">
        <v>22979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477</v>
      </c>
      <c r="J1" s="2" t="s">
        <v>1</v>
      </c>
    </row>
    <row r="2" spans="1:12">
      <c r="B2" s="2" t="s">
        <v>2</v>
      </c>
      <c r="C2" s="2" t="s">
        <v>571</v>
      </c>
      <c r="D2" s="2" t="s">
        <v>4</v>
      </c>
      <c r="E2" s="2" t="s">
        <v>572</v>
      </c>
      <c r="F2" s="2" t="s">
        <v>30</v>
      </c>
      <c r="G2" s="2" t="s">
        <v>573</v>
      </c>
      <c r="H2" s="2" t="s">
        <v>574</v>
      </c>
      <c r="I2" s="2" t="s">
        <v>575</v>
      </c>
      <c r="J2" s="2" t="s">
        <v>2</v>
      </c>
      <c r="K2" s="2" t="s">
        <v>30</v>
      </c>
      <c r="L2" s="2" t="s">
        <v>76</v>
      </c>
    </row>
    <row r="3" spans="1:12">
      <c r="A3" s="3" t="s">
        <v>1157</v>
      </c>
    </row>
    <row r="4" spans="1:12">
      <c r="A4" s="4" t="s">
        <v>81</v>
      </c>
      <c r="B4" s="6" t="n">
        <v>17598</v>
      </c>
      <c r="C4" s="6" t="n">
        <v>17177</v>
      </c>
      <c r="D4" s="6" t="n">
        <v>16777</v>
      </c>
      <c r="E4" s="6" t="n">
        <v>16781</v>
      </c>
      <c r="F4" s="6" t="n">
        <v>16481</v>
      </c>
      <c r="G4" s="6" t="n">
        <v>16669</v>
      </c>
      <c r="H4" s="6" t="n">
        <v>16543</v>
      </c>
      <c r="I4" s="6" t="n">
        <v>16380</v>
      </c>
      <c r="J4" s="6" t="n">
        <v>68333</v>
      </c>
      <c r="K4" s="6" t="n">
        <v>66073</v>
      </c>
      <c r="L4" s="6" t="n">
        <v>63092</v>
      </c>
    </row>
    <row r="5" spans="1:12">
      <c r="A5" s="3" t="s">
        <v>94</v>
      </c>
    </row>
    <row r="6" spans="1:12">
      <c r="A6" s="4" t="s">
        <v>1158</v>
      </c>
      <c r="J6" s="5" t="n">
        <v>21614</v>
      </c>
      <c r="K6" s="5" t="n">
        <v>20591</v>
      </c>
      <c r="L6" s="5" t="n">
        <v>21497</v>
      </c>
    </row>
    <row r="7" spans="1:12">
      <c r="A7" s="4" t="s">
        <v>99</v>
      </c>
      <c r="J7" s="5" t="n">
        <v>4704</v>
      </c>
      <c r="K7" s="5" t="n">
        <v>4230</v>
      </c>
      <c r="L7" s="5" t="n">
        <v>4442</v>
      </c>
    </row>
    <row r="8" spans="1:12">
      <c r="A8" s="4" t="s">
        <v>100</v>
      </c>
      <c r="B8" s="5" t="n">
        <v>10252</v>
      </c>
      <c r="C8" s="5" t="n">
        <v>8761</v>
      </c>
      <c r="D8" s="5" t="n">
        <v>8754</v>
      </c>
      <c r="E8" s="5" t="n">
        <v>8707</v>
      </c>
      <c r="F8" s="5" t="n">
        <v>8187</v>
      </c>
      <c r="G8" s="5" t="n">
        <v>8645</v>
      </c>
      <c r="H8" s="5" t="n">
        <v>8988</v>
      </c>
      <c r="I8" s="5" t="n">
        <v>9059</v>
      </c>
      <c r="J8" s="5" t="n">
        <v>36474</v>
      </c>
      <c r="K8" s="5" t="n">
        <v>34879</v>
      </c>
      <c r="L8" s="5" t="n">
        <v>36499</v>
      </c>
    </row>
    <row r="9" spans="1:12">
      <c r="A9" s="4" t="s">
        <v>101</v>
      </c>
      <c r="B9" s="5" t="n">
        <v>5455</v>
      </c>
      <c r="C9" s="5" t="n">
        <v>6753</v>
      </c>
      <c r="D9" s="5" t="n">
        <v>6952</v>
      </c>
      <c r="E9" s="5" t="n">
        <v>6904</v>
      </c>
      <c r="F9" s="5" t="n">
        <v>7221</v>
      </c>
      <c r="G9" s="5" t="n">
        <v>6956</v>
      </c>
      <c r="H9" s="5" t="n">
        <v>6661</v>
      </c>
      <c r="I9" s="5" t="n">
        <v>6296</v>
      </c>
      <c r="J9" s="5" t="n">
        <v>26064</v>
      </c>
      <c r="K9" s="5" t="n">
        <v>27134</v>
      </c>
      <c r="L9" s="5" t="n">
        <v>24534</v>
      </c>
    </row>
    <row r="10" spans="1:12">
      <c r="A10" s="4" t="s">
        <v>102</v>
      </c>
      <c r="B10" s="5" t="n">
        <v>3288</v>
      </c>
      <c r="C10" s="5" t="n">
        <v>2580</v>
      </c>
      <c r="D10" s="5" t="n">
        <v>2651</v>
      </c>
      <c r="E10" s="5" t="n">
        <v>2583</v>
      </c>
      <c r="F10" s="5" t="n">
        <v>2859</v>
      </c>
      <c r="G10" s="5" t="n">
        <v>2792</v>
      </c>
      <c r="H10" s="5" t="n">
        <v>2624</v>
      </c>
      <c r="I10" s="5" t="n">
        <v>2512</v>
      </c>
      <c r="J10" s="5" t="n">
        <v>11102</v>
      </c>
      <c r="K10" s="5" t="n">
        <v>10787</v>
      </c>
      <c r="L10" s="5" t="n">
        <v>9786</v>
      </c>
    </row>
    <row r="11" spans="1:12">
      <c r="A11" s="4" t="s">
        <v>103</v>
      </c>
      <c r="B11" s="6" t="n">
        <v>2167</v>
      </c>
      <c r="C11" s="6" t="n">
        <v>4173</v>
      </c>
      <c r="D11" s="6" t="n">
        <v>4301</v>
      </c>
      <c r="E11" s="6" t="n">
        <v>4321</v>
      </c>
      <c r="F11" s="6" t="n">
        <v>4362</v>
      </c>
      <c r="G11" s="6" t="n">
        <v>4164</v>
      </c>
      <c r="H11" s="6" t="n">
        <v>4037</v>
      </c>
      <c r="I11" s="6" t="n">
        <v>3784</v>
      </c>
      <c r="J11" s="5" t="n">
        <v>14962</v>
      </c>
      <c r="K11" s="5" t="n">
        <v>16347</v>
      </c>
      <c r="L11" s="5" t="n">
        <v>14748</v>
      </c>
    </row>
    <row r="12" spans="1:12">
      <c r="A12" s="4" t="s">
        <v>7</v>
      </c>
    </row>
    <row r="13" spans="1:12">
      <c r="A13" s="3" t="s">
        <v>1157</v>
      </c>
    </row>
    <row r="14" spans="1:12">
      <c r="A14" s="4" t="s">
        <v>1159</v>
      </c>
      <c r="J14" s="5" t="n">
        <v>16200</v>
      </c>
      <c r="K14" s="5" t="n">
        <v>7500</v>
      </c>
      <c r="L14" s="5" t="n">
        <v>14000</v>
      </c>
    </row>
    <row r="15" spans="1:12">
      <c r="A15" s="4" t="s">
        <v>1160</v>
      </c>
      <c r="J15" s="5" t="n">
        <v>49</v>
      </c>
      <c r="K15" s="5" t="n">
        <v>34</v>
      </c>
      <c r="L15" s="5" t="n">
        <v>29</v>
      </c>
    </row>
    <row r="16" spans="1:12">
      <c r="A16" s="4" t="s">
        <v>81</v>
      </c>
      <c r="J16" s="5" t="n">
        <v>16249</v>
      </c>
      <c r="K16" s="5" t="n">
        <v>7534</v>
      </c>
      <c r="L16" s="5" t="n">
        <v>14029</v>
      </c>
    </row>
    <row r="17" spans="1:12">
      <c r="A17" s="3" t="s">
        <v>94</v>
      </c>
    </row>
    <row r="18" spans="1:12">
      <c r="A18" s="4" t="s">
        <v>1158</v>
      </c>
      <c r="J18" s="5" t="n">
        <v>37</v>
      </c>
      <c r="K18" s="5" t="n">
        <v>40</v>
      </c>
      <c r="L18" s="5" t="n">
        <v>34</v>
      </c>
    </row>
    <row r="19" spans="1:12">
      <c r="A19" s="4" t="s">
        <v>99</v>
      </c>
      <c r="J19" s="5" t="n">
        <v>989</v>
      </c>
      <c r="K19" s="5" t="n">
        <v>745</v>
      </c>
      <c r="L19" s="5" t="n">
        <v>829</v>
      </c>
    </row>
    <row r="20" spans="1:12">
      <c r="A20" s="4" t="s">
        <v>100</v>
      </c>
      <c r="J20" s="5" t="n">
        <v>1026</v>
      </c>
      <c r="K20" s="5" t="n">
        <v>785</v>
      </c>
      <c r="L20" s="5" t="n">
        <v>863</v>
      </c>
    </row>
    <row r="21" spans="1:12">
      <c r="A21" s="4" t="s">
        <v>101</v>
      </c>
      <c r="J21" s="5" t="n">
        <v>15223</v>
      </c>
      <c r="K21" s="5" t="n">
        <v>6749</v>
      </c>
      <c r="L21" s="5" t="n">
        <v>13166</v>
      </c>
    </row>
    <row r="22" spans="1:12">
      <c r="A22" s="4" t="s">
        <v>102</v>
      </c>
      <c r="J22" s="5" t="n">
        <v>-384</v>
      </c>
      <c r="K22" s="5" t="n">
        <v>-285</v>
      </c>
      <c r="L22" s="5" t="n">
        <v>-416</v>
      </c>
    </row>
    <row r="23" spans="1:12">
      <c r="A23" s="4" t="s">
        <v>1161</v>
      </c>
      <c r="J23" s="5" t="n">
        <v>15607</v>
      </c>
      <c r="K23" s="5" t="n">
        <v>7034</v>
      </c>
      <c r="L23" s="5" t="n">
        <v>13582</v>
      </c>
    </row>
    <row r="24" spans="1:12">
      <c r="A24" s="4" t="s">
        <v>1162</v>
      </c>
      <c r="J24" s="5" t="n">
        <v>-645</v>
      </c>
      <c r="K24" s="5" t="n">
        <v>9313</v>
      </c>
      <c r="L24" s="5" t="n">
        <v>1166</v>
      </c>
    </row>
    <row r="25" spans="1:12">
      <c r="A25" s="4" t="s">
        <v>103</v>
      </c>
      <c r="J25" s="6" t="n">
        <v>14962</v>
      </c>
      <c r="K25" s="6" t="n">
        <v>16347</v>
      </c>
      <c r="L25" s="6" t="n">
        <v>1474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0</v>
      </c>
      <c r="D2" s="2" t="s">
        <v>76</v>
      </c>
    </row>
    <row r="3" spans="1:4">
      <c r="A3" s="3" t="s">
        <v>141</v>
      </c>
    </row>
    <row r="4" spans="1:4">
      <c r="A4" s="4" t="s">
        <v>103</v>
      </c>
      <c r="B4" s="6" t="n">
        <v>14962</v>
      </c>
      <c r="C4" s="6" t="n">
        <v>16347</v>
      </c>
      <c r="D4" s="6" t="n">
        <v>14748</v>
      </c>
    </row>
    <row r="5" spans="1:4">
      <c r="A5" s="3" t="s">
        <v>142</v>
      </c>
    </row>
    <row r="6" spans="1:4">
      <c r="A6" s="4" t="s">
        <v>152</v>
      </c>
      <c r="B6" s="5" t="n">
        <v>1529</v>
      </c>
      <c r="C6" s="5" t="n">
        <v>1353</v>
      </c>
      <c r="D6" s="5" t="n">
        <v>1210</v>
      </c>
    </row>
    <row r="7" spans="1:4">
      <c r="A7" s="4" t="s">
        <v>1164</v>
      </c>
      <c r="B7" s="5" t="n">
        <v>-1227</v>
      </c>
      <c r="C7" s="5" t="n">
        <v>-355</v>
      </c>
      <c r="D7" s="5" t="n">
        <v>-366</v>
      </c>
    </row>
    <row r="8" spans="1:4">
      <c r="A8" s="4" t="s">
        <v>161</v>
      </c>
      <c r="B8" s="5" t="n">
        <v>20928</v>
      </c>
      <c r="C8" s="5" t="n">
        <v>18767</v>
      </c>
      <c r="D8" s="5" t="n">
        <v>17111</v>
      </c>
    </row>
    <row r="9" spans="1:4">
      <c r="A9" s="3" t="s">
        <v>162</v>
      </c>
    </row>
    <row r="10" spans="1:4">
      <c r="A10" s="4" t="s">
        <v>174</v>
      </c>
      <c r="B10" s="5" t="n">
        <v>-156275</v>
      </c>
      <c r="C10" s="5" t="n">
        <v>-61993</v>
      </c>
      <c r="D10" s="5" t="n">
        <v>-132354</v>
      </c>
    </row>
    <row r="11" spans="1:4">
      <c r="A11" s="3" t="s">
        <v>175</v>
      </c>
    </row>
    <row r="12" spans="1:4">
      <c r="A12" s="4" t="s">
        <v>184</v>
      </c>
      <c r="B12" s="5" t="n">
        <v>-9</v>
      </c>
      <c r="C12" s="5" t="n">
        <v>-1674</v>
      </c>
      <c r="D12" s="5" t="n">
        <v>-9326</v>
      </c>
    </row>
    <row r="13" spans="1:4">
      <c r="A13" s="4" t="s">
        <v>185</v>
      </c>
      <c r="B13" s="5" t="n">
        <v>-11123</v>
      </c>
      <c r="C13" s="5" t="n">
        <v>-8409</v>
      </c>
      <c r="D13" s="5" t="n">
        <v>-7013</v>
      </c>
    </row>
    <row r="14" spans="1:4">
      <c r="A14" s="4" t="s">
        <v>186</v>
      </c>
      <c r="B14" s="5" t="n">
        <v>106163</v>
      </c>
      <c r="C14" s="5" t="n">
        <v>38580</v>
      </c>
      <c r="D14" s="5" t="n">
        <v>106102</v>
      </c>
    </row>
    <row r="15" spans="1:4">
      <c r="A15" s="4" t="s">
        <v>187</v>
      </c>
      <c r="B15" s="5" t="n">
        <v>-29184</v>
      </c>
      <c r="C15" s="5" t="n">
        <v>-4646</v>
      </c>
      <c r="D15" s="5" t="n">
        <v>-9141</v>
      </c>
    </row>
    <row r="16" spans="1:4">
      <c r="A16" s="4" t="s">
        <v>7</v>
      </c>
    </row>
    <row r="17" spans="1:4">
      <c r="A17" s="3" t="s">
        <v>141</v>
      </c>
    </row>
    <row r="18" spans="1:4">
      <c r="A18" s="4" t="s">
        <v>103</v>
      </c>
      <c r="B18" s="5" t="n">
        <v>14962</v>
      </c>
      <c r="C18" s="5" t="n">
        <v>16347</v>
      </c>
      <c r="D18" s="5" t="n">
        <v>14748</v>
      </c>
    </row>
    <row r="19" spans="1:4">
      <c r="A19" s="3" t="s">
        <v>142</v>
      </c>
    </row>
    <row r="20" spans="1:4">
      <c r="A20" s="4" t="s">
        <v>1162</v>
      </c>
      <c r="B20" s="5" t="n">
        <v>645</v>
      </c>
      <c r="C20" s="5" t="n">
        <v>-9313</v>
      </c>
      <c r="D20" s="5" t="n">
        <v>-1166</v>
      </c>
    </row>
    <row r="21" spans="1:4">
      <c r="A21" s="4" t="s">
        <v>152</v>
      </c>
      <c r="B21" s="5" t="n">
        <v>1529</v>
      </c>
      <c r="C21" s="5" t="n">
        <v>1353</v>
      </c>
      <c r="D21" s="5" t="n">
        <v>1210</v>
      </c>
    </row>
    <row r="22" spans="1:4">
      <c r="A22" s="4" t="s">
        <v>1164</v>
      </c>
      <c r="B22" s="5" t="n">
        <v>-1226</v>
      </c>
      <c r="C22" s="5" t="n">
        <v>659</v>
      </c>
      <c r="D22" s="5" t="n">
        <v>1170</v>
      </c>
    </row>
    <row r="23" spans="1:4">
      <c r="A23" s="4" t="s">
        <v>1165</v>
      </c>
      <c r="B23" s="5" t="n">
        <v>27</v>
      </c>
      <c r="C23" s="5" t="n">
        <v>-18</v>
      </c>
      <c r="D23" s="5" t="n">
        <v>-18</v>
      </c>
    </row>
    <row r="24" spans="1:4">
      <c r="A24" s="4" t="s">
        <v>161</v>
      </c>
      <c r="B24" s="5" t="n">
        <v>15937</v>
      </c>
      <c r="C24" s="5" t="n">
        <v>9028</v>
      </c>
      <c r="D24" s="5" t="n">
        <v>15944</v>
      </c>
    </row>
    <row r="25" spans="1:4">
      <c r="A25" s="3" t="s">
        <v>175</v>
      </c>
    </row>
    <row r="26" spans="1:4">
      <c r="A26" s="4" t="s">
        <v>1166</v>
      </c>
      <c r="C26" s="5" t="n">
        <v>566</v>
      </c>
      <c r="D26" s="5" t="n">
        <v>17</v>
      </c>
    </row>
    <row r="27" spans="1:4">
      <c r="A27" s="4" t="s">
        <v>184</v>
      </c>
      <c r="B27" s="5" t="n">
        <v>-9</v>
      </c>
      <c r="C27" s="5" t="n">
        <v>-1674</v>
      </c>
      <c r="D27" s="5" t="n">
        <v>-9326</v>
      </c>
    </row>
    <row r="28" spans="1:4">
      <c r="A28" s="4" t="s">
        <v>185</v>
      </c>
      <c r="B28" s="5" t="n">
        <v>-11123</v>
      </c>
      <c r="C28" s="5" t="n">
        <v>-8409</v>
      </c>
      <c r="D28" s="5" t="n">
        <v>-7013</v>
      </c>
    </row>
    <row r="29" spans="1:4">
      <c r="A29" s="4" t="s">
        <v>186</v>
      </c>
      <c r="B29" s="5" t="n">
        <v>-11132</v>
      </c>
      <c r="C29" s="5" t="n">
        <v>-9517</v>
      </c>
      <c r="D29" s="5" t="n">
        <v>-16322</v>
      </c>
    </row>
    <row r="30" spans="1:4">
      <c r="A30" s="4" t="s">
        <v>187</v>
      </c>
      <c r="B30" s="5" t="n">
        <v>4805</v>
      </c>
      <c r="C30" s="5" t="n">
        <v>-489</v>
      </c>
      <c r="D30" s="5" t="n">
        <v>-378</v>
      </c>
    </row>
    <row r="31" spans="1:4">
      <c r="A31" s="4" t="s">
        <v>1167</v>
      </c>
      <c r="B31" s="5" t="n">
        <v>15288</v>
      </c>
      <c r="C31" s="5" t="n">
        <v>15777</v>
      </c>
      <c r="D31" s="5" t="n">
        <v>16155</v>
      </c>
    </row>
    <row r="32" spans="1:4">
      <c r="A32" s="4" t="s">
        <v>1168</v>
      </c>
      <c r="B32" s="6" t="n">
        <v>20093</v>
      </c>
      <c r="C32" s="6" t="n">
        <v>15288</v>
      </c>
      <c r="D32" s="6" t="n">
        <v>1577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477</v>
      </c>
      <c r="J1" s="2" t="s">
        <v>1</v>
      </c>
    </row>
    <row r="2" spans="1:12">
      <c r="B2" s="2" t="s">
        <v>2</v>
      </c>
      <c r="C2" s="2" t="s">
        <v>571</v>
      </c>
      <c r="D2" s="2" t="s">
        <v>4</v>
      </c>
      <c r="E2" s="2" t="s">
        <v>572</v>
      </c>
      <c r="F2" s="2" t="s">
        <v>30</v>
      </c>
      <c r="G2" s="2" t="s">
        <v>573</v>
      </c>
      <c r="H2" s="2" t="s">
        <v>574</v>
      </c>
      <c r="I2" s="2" t="s">
        <v>575</v>
      </c>
      <c r="J2" s="2" t="s">
        <v>2</v>
      </c>
      <c r="K2" s="2" t="s">
        <v>30</v>
      </c>
      <c r="L2" s="2" t="s">
        <v>76</v>
      </c>
    </row>
    <row r="3" spans="1:12">
      <c r="A3" s="3" t="s">
        <v>254</v>
      </c>
    </row>
    <row r="4" spans="1:12">
      <c r="A4" s="4" t="s">
        <v>1170</v>
      </c>
      <c r="B4" s="6" t="n">
        <v>17598</v>
      </c>
      <c r="C4" s="6" t="n">
        <v>17177</v>
      </c>
      <c r="D4" s="6" t="n">
        <v>16777</v>
      </c>
      <c r="E4" s="6" t="n">
        <v>16781</v>
      </c>
      <c r="F4" s="6" t="n">
        <v>16481</v>
      </c>
      <c r="G4" s="6" t="n">
        <v>16669</v>
      </c>
      <c r="H4" s="6" t="n">
        <v>16543</v>
      </c>
      <c r="I4" s="6" t="n">
        <v>16380</v>
      </c>
      <c r="J4" s="6" t="n">
        <v>68333</v>
      </c>
      <c r="K4" s="6" t="n">
        <v>66073</v>
      </c>
      <c r="L4" s="6" t="n">
        <v>63092</v>
      </c>
    </row>
    <row r="5" spans="1:12">
      <c r="A5" s="4" t="s">
        <v>1171</v>
      </c>
      <c r="B5" s="5" t="n">
        <v>2697</v>
      </c>
      <c r="C5" s="5" t="n">
        <v>2518</v>
      </c>
      <c r="D5" s="5" t="n">
        <v>2253</v>
      </c>
      <c r="E5" s="5" t="n">
        <v>2121</v>
      </c>
      <c r="F5" s="5" t="n">
        <v>2053</v>
      </c>
      <c r="G5" s="5" t="n">
        <v>1964</v>
      </c>
      <c r="H5" s="5" t="n">
        <v>1944</v>
      </c>
      <c r="I5" s="5" t="n">
        <v>1883</v>
      </c>
      <c r="J5" s="5" t="n">
        <v>9589</v>
      </c>
      <c r="K5" s="5" t="n">
        <v>7844</v>
      </c>
      <c r="L5" s="5" t="n">
        <v>6515</v>
      </c>
    </row>
    <row r="6" spans="1:12">
      <c r="A6" s="4" t="s">
        <v>84</v>
      </c>
      <c r="B6" s="5" t="n">
        <v>14901</v>
      </c>
      <c r="C6" s="5" t="n">
        <v>14659</v>
      </c>
      <c r="D6" s="5" t="n">
        <v>14524</v>
      </c>
      <c r="E6" s="5" t="n">
        <v>14660</v>
      </c>
      <c r="F6" s="5" t="n">
        <v>14428</v>
      </c>
      <c r="G6" s="5" t="n">
        <v>14705</v>
      </c>
      <c r="H6" s="5" t="n">
        <v>14599</v>
      </c>
      <c r="I6" s="5" t="n">
        <v>14497</v>
      </c>
      <c r="J6" s="5" t="n">
        <v>58744</v>
      </c>
      <c r="K6" s="5" t="n">
        <v>58229</v>
      </c>
      <c r="L6" s="5" t="n">
        <v>56577</v>
      </c>
    </row>
    <row r="7" spans="1:12">
      <c r="A7" s="4" t="s">
        <v>578</v>
      </c>
      <c r="B7" s="5" t="n">
        <v>50</v>
      </c>
      <c r="C7" s="5" t="n">
        <v>54</v>
      </c>
      <c r="D7" s="5" t="n">
        <v>-123</v>
      </c>
      <c r="E7" s="5" t="n">
        <v>71</v>
      </c>
      <c r="F7" s="5" t="n">
        <v>91</v>
      </c>
      <c r="G7" s="5" t="n">
        <v>107</v>
      </c>
      <c r="H7" s="5" t="n">
        <v>84</v>
      </c>
      <c r="I7" s="5" t="n">
        <v>28</v>
      </c>
      <c r="J7" s="5" t="n">
        <v>52</v>
      </c>
      <c r="K7" s="5" t="n">
        <v>310</v>
      </c>
      <c r="L7" s="5" t="n">
        <v>455</v>
      </c>
    </row>
    <row r="8" spans="1:12">
      <c r="A8" s="4" t="s">
        <v>86</v>
      </c>
      <c r="B8" s="5" t="n">
        <v>14851</v>
      </c>
      <c r="C8" s="5" t="n">
        <v>14605</v>
      </c>
      <c r="D8" s="5" t="n">
        <v>14647</v>
      </c>
      <c r="E8" s="5" t="n">
        <v>14589</v>
      </c>
      <c r="F8" s="5" t="n">
        <v>14337</v>
      </c>
      <c r="G8" s="5" t="n">
        <v>14598</v>
      </c>
      <c r="H8" s="5" t="n">
        <v>14515</v>
      </c>
      <c r="I8" s="5" t="n">
        <v>14469</v>
      </c>
      <c r="J8" s="5" t="n">
        <v>58692</v>
      </c>
      <c r="K8" s="5" t="n">
        <v>57919</v>
      </c>
      <c r="L8" s="5" t="n">
        <v>56122</v>
      </c>
    </row>
    <row r="9" spans="1:12">
      <c r="A9" s="4" t="s">
        <v>1172</v>
      </c>
      <c r="B9" s="5" t="n">
        <v>856</v>
      </c>
      <c r="C9" s="5" t="n">
        <v>909</v>
      </c>
      <c r="D9" s="5" t="n">
        <v>1059</v>
      </c>
      <c r="E9" s="5" t="n">
        <v>1022</v>
      </c>
      <c r="F9" s="5" t="n">
        <v>1071</v>
      </c>
      <c r="G9" s="5" t="n">
        <v>1003</v>
      </c>
      <c r="H9" s="5" t="n">
        <v>1134</v>
      </c>
      <c r="I9" s="5" t="n">
        <v>886</v>
      </c>
      <c r="J9" s="5" t="n">
        <v>3846</v>
      </c>
      <c r="K9" s="5" t="n">
        <v>4094</v>
      </c>
      <c r="L9" s="5" t="n">
        <v>4911</v>
      </c>
    </row>
    <row r="10" spans="1:12">
      <c r="A10" s="4" t="s">
        <v>1173</v>
      </c>
      <c r="B10" s="5" t="n">
        <v>10252</v>
      </c>
      <c r="C10" s="5" t="n">
        <v>8761</v>
      </c>
      <c r="D10" s="5" t="n">
        <v>8754</v>
      </c>
      <c r="E10" s="5" t="n">
        <v>8707</v>
      </c>
      <c r="F10" s="5" t="n">
        <v>8187</v>
      </c>
      <c r="G10" s="5" t="n">
        <v>8645</v>
      </c>
      <c r="H10" s="5" t="n">
        <v>8988</v>
      </c>
      <c r="I10" s="5" t="n">
        <v>9059</v>
      </c>
      <c r="J10" s="5" t="n">
        <v>36474</v>
      </c>
      <c r="K10" s="5" t="n">
        <v>34879</v>
      </c>
      <c r="L10" s="5" t="n">
        <v>36499</v>
      </c>
    </row>
    <row r="11" spans="1:12">
      <c r="A11" s="4" t="s">
        <v>101</v>
      </c>
      <c r="B11" s="5" t="n">
        <v>5455</v>
      </c>
      <c r="C11" s="5" t="n">
        <v>6753</v>
      </c>
      <c r="D11" s="5" t="n">
        <v>6952</v>
      </c>
      <c r="E11" s="5" t="n">
        <v>6904</v>
      </c>
      <c r="F11" s="5" t="n">
        <v>7221</v>
      </c>
      <c r="G11" s="5" t="n">
        <v>6956</v>
      </c>
      <c r="H11" s="5" t="n">
        <v>6661</v>
      </c>
      <c r="I11" s="5" t="n">
        <v>6296</v>
      </c>
      <c r="J11" s="5" t="n">
        <v>26064</v>
      </c>
      <c r="K11" s="5" t="n">
        <v>27134</v>
      </c>
      <c r="L11" s="5" t="n">
        <v>24534</v>
      </c>
    </row>
    <row r="12" spans="1:12">
      <c r="A12" s="4" t="s">
        <v>102</v>
      </c>
      <c r="B12" s="5" t="n">
        <v>3288</v>
      </c>
      <c r="C12" s="5" t="n">
        <v>2580</v>
      </c>
      <c r="D12" s="5" t="n">
        <v>2651</v>
      </c>
      <c r="E12" s="5" t="n">
        <v>2583</v>
      </c>
      <c r="F12" s="5" t="n">
        <v>2859</v>
      </c>
      <c r="G12" s="5" t="n">
        <v>2792</v>
      </c>
      <c r="H12" s="5" t="n">
        <v>2624</v>
      </c>
      <c r="I12" s="5" t="n">
        <v>2512</v>
      </c>
      <c r="J12" s="5" t="n">
        <v>11102</v>
      </c>
      <c r="K12" s="5" t="n">
        <v>10787</v>
      </c>
      <c r="L12" s="5" t="n">
        <v>9786</v>
      </c>
    </row>
    <row r="13" spans="1:12">
      <c r="A13" s="4" t="s">
        <v>103</v>
      </c>
      <c r="B13" s="6" t="n">
        <v>2167</v>
      </c>
      <c r="C13" s="6" t="n">
        <v>4173</v>
      </c>
      <c r="D13" s="6" t="n">
        <v>4301</v>
      </c>
      <c r="E13" s="6" t="n">
        <v>4321</v>
      </c>
      <c r="F13" s="6" t="n">
        <v>4362</v>
      </c>
      <c r="G13" s="6" t="n">
        <v>4164</v>
      </c>
      <c r="H13" s="6" t="n">
        <v>4037</v>
      </c>
      <c r="I13" s="6" t="n">
        <v>3784</v>
      </c>
      <c r="J13" s="6" t="n">
        <v>14962</v>
      </c>
      <c r="K13" s="6" t="n">
        <v>16347</v>
      </c>
      <c r="L13" s="6" t="n">
        <v>14748</v>
      </c>
    </row>
    <row r="14" spans="1:12">
      <c r="A14" s="4" t="s">
        <v>104</v>
      </c>
      <c r="B14" s="7" t="n">
        <v>0.23</v>
      </c>
      <c r="C14" s="7" t="n">
        <v>0.45</v>
      </c>
      <c r="D14" s="7" t="n">
        <v>0.46</v>
      </c>
      <c r="E14" s="7" t="n">
        <v>0.47</v>
      </c>
      <c r="F14" s="7" t="n">
        <v>0.48</v>
      </c>
      <c r="G14" s="7" t="n">
        <v>0.45</v>
      </c>
      <c r="H14" s="7" t="n">
        <v>0.44</v>
      </c>
      <c r="I14" s="7" t="n">
        <v>0.41</v>
      </c>
      <c r="J14" s="7" t="n">
        <v>1.61</v>
      </c>
      <c r="K14" s="7" t="n">
        <v>1.78</v>
      </c>
      <c r="L14" s="7" t="n">
        <v>1.59</v>
      </c>
    </row>
    <row r="15" spans="1:12">
      <c r="A15" s="4" t="s">
        <v>105</v>
      </c>
      <c r="B15" s="8" t="n">
        <v>0.23</v>
      </c>
      <c r="C15" s="8" t="n">
        <v>0.44</v>
      </c>
      <c r="D15" s="8" t="n">
        <v>0.45</v>
      </c>
      <c r="E15" s="8" t="n">
        <v>0.46</v>
      </c>
      <c r="F15" s="8" t="n">
        <v>0.46</v>
      </c>
      <c r="G15" s="8" t="n">
        <v>0.44</v>
      </c>
      <c r="H15" s="8" t="n">
        <v>0.43</v>
      </c>
      <c r="I15" s="8" t="n">
        <v>0.4</v>
      </c>
      <c r="J15" s="8" t="n">
        <v>1.57</v>
      </c>
      <c r="K15" s="8" t="n">
        <v>1.74</v>
      </c>
      <c r="L15" s="8" t="n">
        <v>1.56</v>
      </c>
    </row>
    <row r="16" spans="1:12">
      <c r="A16" s="4" t="s">
        <v>106</v>
      </c>
      <c r="B16" s="7" t="n">
        <v>0.5</v>
      </c>
      <c r="C16" s="7" t="n">
        <v>0.3</v>
      </c>
      <c r="D16" s="7" t="n">
        <v>0.2</v>
      </c>
      <c r="E16" s="7" t="n">
        <v>0.2</v>
      </c>
      <c r="F16" s="7" t="n">
        <v>0.38</v>
      </c>
      <c r="G16" s="7" t="n">
        <v>0.18</v>
      </c>
      <c r="H16" s="7" t="n">
        <v>0.18</v>
      </c>
      <c r="I16" s="7" t="n">
        <v>0.18</v>
      </c>
      <c r="J16" s="7" t="n">
        <v>1.2</v>
      </c>
      <c r="K16" s="7" t="n">
        <v>0.92</v>
      </c>
      <c r="L16" s="7" t="n">
        <v>0.76</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74</v>
      </c>
      <c r="B1" s="2" t="s">
        <v>1175</v>
      </c>
      <c r="C1" s="2" t="s">
        <v>2</v>
      </c>
      <c r="D1" s="2" t="s">
        <v>571</v>
      </c>
      <c r="E1" s="2" t="s">
        <v>4</v>
      </c>
      <c r="F1" s="2" t="s">
        <v>572</v>
      </c>
      <c r="G1" s="2" t="s">
        <v>30</v>
      </c>
      <c r="H1" s="2" t="s">
        <v>573</v>
      </c>
      <c r="I1" s="2" t="s">
        <v>574</v>
      </c>
      <c r="J1" s="2" t="s">
        <v>575</v>
      </c>
      <c r="K1" s="2" t="s">
        <v>2</v>
      </c>
      <c r="L1" s="2" t="s">
        <v>30</v>
      </c>
      <c r="M1" s="2" t="s">
        <v>76</v>
      </c>
    </row>
    <row r="2" spans="1:13">
      <c r="A2" s="3" t="s">
        <v>256</v>
      </c>
    </row>
    <row r="3" spans="1:13">
      <c r="A3" s="4" t="s">
        <v>1176</v>
      </c>
      <c r="C3" s="7" t="n">
        <v>0.5</v>
      </c>
      <c r="D3" s="7" t="n">
        <v>0.3</v>
      </c>
      <c r="E3" s="7" t="n">
        <v>0.2</v>
      </c>
      <c r="F3" s="7" t="n">
        <v>0.2</v>
      </c>
      <c r="G3" s="7" t="n">
        <v>0.38</v>
      </c>
      <c r="H3" s="7" t="n">
        <v>0.18</v>
      </c>
      <c r="I3" s="7" t="n">
        <v>0.18</v>
      </c>
      <c r="J3" s="7" t="n">
        <v>0.18</v>
      </c>
      <c r="K3" s="7" t="n">
        <v>1.2</v>
      </c>
      <c r="L3" s="7" t="n">
        <v>0.92</v>
      </c>
      <c r="M3" s="7" t="n">
        <v>0.76</v>
      </c>
    </row>
    <row r="4" spans="1:13">
      <c r="A4" s="4" t="s">
        <v>1177</v>
      </c>
    </row>
    <row r="5" spans="1:13">
      <c r="A5" s="3" t="s">
        <v>256</v>
      </c>
    </row>
    <row r="6" spans="1:13">
      <c r="A6" s="4" t="s">
        <v>1176</v>
      </c>
      <c r="B6" s="7" t="n">
        <v>0.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4" t="s">
        <v>209</v>
      </c>
    </row>
    <row r="4" spans="1:2">
      <c r="A4" s="3" t="s">
        <v>208</v>
      </c>
    </row>
    <row r="5" spans="1:2">
      <c r="A5" s="4" t="s">
        <v>208</v>
      </c>
      <c r="B5"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4" t="s">
        <v>212</v>
      </c>
    </row>
    <row r="4" spans="1:2">
      <c r="A4" s="3" t="s">
        <v>208</v>
      </c>
    </row>
    <row r="5" spans="1:2">
      <c r="A5" s="4" t="s">
        <v>211</v>
      </c>
      <c r="B5"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089</v>
      </c>
      <c r="C3" s="6" t="n">
        <v>61273</v>
      </c>
    </row>
    <row r="4" spans="1:3">
      <c r="A4" s="4" t="s">
        <v>33</v>
      </c>
      <c r="B4" s="5" t="n">
        <v>2851</v>
      </c>
    </row>
    <row r="5" spans="1:3">
      <c r="A5" s="4" t="s">
        <v>34</v>
      </c>
      <c r="B5" s="5" t="n">
        <v>404792</v>
      </c>
      <c r="C5" s="5" t="n">
        <v>407656</v>
      </c>
    </row>
    <row r="6" spans="1:3">
      <c r="A6" s="4" t="s">
        <v>35</v>
      </c>
      <c r="B6" s="5" t="n">
        <v>403</v>
      </c>
      <c r="C6" s="5" t="n">
        <v>1601</v>
      </c>
    </row>
    <row r="7" spans="1:3">
      <c r="A7" s="4" t="s">
        <v>36</v>
      </c>
      <c r="B7" s="5" t="n">
        <v>1488971</v>
      </c>
      <c r="C7" s="5" t="n">
        <v>1335987</v>
      </c>
    </row>
    <row r="8" spans="1:3">
      <c r="A8" s="4" t="s">
        <v>37</v>
      </c>
      <c r="B8" s="5" t="n">
        <v>6541</v>
      </c>
      <c r="C8" s="5" t="n">
        <v>4945</v>
      </c>
    </row>
    <row r="9" spans="1:3">
      <c r="A9" s="4" t="s">
        <v>38</v>
      </c>
      <c r="B9" s="5" t="n">
        <v>3103</v>
      </c>
      <c r="C9" s="5" t="n">
        <v>3095</v>
      </c>
    </row>
    <row r="10" spans="1:3">
      <c r="A10" s="4" t="s">
        <v>39</v>
      </c>
      <c r="B10" s="5" t="n">
        <v>5142</v>
      </c>
      <c r="C10" s="5" t="n">
        <v>4732</v>
      </c>
    </row>
    <row r="11" spans="1:3">
      <c r="A11" s="4" t="s">
        <v>40</v>
      </c>
      <c r="B11" s="5" t="n">
        <v>5721</v>
      </c>
      <c r="C11" s="5" t="n">
        <v>4327</v>
      </c>
    </row>
    <row r="12" spans="1:3">
      <c r="A12" s="4" t="s">
        <v>41</v>
      </c>
      <c r="B12" s="5" t="n">
        <v>44201</v>
      </c>
      <c r="C12" s="5" t="n">
        <v>43294</v>
      </c>
    </row>
    <row r="13" spans="1:3">
      <c r="A13" s="4" t="s">
        <v>42</v>
      </c>
      <c r="B13" s="5" t="n">
        <v>1571</v>
      </c>
      <c r="C13" s="5" t="n">
        <v>122</v>
      </c>
    </row>
    <row r="14" spans="1:3">
      <c r="A14" s="4" t="s">
        <v>43</v>
      </c>
      <c r="B14" s="5" t="n">
        <v>4609</v>
      </c>
      <c r="C14" s="5" t="n">
        <v>7905</v>
      </c>
    </row>
    <row r="15" spans="1:3">
      <c r="A15" s="4" t="s">
        <v>44</v>
      </c>
      <c r="B15" s="5" t="n">
        <v>3852</v>
      </c>
      <c r="C15" s="5" t="n">
        <v>2625</v>
      </c>
    </row>
    <row r="16" spans="1:3">
      <c r="A16" s="4" t="s">
        <v>45</v>
      </c>
      <c r="B16" s="5" t="n">
        <v>2003846</v>
      </c>
      <c r="C16" s="5" t="n">
        <v>1877562</v>
      </c>
    </row>
    <row r="17" spans="1:3">
      <c r="A17" s="3" t="s">
        <v>46</v>
      </c>
    </row>
    <row r="18" spans="1:3">
      <c r="A18" s="4" t="s">
        <v>47</v>
      </c>
      <c r="B18" s="5" t="n">
        <v>1597295</v>
      </c>
      <c r="C18" s="5" t="n">
        <v>1493200</v>
      </c>
    </row>
    <row r="19" spans="1:3">
      <c r="A19" s="4" t="s">
        <v>48</v>
      </c>
      <c r="B19" s="5" t="n">
        <v>107200</v>
      </c>
      <c r="C19" s="5" t="n">
        <v>69000</v>
      </c>
    </row>
    <row r="20" spans="1:3">
      <c r="A20" s="4" t="s">
        <v>49</v>
      </c>
      <c r="B20" s="5" t="n">
        <v>30000</v>
      </c>
      <c r="C20" s="5" t="n">
        <v>55000</v>
      </c>
    </row>
    <row r="21" spans="1:3">
      <c r="A21" s="4" t="s">
        <v>50</v>
      </c>
      <c r="B21" s="5" t="n">
        <v>26390</v>
      </c>
      <c r="C21" s="5" t="n">
        <v>23258</v>
      </c>
    </row>
    <row r="22" spans="1:3">
      <c r="A22" s="4" t="s">
        <v>51</v>
      </c>
      <c r="B22" s="5" t="n">
        <v>1483</v>
      </c>
      <c r="C22" s="5" t="n">
        <v>1616</v>
      </c>
    </row>
    <row r="23" spans="1:3">
      <c r="A23" s="4" t="s">
        <v>52</v>
      </c>
      <c r="B23" s="5" t="n">
        <v>6624</v>
      </c>
      <c r="C23" s="5" t="n">
        <v>5702</v>
      </c>
    </row>
    <row r="24" spans="1:3">
      <c r="A24" s="4" t="s">
        <v>53</v>
      </c>
      <c r="B24" s="5" t="n">
        <v>1768992</v>
      </c>
      <c r="C24" s="5" t="n">
        <v>1647776</v>
      </c>
    </row>
    <row r="25" spans="1:3">
      <c r="A25" s="3" t="s">
        <v>54</v>
      </c>
    </row>
    <row r="26" spans="1:3">
      <c r="A26" s="4" t="s">
        <v>55</v>
      </c>
      <c r="B26" s="4" t="s">
        <v>56</v>
      </c>
      <c r="C26" s="4" t="s">
        <v>56</v>
      </c>
    </row>
    <row r="27" spans="1:3">
      <c r="A27" s="4" t="s">
        <v>57</v>
      </c>
      <c r="B27" s="5" t="n">
        <v>99</v>
      </c>
      <c r="C27" s="5" t="n">
        <v>98</v>
      </c>
    </row>
    <row r="28" spans="1:3">
      <c r="A28" s="4" t="s">
        <v>58</v>
      </c>
      <c r="B28" s="5" t="n">
        <v>73050</v>
      </c>
      <c r="C28" s="5" t="n">
        <v>71914</v>
      </c>
    </row>
    <row r="29" spans="1:3">
      <c r="A29" s="4" t="s">
        <v>59</v>
      </c>
      <c r="B29" s="5" t="n">
        <v>-5383</v>
      </c>
      <c r="C29" s="5" t="n">
        <v>-5872</v>
      </c>
    </row>
    <row r="30" spans="1:3">
      <c r="A30" s="4" t="s">
        <v>60</v>
      </c>
      <c r="B30" s="5" t="n">
        <v>172782</v>
      </c>
      <c r="C30" s="5" t="n">
        <v>168962</v>
      </c>
    </row>
    <row r="31" spans="1:3">
      <c r="A31" s="4" t="s">
        <v>61</v>
      </c>
      <c r="B31" s="5" t="n">
        <v>-5694</v>
      </c>
      <c r="C31" s="5" t="n">
        <v>-5316</v>
      </c>
    </row>
    <row r="32" spans="1:3">
      <c r="A32" s="4" t="s">
        <v>62</v>
      </c>
      <c r="B32" s="5" t="n">
        <v>234854</v>
      </c>
      <c r="C32" s="5" t="n">
        <v>229786</v>
      </c>
    </row>
    <row r="33" spans="1:3">
      <c r="A33" s="4" t="s">
        <v>63</v>
      </c>
      <c r="B33" s="6" t="n">
        <v>2003846</v>
      </c>
      <c r="C33" s="6" t="n">
        <v>1877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7</v>
      </c>
      <c r="B1" s="2" t="s">
        <v>1</v>
      </c>
    </row>
    <row r="2" spans="1:2">
      <c r="B2" s="2" t="s">
        <v>2</v>
      </c>
    </row>
    <row r="3" spans="1:2">
      <c r="A3" s="3" t="s">
        <v>47</v>
      </c>
    </row>
    <row r="4" spans="1:2">
      <c r="A4" s="4" t="s">
        <v>47</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v>
      </c>
      <c r="B1" s="2" t="s">
        <v>1</v>
      </c>
    </row>
    <row r="2" spans="1:2">
      <c r="B2" s="2" t="s">
        <v>2</v>
      </c>
    </row>
    <row r="3" spans="1:2">
      <c r="A3" s="3" t="s">
        <v>48</v>
      </c>
    </row>
    <row r="4" spans="1:2">
      <c r="A4" s="4" t="s">
        <v>48</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4" t="s">
        <v>235</v>
      </c>
    </row>
    <row r="4" spans="1:2">
      <c r="A4" s="3" t="s">
        <v>235</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4" t="s">
        <v>238</v>
      </c>
    </row>
    <row r="4" spans="1:2">
      <c r="A4" s="3" t="s">
        <v>237</v>
      </c>
    </row>
    <row r="5" spans="1:2">
      <c r="A5" s="4" t="s">
        <v>237</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6" t="n">
        <v>406663</v>
      </c>
      <c r="C3" s="6" t="n">
        <v>407922</v>
      </c>
    </row>
    <row r="4" spans="1:3">
      <c r="A4" s="4" t="s">
        <v>67</v>
      </c>
      <c r="B4" s="7" t="n">
        <v>0.01</v>
      </c>
      <c r="C4" s="7" t="n">
        <v>0.01</v>
      </c>
    </row>
    <row r="5" spans="1:3">
      <c r="A5" s="4" t="s">
        <v>68</v>
      </c>
      <c r="B5" s="5" t="n">
        <v>50000000</v>
      </c>
      <c r="C5" s="5" t="n">
        <v>50000000</v>
      </c>
    </row>
    <row r="6" spans="1:3">
      <c r="A6" s="4" t="s">
        <v>69</v>
      </c>
      <c r="B6" s="5" t="n">
        <v>0</v>
      </c>
      <c r="C6" s="5" t="n">
        <v>0</v>
      </c>
    </row>
    <row r="7" spans="1:3">
      <c r="A7" s="4" t="s">
        <v>70</v>
      </c>
      <c r="B7" s="5" t="n">
        <v>0</v>
      </c>
      <c r="C7" s="5" t="n">
        <v>0</v>
      </c>
    </row>
    <row r="8" spans="1:3">
      <c r="A8" s="4" t="s">
        <v>71</v>
      </c>
      <c r="B8" s="7" t="n">
        <v>0.01</v>
      </c>
      <c r="C8" s="7" t="n">
        <v>0.01</v>
      </c>
    </row>
    <row r="9" spans="1:3">
      <c r="A9" s="4" t="s">
        <v>72</v>
      </c>
      <c r="B9" s="5" t="n">
        <v>100000000</v>
      </c>
      <c r="C9" s="5" t="n">
        <v>100000000</v>
      </c>
    </row>
    <row r="10" spans="1:3">
      <c r="A10" s="4" t="s">
        <v>73</v>
      </c>
      <c r="B10" s="5" t="n">
        <v>9915058</v>
      </c>
      <c r="C10" s="5" t="n">
        <v>9778974</v>
      </c>
    </row>
    <row r="11" spans="1:3">
      <c r="A11" s="4" t="s">
        <v>74</v>
      </c>
      <c r="B11" s="5" t="n">
        <v>9915058</v>
      </c>
      <c r="C11" s="5" t="n">
        <v>9778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201</v>
      </c>
    </row>
    <row r="4" spans="1:2">
      <c r="A4" s="4" t="s">
        <v>259</v>
      </c>
      <c r="B4" s="4" t="s">
        <v>260</v>
      </c>
    </row>
    <row r="5" spans="1:2">
      <c r="A5" s="4" t="s">
        <v>203</v>
      </c>
      <c r="B5" s="4" t="s">
        <v>261</v>
      </c>
    </row>
    <row r="6" spans="1:2">
      <c r="A6" s="4" t="s">
        <v>205</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23</v>
      </c>
      <c r="B13" s="4" t="s">
        <v>275</v>
      </c>
    </row>
    <row r="14" spans="1:2">
      <c r="A14" s="4" t="s">
        <v>231</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40</v>
      </c>
      <c r="B19" s="4" t="s">
        <v>285</v>
      </c>
    </row>
    <row r="20" spans="1:2">
      <c r="A20" s="4" t="s">
        <v>286</v>
      </c>
      <c r="B20" s="4" t="s">
        <v>287</v>
      </c>
    </row>
    <row r="21" spans="1:2">
      <c r="A21" s="4" t="s">
        <v>288</v>
      </c>
      <c r="B21" s="4" t="s">
        <v>289</v>
      </c>
    </row>
    <row r="22" spans="1:2">
      <c r="A22" s="4" t="s">
        <v>290</v>
      </c>
      <c r="B22" s="4" t="s">
        <v>291</v>
      </c>
    </row>
    <row r="23" spans="1:2">
      <c r="A23" s="4" t="s">
        <v>292</v>
      </c>
      <c r="B23"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55144</v>
      </c>
      <c r="C4" s="6" t="n">
        <v>51168</v>
      </c>
      <c r="D4" s="6" t="n">
        <v>45903</v>
      </c>
    </row>
    <row r="5" spans="1:4">
      <c r="A5" s="4" t="s">
        <v>79</v>
      </c>
      <c r="B5" s="5" t="n">
        <v>12526</v>
      </c>
      <c r="C5" s="5" t="n">
        <v>14365</v>
      </c>
      <c r="D5" s="5" t="n">
        <v>16873</v>
      </c>
    </row>
    <row r="6" spans="1:4">
      <c r="A6" s="4" t="s">
        <v>80</v>
      </c>
      <c r="B6" s="5" t="n">
        <v>663</v>
      </c>
      <c r="C6" s="5" t="n">
        <v>540</v>
      </c>
      <c r="D6" s="5" t="n">
        <v>316</v>
      </c>
    </row>
    <row r="7" spans="1:4">
      <c r="A7" s="4" t="s">
        <v>81</v>
      </c>
      <c r="B7" s="5" t="n">
        <v>68333</v>
      </c>
      <c r="C7" s="5" t="n">
        <v>66073</v>
      </c>
      <c r="D7" s="5" t="n">
        <v>63092</v>
      </c>
    </row>
    <row r="8" spans="1:4">
      <c r="A8" s="3" t="s">
        <v>82</v>
      </c>
    </row>
    <row r="9" spans="1:4">
      <c r="A9" s="4" t="s">
        <v>47</v>
      </c>
      <c r="B9" s="5" t="n">
        <v>7666</v>
      </c>
      <c r="C9" s="5" t="n">
        <v>5933</v>
      </c>
      <c r="D9" s="5" t="n">
        <v>4821</v>
      </c>
    </row>
    <row r="10" spans="1:4">
      <c r="A10" s="4" t="s">
        <v>48</v>
      </c>
      <c r="B10" s="5" t="n">
        <v>1105</v>
      </c>
      <c r="C10" s="5" t="n">
        <v>1035</v>
      </c>
      <c r="D10" s="5" t="n">
        <v>697</v>
      </c>
    </row>
    <row r="11" spans="1:4">
      <c r="A11" s="4" t="s">
        <v>49</v>
      </c>
      <c r="B11" s="5" t="n">
        <v>818</v>
      </c>
      <c r="C11" s="5" t="n">
        <v>876</v>
      </c>
      <c r="D11" s="5" t="n">
        <v>997</v>
      </c>
    </row>
    <row r="12" spans="1:4">
      <c r="A12" s="4" t="s">
        <v>83</v>
      </c>
      <c r="B12" s="5" t="n">
        <v>9589</v>
      </c>
      <c r="C12" s="5" t="n">
        <v>7844</v>
      </c>
      <c r="D12" s="5" t="n">
        <v>6515</v>
      </c>
    </row>
    <row r="13" spans="1:4">
      <c r="A13" s="4" t="s">
        <v>84</v>
      </c>
      <c r="B13" s="5" t="n">
        <v>58744</v>
      </c>
      <c r="C13" s="5" t="n">
        <v>58229</v>
      </c>
      <c r="D13" s="5" t="n">
        <v>56577</v>
      </c>
    </row>
    <row r="14" spans="1:4">
      <c r="A14" s="4" t="s">
        <v>85</v>
      </c>
      <c r="B14" s="5" t="n">
        <v>52</v>
      </c>
      <c r="C14" s="5" t="n">
        <v>310</v>
      </c>
      <c r="D14" s="5" t="n">
        <v>455</v>
      </c>
    </row>
    <row r="15" spans="1:4">
      <c r="A15" s="4" t="s">
        <v>86</v>
      </c>
      <c r="B15" s="5" t="n">
        <v>58692</v>
      </c>
      <c r="C15" s="5" t="n">
        <v>57919</v>
      </c>
      <c r="D15" s="5" t="n">
        <v>56122</v>
      </c>
    </row>
    <row r="16" spans="1:4">
      <c r="A16" s="3" t="s">
        <v>87</v>
      </c>
    </row>
    <row r="17" spans="1:4">
      <c r="A17" s="4" t="s">
        <v>88</v>
      </c>
      <c r="B17" s="5" t="n">
        <v>1962</v>
      </c>
      <c r="C17" s="5" t="n">
        <v>1960</v>
      </c>
      <c r="D17" s="5" t="n">
        <v>2161</v>
      </c>
    </row>
    <row r="18" spans="1:4">
      <c r="A18" s="4" t="s">
        <v>89</v>
      </c>
      <c r="B18" s="5" t="n">
        <v>907</v>
      </c>
      <c r="C18" s="5" t="n">
        <v>966</v>
      </c>
      <c r="D18" s="5" t="n">
        <v>1026</v>
      </c>
    </row>
    <row r="19" spans="1:4">
      <c r="A19" s="4" t="s">
        <v>90</v>
      </c>
      <c r="B19" s="5" t="n">
        <v>431</v>
      </c>
      <c r="C19" s="5" t="n">
        <v>370</v>
      </c>
      <c r="D19" s="5" t="n">
        <v>701</v>
      </c>
    </row>
    <row r="20" spans="1:4">
      <c r="A20" s="4" t="s">
        <v>91</v>
      </c>
      <c r="B20" s="5" t="n">
        <v>199</v>
      </c>
      <c r="C20" s="5" t="n">
        <v>406</v>
      </c>
      <c r="D20" s="5" t="n">
        <v>503</v>
      </c>
    </row>
    <row r="21" spans="1:4">
      <c r="A21" s="4" t="s">
        <v>92</v>
      </c>
      <c r="B21" s="5" t="n">
        <v>347</v>
      </c>
      <c r="C21" s="5" t="n">
        <v>392</v>
      </c>
      <c r="D21" s="5" t="n">
        <v>520</v>
      </c>
    </row>
    <row r="22" spans="1:4">
      <c r="A22" s="4" t="s">
        <v>93</v>
      </c>
      <c r="B22" s="5" t="n">
        <v>3846</v>
      </c>
      <c r="C22" s="5" t="n">
        <v>4094</v>
      </c>
      <c r="D22" s="5" t="n">
        <v>4911</v>
      </c>
    </row>
    <row r="23" spans="1:4">
      <c r="A23" s="3" t="s">
        <v>94</v>
      </c>
    </row>
    <row r="24" spans="1:4">
      <c r="A24" s="4" t="s">
        <v>95</v>
      </c>
      <c r="B24" s="5" t="n">
        <v>21614</v>
      </c>
      <c r="C24" s="5" t="n">
        <v>20591</v>
      </c>
      <c r="D24" s="5" t="n">
        <v>21497</v>
      </c>
    </row>
    <row r="25" spans="1:4">
      <c r="A25" s="4" t="s">
        <v>96</v>
      </c>
      <c r="B25" s="5" t="n">
        <v>5937</v>
      </c>
      <c r="C25" s="5" t="n">
        <v>5749</v>
      </c>
      <c r="D25" s="5" t="n">
        <v>5809</v>
      </c>
    </row>
    <row r="26" spans="1:4">
      <c r="A26" s="4" t="s">
        <v>97</v>
      </c>
      <c r="B26" s="5" t="n">
        <v>3614</v>
      </c>
      <c r="C26" s="5" t="n">
        <v>3566</v>
      </c>
      <c r="D26" s="5" t="n">
        <v>3894</v>
      </c>
    </row>
    <row r="27" spans="1:4">
      <c r="A27" s="4" t="s">
        <v>98</v>
      </c>
      <c r="B27" s="5" t="n">
        <v>605</v>
      </c>
      <c r="C27" s="5" t="n">
        <v>743</v>
      </c>
      <c r="D27" s="5" t="n">
        <v>857</v>
      </c>
    </row>
    <row r="28" spans="1:4">
      <c r="A28" s="4" t="s">
        <v>99</v>
      </c>
      <c r="B28" s="5" t="n">
        <v>4704</v>
      </c>
      <c r="C28" s="5" t="n">
        <v>4230</v>
      </c>
      <c r="D28" s="5" t="n">
        <v>4442</v>
      </c>
    </row>
    <row r="29" spans="1:4">
      <c r="A29" s="4" t="s">
        <v>100</v>
      </c>
      <c r="B29" s="5" t="n">
        <v>36474</v>
      </c>
      <c r="C29" s="5" t="n">
        <v>34879</v>
      </c>
      <c r="D29" s="5" t="n">
        <v>36499</v>
      </c>
    </row>
    <row r="30" spans="1:4">
      <c r="A30" s="4" t="s">
        <v>101</v>
      </c>
      <c r="B30" s="5" t="n">
        <v>26064</v>
      </c>
      <c r="C30" s="5" t="n">
        <v>27134</v>
      </c>
      <c r="D30" s="5" t="n">
        <v>24534</v>
      </c>
    </row>
    <row r="31" spans="1:4">
      <c r="A31" s="4" t="s">
        <v>102</v>
      </c>
      <c r="B31" s="5" t="n">
        <v>11102</v>
      </c>
      <c r="C31" s="5" t="n">
        <v>10787</v>
      </c>
      <c r="D31" s="5" t="n">
        <v>9786</v>
      </c>
    </row>
    <row r="32" spans="1:4">
      <c r="A32" s="4" t="s">
        <v>103</v>
      </c>
      <c r="B32" s="6" t="n">
        <v>14962</v>
      </c>
      <c r="C32" s="6" t="n">
        <v>16347</v>
      </c>
      <c r="D32" s="6" t="n">
        <v>14748</v>
      </c>
    </row>
    <row r="33" spans="1:4">
      <c r="A33" s="4" t="s">
        <v>104</v>
      </c>
      <c r="B33" s="7" t="n">
        <v>1.61</v>
      </c>
      <c r="C33" s="7" t="n">
        <v>1.78</v>
      </c>
      <c r="D33" s="7" t="n">
        <v>1.59</v>
      </c>
    </row>
    <row r="34" spans="1:4">
      <c r="A34" s="4" t="s">
        <v>105</v>
      </c>
      <c r="B34" s="8" t="n">
        <v>1.57</v>
      </c>
      <c r="C34" s="8" t="n">
        <v>1.74</v>
      </c>
      <c r="D34" s="8" t="n">
        <v>1.56</v>
      </c>
    </row>
    <row r="35" spans="1:4">
      <c r="A35" s="4" t="s">
        <v>106</v>
      </c>
      <c r="B35" s="7" t="n">
        <v>1.2</v>
      </c>
      <c r="C35" s="7" t="n">
        <v>0.92</v>
      </c>
      <c r="D35" s="7" t="n">
        <v>0.76</v>
      </c>
    </row>
    <row r="36" spans="1:4">
      <c r="A36" s="4" t="s">
        <v>107</v>
      </c>
      <c r="B36" s="5" t="n">
        <v>9273783</v>
      </c>
      <c r="C36" s="5" t="n">
        <v>9093385</v>
      </c>
      <c r="D36" s="5" t="n">
        <v>9073015</v>
      </c>
    </row>
    <row r="37" spans="1:4">
      <c r="A37" s="4" t="s">
        <v>108</v>
      </c>
      <c r="B37" s="5" t="n">
        <v>9532724</v>
      </c>
      <c r="C37" s="5" t="n">
        <v>9311975</v>
      </c>
      <c r="D37" s="5" t="n">
        <v>92632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16</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9</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7</v>
      </c>
      <c r="B1" s="2" t="s">
        <v>1</v>
      </c>
    </row>
    <row r="2" spans="1:2">
      <c r="B2" s="2" t="s">
        <v>2</v>
      </c>
    </row>
    <row r="3" spans="1:2">
      <c r="A3" s="3" t="s">
        <v>22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2</v>
      </c>
      <c r="B1" s="2" t="s">
        <v>1</v>
      </c>
    </row>
    <row r="2" spans="1:2">
      <c r="B2" s="2" t="s">
        <v>2</v>
      </c>
    </row>
    <row r="3" spans="1:2">
      <c r="A3" s="3" t="s">
        <v>223</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47</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48</v>
      </c>
    </row>
    <row r="4" spans="1:2">
      <c r="A4" s="4" t="s">
        <v>353</v>
      </c>
      <c r="B4"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9</v>
      </c>
    </row>
    <row r="4" spans="1:2">
      <c r="A4" s="4" t="s">
        <v>361</v>
      </c>
      <c r="B4"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1</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v>
      </c>
      <c r="B1" s="2" t="s">
        <v>1</v>
      </c>
    </row>
    <row r="2" spans="1:4">
      <c r="B2" s="2" t="s">
        <v>2</v>
      </c>
      <c r="C2" s="2" t="s">
        <v>30</v>
      </c>
      <c r="D2" s="2" t="s">
        <v>76</v>
      </c>
    </row>
    <row r="3" spans="1:4">
      <c r="A3" s="3" t="s">
        <v>110</v>
      </c>
    </row>
    <row r="4" spans="1:4">
      <c r="A4" s="4" t="s">
        <v>103</v>
      </c>
      <c r="B4" s="6" t="n">
        <v>14962</v>
      </c>
      <c r="C4" s="6" t="n">
        <v>16347</v>
      </c>
      <c r="D4" s="6" t="n">
        <v>14748</v>
      </c>
    </row>
    <row r="5" spans="1:4">
      <c r="A5" s="4" t="s">
        <v>111</v>
      </c>
      <c r="B5" s="5" t="n">
        <v>-373</v>
      </c>
      <c r="C5" s="5" t="n">
        <v>-240</v>
      </c>
      <c r="D5" s="5" t="n">
        <v>-12</v>
      </c>
    </row>
    <row r="6" spans="1:4">
      <c r="A6" s="4" t="s">
        <v>112</v>
      </c>
      <c r="B6" s="5" t="n">
        <v>-5</v>
      </c>
      <c r="C6" s="5" t="n">
        <v>13</v>
      </c>
      <c r="D6" s="5" t="n">
        <v>27</v>
      </c>
    </row>
    <row r="7" spans="1:4">
      <c r="A7" s="4" t="s">
        <v>113</v>
      </c>
      <c r="C7" s="5" t="n">
        <v>147</v>
      </c>
      <c r="D7" s="5" t="n">
        <v>137</v>
      </c>
    </row>
    <row r="8" spans="1:4">
      <c r="A8" s="4" t="s">
        <v>114</v>
      </c>
      <c r="B8" s="5" t="n">
        <v>-378</v>
      </c>
      <c r="C8" s="5" t="n">
        <v>-80</v>
      </c>
      <c r="D8" s="5" t="n">
        <v>152</v>
      </c>
    </row>
    <row r="9" spans="1:4">
      <c r="A9" s="4" t="s">
        <v>115</v>
      </c>
      <c r="B9" s="6" t="n">
        <v>14584</v>
      </c>
      <c r="C9" s="6" t="n">
        <v>16267</v>
      </c>
      <c r="D9" s="6" t="n">
        <v>149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3</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7</v>
      </c>
      <c r="B1" s="2" t="s">
        <v>1</v>
      </c>
    </row>
    <row r="2" spans="1:2">
      <c r="B2" s="2" t="s">
        <v>2</v>
      </c>
    </row>
    <row r="3" spans="1:2">
      <c r="A3" s="3" t="s">
        <v>235</v>
      </c>
    </row>
    <row r="4" spans="1:2">
      <c r="A4" s="4" t="s">
        <v>388</v>
      </c>
      <c r="B4"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4" t="s">
        <v>391</v>
      </c>
      <c r="B3" s="4" t="s">
        <v>392</v>
      </c>
    </row>
    <row r="4" spans="1:2">
      <c r="A4" s="4" t="s">
        <v>393</v>
      </c>
      <c r="B4" s="4" t="s">
        <v>394</v>
      </c>
    </row>
    <row r="5" spans="1:2">
      <c r="A5" s="4" t="s">
        <v>395</v>
      </c>
      <c r="B5" s="4" t="s">
        <v>396</v>
      </c>
    </row>
    <row r="6" spans="1:2">
      <c r="A6" s="4" t="s">
        <v>397</v>
      </c>
    </row>
    <row r="7" spans="1:2">
      <c r="A7" s="4" t="s">
        <v>398</v>
      </c>
      <c r="B7" s="4" t="s">
        <v>399</v>
      </c>
    </row>
    <row r="8" spans="1:2">
      <c r="A8" s="4" t="s">
        <v>400</v>
      </c>
    </row>
    <row r="9" spans="1:2">
      <c r="A9" s="4" t="s">
        <v>398</v>
      </c>
      <c r="B9" s="4" t="s">
        <v>401</v>
      </c>
    </row>
    <row r="10" spans="1:2">
      <c r="A10" s="4" t="s">
        <v>402</v>
      </c>
    </row>
    <row r="11" spans="1:2">
      <c r="A11" s="4" t="s">
        <v>398</v>
      </c>
      <c r="B11"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4</v>
      </c>
      <c r="B1" s="2" t="s">
        <v>1</v>
      </c>
    </row>
    <row r="2" spans="1:2">
      <c r="B2" s="2" t="s">
        <v>2</v>
      </c>
    </row>
    <row r="3" spans="1:2">
      <c r="A3" s="3" t="s">
        <v>240</v>
      </c>
    </row>
    <row r="4" spans="1:2">
      <c r="A4" s="4" t="s">
        <v>405</v>
      </c>
      <c r="B4"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2</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4</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7</v>
      </c>
      <c r="B1" s="2" t="s">
        <v>1</v>
      </c>
    </row>
    <row r="2" spans="1:2">
      <c r="B2" s="2" t="s">
        <v>2</v>
      </c>
    </row>
    <row r="3" spans="1:2">
      <c r="A3" s="3" t="s">
        <v>246</v>
      </c>
    </row>
    <row r="4" spans="1:2">
      <c r="A4" s="4" t="s">
        <v>418</v>
      </c>
      <c r="B4" s="4" t="s">
        <v>4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0</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429</v>
      </c>
      <c r="B1" s="2" t="s">
        <v>1</v>
      </c>
    </row>
    <row r="2" spans="1:2">
      <c r="B2" s="2" t="s">
        <v>2</v>
      </c>
    </row>
    <row r="3" spans="1:2">
      <c r="A3" s="3" t="s">
        <v>252</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54</v>
      </c>
    </row>
    <row r="4" spans="1:2">
      <c r="A4" s="4" t="s">
        <v>437</v>
      </c>
      <c r="B4" s="4" t="s">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18"/>
    <col customWidth="1" max="6" min="6" width="46"/>
    <col customWidth="1" max="7" min="7" width="11"/>
  </cols>
  <sheetData>
    <row r="1" spans="1:7">
      <c r="A1" s="1" t="s">
        <v>116</v>
      </c>
      <c r="B1" s="2" t="s">
        <v>117</v>
      </c>
      <c r="C1" s="2" t="s">
        <v>118</v>
      </c>
      <c r="D1" s="2" t="s">
        <v>119</v>
      </c>
      <c r="E1" s="2" t="s">
        <v>120</v>
      </c>
      <c r="F1" s="2" t="s">
        <v>121</v>
      </c>
      <c r="G1" s="2" t="s">
        <v>122</v>
      </c>
    </row>
    <row r="2" spans="1:7">
      <c r="A2" s="4" t="s">
        <v>123</v>
      </c>
      <c r="B2" s="6" t="n">
        <v>99</v>
      </c>
      <c r="C2" s="6" t="n">
        <v>75229</v>
      </c>
      <c r="D2" s="6" t="n">
        <v>-6851</v>
      </c>
      <c r="E2" s="6" t="n">
        <v>153289</v>
      </c>
      <c r="F2" s="6" t="n">
        <v>-5388</v>
      </c>
      <c r="G2" s="6" t="n">
        <v>216378</v>
      </c>
    </row>
    <row r="3" spans="1:7">
      <c r="A3" s="3" t="s">
        <v>124</v>
      </c>
    </row>
    <row r="4" spans="1:7">
      <c r="A4" s="4" t="s">
        <v>103</v>
      </c>
      <c r="E4" s="5" t="n">
        <v>14748</v>
      </c>
      <c r="G4" s="5" t="n">
        <v>14748</v>
      </c>
    </row>
    <row r="5" spans="1:7">
      <c r="A5" s="4" t="s">
        <v>125</v>
      </c>
      <c r="F5" s="5" t="n">
        <v>152</v>
      </c>
      <c r="G5" s="5" t="n">
        <v>152</v>
      </c>
    </row>
    <row r="6" spans="1:7">
      <c r="A6" s="4" t="s">
        <v>126</v>
      </c>
      <c r="E6" s="5" t="n">
        <v>-7013</v>
      </c>
      <c r="G6" s="5" t="n">
        <v>-7013</v>
      </c>
    </row>
    <row r="7" spans="1:7">
      <c r="A7" s="4" t="s">
        <v>127</v>
      </c>
      <c r="B7" s="5" t="n">
        <v>1</v>
      </c>
      <c r="C7" s="5" t="n">
        <v>3085</v>
      </c>
      <c r="G7" s="5" t="n">
        <v>3086</v>
      </c>
    </row>
    <row r="8" spans="1:7">
      <c r="A8" s="4" t="s">
        <v>128</v>
      </c>
      <c r="C8" s="5" t="n">
        <v>720</v>
      </c>
      <c r="D8" s="5" t="n">
        <v>490</v>
      </c>
      <c r="G8" s="5" t="n">
        <v>1210</v>
      </c>
    </row>
    <row r="9" spans="1:7">
      <c r="A9" s="4" t="s">
        <v>129</v>
      </c>
      <c r="B9" s="5" t="n">
        <v>-4</v>
      </c>
      <c r="C9" s="5" t="n">
        <v>-8933</v>
      </c>
      <c r="G9" s="5" t="n">
        <v>-8937</v>
      </c>
    </row>
    <row r="10" spans="1:7">
      <c r="A10" s="4" t="s">
        <v>130</v>
      </c>
      <c r="C10" s="5" t="n">
        <v>17</v>
      </c>
      <c r="G10" s="5" t="n">
        <v>17</v>
      </c>
    </row>
    <row r="11" spans="1:7">
      <c r="A11" s="4" t="s">
        <v>131</v>
      </c>
      <c r="B11" s="5" t="n">
        <v>96</v>
      </c>
      <c r="C11" s="5" t="n">
        <v>70118</v>
      </c>
      <c r="D11" s="5" t="n">
        <v>-6361</v>
      </c>
      <c r="E11" s="5" t="n">
        <v>161024</v>
      </c>
      <c r="F11" s="5" t="n">
        <v>-5236</v>
      </c>
      <c r="G11" s="5" t="n">
        <v>219641</v>
      </c>
    </row>
    <row r="12" spans="1:7">
      <c r="A12" s="3" t="s">
        <v>124</v>
      </c>
    </row>
    <row r="13" spans="1:7">
      <c r="A13" s="4" t="s">
        <v>103</v>
      </c>
      <c r="E13" s="5" t="n">
        <v>16347</v>
      </c>
      <c r="G13" s="5" t="n">
        <v>16347</v>
      </c>
    </row>
    <row r="14" spans="1:7">
      <c r="A14" s="4" t="s">
        <v>125</v>
      </c>
      <c r="F14" s="5" t="n">
        <v>-80</v>
      </c>
      <c r="G14" s="5" t="n">
        <v>-80</v>
      </c>
    </row>
    <row r="15" spans="1:7">
      <c r="A15" s="4" t="s">
        <v>126</v>
      </c>
      <c r="E15" s="5" t="n">
        <v>-8409</v>
      </c>
      <c r="G15" s="5" t="n">
        <v>-8409</v>
      </c>
    </row>
    <row r="16" spans="1:7">
      <c r="A16" s="4" t="s">
        <v>127</v>
      </c>
      <c r="B16" s="5" t="n">
        <v>1</v>
      </c>
      <c r="C16" s="5" t="n">
        <v>2041</v>
      </c>
      <c r="G16" s="5" t="n">
        <v>2042</v>
      </c>
    </row>
    <row r="17" spans="1:7">
      <c r="A17" s="4" t="s">
        <v>128</v>
      </c>
      <c r="C17" s="5" t="n">
        <v>864</v>
      </c>
      <c r="D17" s="5" t="n">
        <v>489</v>
      </c>
      <c r="G17" s="5" t="n">
        <v>1353</v>
      </c>
    </row>
    <row r="18" spans="1:7">
      <c r="A18" s="4" t="s">
        <v>129</v>
      </c>
      <c r="B18" s="5" t="n">
        <v>-1</v>
      </c>
      <c r="C18" s="5" t="n">
        <v>-3293</v>
      </c>
      <c r="G18" s="5" t="n">
        <v>-3294</v>
      </c>
    </row>
    <row r="19" spans="1:7">
      <c r="A19" s="4" t="s">
        <v>130</v>
      </c>
      <c r="B19" s="5" t="n">
        <v>2</v>
      </c>
      <c r="C19" s="5" t="n">
        <v>2184</v>
      </c>
      <c r="G19" s="5" t="n">
        <v>2186</v>
      </c>
    </row>
    <row r="20" spans="1:7">
      <c r="A20" s="4" t="s">
        <v>132</v>
      </c>
      <c r="B20" s="5" t="n">
        <v>98</v>
      </c>
      <c r="C20" s="5" t="n">
        <v>71914</v>
      </c>
      <c r="D20" s="5" t="n">
        <v>-5872</v>
      </c>
      <c r="E20" s="5" t="n">
        <v>168962</v>
      </c>
      <c r="F20" s="5" t="n">
        <v>-5316</v>
      </c>
      <c r="G20" s="5" t="n">
        <v>229786</v>
      </c>
    </row>
    <row r="21" spans="1:7">
      <c r="A21" s="3" t="s">
        <v>124</v>
      </c>
    </row>
    <row r="22" spans="1:7">
      <c r="A22" s="4" t="s">
        <v>103</v>
      </c>
      <c r="E22" s="5" t="n">
        <v>14962</v>
      </c>
      <c r="G22" s="5" t="n">
        <v>14962</v>
      </c>
    </row>
    <row r="23" spans="1:7">
      <c r="A23" s="4" t="s">
        <v>125</v>
      </c>
      <c r="F23" s="5" t="n">
        <v>-378</v>
      </c>
      <c r="G23" s="5" t="n">
        <v>-378</v>
      </c>
    </row>
    <row r="24" spans="1:7">
      <c r="A24" s="4" t="s">
        <v>126</v>
      </c>
      <c r="E24" s="5" t="n">
        <v>-11142</v>
      </c>
      <c r="G24" s="5" t="n">
        <v>-11142</v>
      </c>
    </row>
    <row r="25" spans="1:7">
      <c r="A25" s="4" t="s">
        <v>127</v>
      </c>
      <c r="C25" s="5" t="n">
        <v>106</v>
      </c>
      <c r="G25" s="5" t="n">
        <v>106</v>
      </c>
    </row>
    <row r="26" spans="1:7">
      <c r="A26" s="4" t="s">
        <v>128</v>
      </c>
      <c r="C26" s="5" t="n">
        <v>1040</v>
      </c>
      <c r="D26" s="5" t="n">
        <v>489</v>
      </c>
      <c r="G26" s="5" t="n">
        <v>1529</v>
      </c>
    </row>
    <row r="27" spans="1:7">
      <c r="A27" s="4" t="s">
        <v>129</v>
      </c>
      <c r="B27" s="5" t="n">
        <v>-2</v>
      </c>
      <c r="C27" s="5" t="n">
        <v>-5127</v>
      </c>
      <c r="G27" s="5" t="n">
        <v>-5129</v>
      </c>
    </row>
    <row r="28" spans="1:7">
      <c r="A28" s="4" t="s">
        <v>130</v>
      </c>
      <c r="B28" s="5" t="n">
        <v>3</v>
      </c>
      <c r="C28" s="5" t="n">
        <v>5117</v>
      </c>
      <c r="G28" s="5" t="n">
        <v>5120</v>
      </c>
    </row>
    <row r="29" spans="1:7">
      <c r="A29" s="4" t="s">
        <v>133</v>
      </c>
      <c r="B29" s="6" t="n">
        <v>99</v>
      </c>
      <c r="C29" s="6" t="n">
        <v>73050</v>
      </c>
      <c r="D29" s="6" t="n">
        <v>-5383</v>
      </c>
      <c r="E29" s="6" t="n">
        <v>172782</v>
      </c>
      <c r="F29" s="6" t="n">
        <v>-5694</v>
      </c>
      <c r="G29" s="6" t="n">
        <v>2348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39</v>
      </c>
      <c r="B1" s="2" t="s">
        <v>440</v>
      </c>
    </row>
    <row r="2" spans="1:2">
      <c r="A2" s="4" t="s">
        <v>441</v>
      </c>
    </row>
    <row r="3" spans="1:2">
      <c r="A3" s="3" t="s">
        <v>442</v>
      </c>
    </row>
    <row r="4" spans="1:2">
      <c r="A4" s="4" t="s">
        <v>443</v>
      </c>
      <c r="B4" s="6" t="n">
        <v>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44</v>
      </c>
      <c r="B1" s="2" t="s">
        <v>1</v>
      </c>
    </row>
    <row r="2" spans="1:2">
      <c r="B2" s="2" t="s">
        <v>445</v>
      </c>
    </row>
    <row r="3" spans="1:2">
      <c r="A3" s="3" t="s">
        <v>446</v>
      </c>
    </row>
    <row r="4" spans="1:2">
      <c r="A4" s="4" t="s">
        <v>447</v>
      </c>
      <c r="B4" s="5" t="n">
        <v>29</v>
      </c>
    </row>
    <row r="5" spans="1:2">
      <c r="A5" s="3" t="s">
        <v>205</v>
      </c>
    </row>
    <row r="6" spans="1:2">
      <c r="A6" s="4" t="s">
        <v>448</v>
      </c>
      <c r="B6" s="6" t="n">
        <v>2851</v>
      </c>
    </row>
    <row r="7" spans="1:2">
      <c r="A7" s="3" t="s">
        <v>449</v>
      </c>
    </row>
    <row r="8" spans="1:2">
      <c r="A8" s="4" t="s">
        <v>450</v>
      </c>
      <c r="B8" s="4" t="s">
        <v>4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4" t="s">
        <v>453</v>
      </c>
    </row>
    <row r="4" spans="1:2">
      <c r="A4" s="3" t="s">
        <v>454</v>
      </c>
    </row>
    <row r="5" spans="1:2">
      <c r="A5" s="4" t="s">
        <v>455</v>
      </c>
      <c r="B5" s="4" t="s">
        <v>456</v>
      </c>
    </row>
    <row r="6" spans="1:2">
      <c r="A6" s="4" t="s">
        <v>457</v>
      </c>
    </row>
    <row r="7" spans="1:2">
      <c r="A7" s="3" t="s">
        <v>454</v>
      </c>
    </row>
    <row r="8" spans="1:2">
      <c r="A8" s="4" t="s">
        <v>455</v>
      </c>
      <c r="B8" s="4" t="s">
        <v>458</v>
      </c>
    </row>
    <row r="9" spans="1:2">
      <c r="A9" s="4" t="s">
        <v>459</v>
      </c>
    </row>
    <row r="10" spans="1:2">
      <c r="A10" s="3" t="s">
        <v>454</v>
      </c>
    </row>
    <row r="11" spans="1:2">
      <c r="A11" s="4" t="s">
        <v>455</v>
      </c>
      <c r="B11" s="4" t="s">
        <v>460</v>
      </c>
    </row>
    <row r="12" spans="1:2">
      <c r="A12" s="4" t="s">
        <v>461</v>
      </c>
    </row>
    <row r="13" spans="1:2">
      <c r="A13" s="3" t="s">
        <v>454</v>
      </c>
    </row>
    <row r="14" spans="1:2">
      <c r="A14" s="4" t="s">
        <v>455</v>
      </c>
      <c r="B14" s="4" t="s">
        <v>4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30"/>
  </cols>
  <sheetData>
    <row r="1" spans="1:3">
      <c r="A1" s="1" t="s">
        <v>462</v>
      </c>
      <c r="B1" s="2" t="s">
        <v>1</v>
      </c>
    </row>
    <row r="2" spans="1:3">
      <c r="B2" s="2" t="s">
        <v>463</v>
      </c>
      <c r="C2" s="2" t="s">
        <v>464</v>
      </c>
    </row>
    <row r="3" spans="1:3">
      <c r="A3" s="3" t="s">
        <v>465</v>
      </c>
    </row>
    <row r="4" spans="1:3">
      <c r="A4" s="4" t="s">
        <v>466</v>
      </c>
      <c r="B4" s="5" t="n">
        <v>2</v>
      </c>
    </row>
    <row r="5" spans="1:3">
      <c r="A5" s="4" t="s">
        <v>286</v>
      </c>
    </row>
    <row r="6" spans="1:3">
      <c r="A6" s="3" t="s">
        <v>286</v>
      </c>
    </row>
    <row r="7" spans="1:3">
      <c r="A7" s="4" t="s">
        <v>467</v>
      </c>
      <c r="B7" s="5" t="n">
        <v>3138153</v>
      </c>
      <c r="C7" s="5" t="n">
        <v>3138153</v>
      </c>
    </row>
    <row r="8" spans="1:3">
      <c r="A8" s="4" t="s">
        <v>468</v>
      </c>
      <c r="B8" s="5" t="n">
        <v>3374253</v>
      </c>
    </row>
    <row r="9" spans="1:3">
      <c r="A9" s="4" t="s">
        <v>138</v>
      </c>
      <c r="B9" s="5" t="n">
        <v>0</v>
      </c>
    </row>
    <row r="10" spans="1:3">
      <c r="A10" s="4" t="s">
        <v>469</v>
      </c>
      <c r="C10" s="7" t="n">
        <v>25.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0</v>
      </c>
    </row>
    <row r="3" spans="1:3">
      <c r="A3" s="3" t="s">
        <v>288</v>
      </c>
    </row>
    <row r="4" spans="1:3">
      <c r="A4" s="4" t="s">
        <v>471</v>
      </c>
      <c r="B4" s="6" t="n">
        <v>44201</v>
      </c>
      <c r="C4" s="6" t="n">
        <v>43294</v>
      </c>
    </row>
    <row r="5" spans="1:3">
      <c r="A5" s="4" t="s">
        <v>472</v>
      </c>
    </row>
    <row r="6" spans="1:3">
      <c r="A6" s="3" t="s">
        <v>288</v>
      </c>
    </row>
    <row r="7" spans="1:3">
      <c r="A7" s="4" t="s">
        <v>473</v>
      </c>
      <c r="B7" s="4" t="s">
        <v>474</v>
      </c>
    </row>
    <row r="8" spans="1:3">
      <c r="A8" s="4" t="s">
        <v>475</v>
      </c>
      <c r="B8" s="6" t="n">
        <v>554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6</v>
      </c>
      <c r="B1" s="2" t="s">
        <v>477</v>
      </c>
      <c r="C1" s="2" t="s">
        <v>1</v>
      </c>
    </row>
    <row r="2" spans="1:3">
      <c r="B2" s="2" t="s">
        <v>478</v>
      </c>
      <c r="C2" s="2" t="s">
        <v>2</v>
      </c>
    </row>
    <row r="3" spans="1:3">
      <c r="A3" s="4" t="s">
        <v>479</v>
      </c>
    </row>
    <row r="4" spans="1:3">
      <c r="A4" s="3" t="s">
        <v>292</v>
      </c>
    </row>
    <row r="5" spans="1:3">
      <c r="A5" s="4" t="s">
        <v>480</v>
      </c>
      <c r="C5" s="6" t="n">
        <v>1</v>
      </c>
    </row>
    <row r="6" spans="1:3">
      <c r="A6" s="4" t="s">
        <v>481</v>
      </c>
    </row>
    <row r="7" spans="1:3">
      <c r="A7" s="3" t="s">
        <v>292</v>
      </c>
    </row>
    <row r="8" spans="1:3">
      <c r="A8" s="4" t="s">
        <v>482</v>
      </c>
      <c r="B8" s="9" t="n">
        <v>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83</v>
      </c>
      <c r="B1" s="2" t="s">
        <v>2</v>
      </c>
      <c r="C1" s="2" t="s">
        <v>30</v>
      </c>
      <c r="D1" s="2" t="s">
        <v>76</v>
      </c>
      <c r="E1" s="2" t="s">
        <v>484</v>
      </c>
    </row>
    <row r="2" spans="1:5">
      <c r="A2" s="3" t="s">
        <v>203</v>
      </c>
    </row>
    <row r="3" spans="1:5">
      <c r="A3" s="4" t="s">
        <v>485</v>
      </c>
      <c r="B3" s="6" t="n">
        <v>9114</v>
      </c>
      <c r="C3" s="6" t="n">
        <v>9043</v>
      </c>
    </row>
    <row r="4" spans="1:5">
      <c r="A4" s="4" t="s">
        <v>486</v>
      </c>
      <c r="B4" s="5" t="n">
        <v>22975</v>
      </c>
      <c r="C4" s="5" t="n">
        <v>52230</v>
      </c>
    </row>
    <row r="5" spans="1:5">
      <c r="A5" s="4" t="s">
        <v>32</v>
      </c>
      <c r="B5" s="6" t="n">
        <v>32089</v>
      </c>
      <c r="C5" s="6" t="n">
        <v>61273</v>
      </c>
      <c r="D5" s="6" t="n">
        <v>65919</v>
      </c>
      <c r="E5" s="6" t="n">
        <v>750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40</v>
      </c>
    </row>
    <row r="2" spans="1:2">
      <c r="A2" s="3" t="s">
        <v>488</v>
      </c>
    </row>
    <row r="3" spans="1:2">
      <c r="A3" s="4" t="s">
        <v>489</v>
      </c>
      <c r="B3" s="6" t="n">
        <v>2870</v>
      </c>
    </row>
    <row r="4" spans="1:2">
      <c r="A4" s="4" t="s">
        <v>490</v>
      </c>
      <c r="B4" s="5" t="n">
        <v>-19</v>
      </c>
    </row>
    <row r="5" spans="1:2">
      <c r="A5" s="4" t="s">
        <v>491</v>
      </c>
      <c r="B5" s="5" t="n">
        <v>2851</v>
      </c>
    </row>
    <row r="6" spans="1:2">
      <c r="A6" s="4" t="s">
        <v>492</v>
      </c>
    </row>
    <row r="7" spans="1:2">
      <c r="A7" s="3" t="s">
        <v>488</v>
      </c>
    </row>
    <row r="8" spans="1:2">
      <c r="A8" s="4" t="s">
        <v>489</v>
      </c>
      <c r="B8" s="5" t="n">
        <v>2870</v>
      </c>
    </row>
    <row r="9" spans="1:2">
      <c r="A9" s="4" t="s">
        <v>490</v>
      </c>
      <c r="B9" s="5" t="n">
        <v>-19</v>
      </c>
    </row>
    <row r="10" spans="1:2">
      <c r="A10" s="4" t="s">
        <v>491</v>
      </c>
      <c r="B10" s="6" t="n">
        <v>28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94</v>
      </c>
    </row>
    <row r="3" spans="1:3">
      <c r="A3" s="4" t="s">
        <v>489</v>
      </c>
      <c r="B3" s="6" t="n">
        <v>404792</v>
      </c>
      <c r="C3" s="6" t="n">
        <v>407656</v>
      </c>
    </row>
    <row r="4" spans="1:3">
      <c r="A4" s="4" t="s">
        <v>495</v>
      </c>
      <c r="B4" s="5" t="n">
        <v>6474</v>
      </c>
      <c r="C4" s="5" t="n">
        <v>7290</v>
      </c>
    </row>
    <row r="5" spans="1:3">
      <c r="A5" s="4" t="s">
        <v>490</v>
      </c>
      <c r="B5" s="5" t="n">
        <v>-4603</v>
      </c>
      <c r="C5" s="5" t="n">
        <v>-7024</v>
      </c>
    </row>
    <row r="6" spans="1:3">
      <c r="A6" s="4" t="s">
        <v>491</v>
      </c>
      <c r="B6" s="5" t="n">
        <v>406663</v>
      </c>
      <c r="C6" s="5" t="n">
        <v>407922</v>
      </c>
    </row>
    <row r="7" spans="1:3">
      <c r="A7" s="4" t="s">
        <v>492</v>
      </c>
    </row>
    <row r="8" spans="1:3">
      <c r="A8" s="3" t="s">
        <v>494</v>
      </c>
    </row>
    <row r="9" spans="1:3">
      <c r="A9" s="4" t="s">
        <v>489</v>
      </c>
      <c r="B9" s="5" t="n">
        <v>404365</v>
      </c>
      <c r="C9" s="5" t="n">
        <v>406498</v>
      </c>
    </row>
    <row r="10" spans="1:3">
      <c r="A10" s="4" t="s">
        <v>495</v>
      </c>
      <c r="B10" s="5" t="n">
        <v>6056</v>
      </c>
      <c r="C10" s="5" t="n">
        <v>7285</v>
      </c>
    </row>
    <row r="11" spans="1:3">
      <c r="A11" s="4" t="s">
        <v>490</v>
      </c>
      <c r="B11" s="5" t="n">
        <v>-4603</v>
      </c>
      <c r="C11" s="5" t="n">
        <v>-7024</v>
      </c>
    </row>
    <row r="12" spans="1:3">
      <c r="A12" s="4" t="s">
        <v>491</v>
      </c>
      <c r="B12" s="5" t="n">
        <v>405818</v>
      </c>
      <c r="C12" s="5" t="n">
        <v>406759</v>
      </c>
    </row>
    <row r="13" spans="1:3">
      <c r="A13" s="4" t="s">
        <v>496</v>
      </c>
    </row>
    <row r="14" spans="1:3">
      <c r="A14" s="3" t="s">
        <v>494</v>
      </c>
    </row>
    <row r="15" spans="1:3">
      <c r="A15" s="4" t="s">
        <v>489</v>
      </c>
      <c r="B15" s="5" t="n">
        <v>427</v>
      </c>
      <c r="C15" s="5" t="n">
        <v>1158</v>
      </c>
    </row>
    <row r="16" spans="1:3">
      <c r="A16" s="4" t="s">
        <v>495</v>
      </c>
      <c r="B16" s="5" t="n">
        <v>418</v>
      </c>
      <c r="C16" s="5" t="n">
        <v>5</v>
      </c>
    </row>
    <row r="17" spans="1:3">
      <c r="A17" s="4" t="s">
        <v>491</v>
      </c>
      <c r="B17" s="6" t="n">
        <v>845</v>
      </c>
      <c r="C17" s="6" t="n">
        <v>11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40</v>
      </c>
    </row>
    <row r="2" spans="1:2">
      <c r="A2" s="3" t="s">
        <v>489</v>
      </c>
    </row>
    <row r="3" spans="1:2">
      <c r="A3" s="4" t="s">
        <v>498</v>
      </c>
      <c r="B3" s="6" t="n">
        <v>0</v>
      </c>
    </row>
    <row r="4" spans="1:2">
      <c r="A4" s="4" t="s">
        <v>499</v>
      </c>
      <c r="B4" s="5" t="n">
        <v>0</v>
      </c>
    </row>
    <row r="5" spans="1:2">
      <c r="A5" s="4" t="s">
        <v>500</v>
      </c>
      <c r="B5" s="5" t="n">
        <v>2870</v>
      </c>
    </row>
    <row r="6" spans="1:2">
      <c r="A6" s="4" t="s">
        <v>489</v>
      </c>
      <c r="B6" s="5" t="n">
        <v>2870</v>
      </c>
    </row>
    <row r="7" spans="1:2">
      <c r="A7" s="3" t="s">
        <v>491</v>
      </c>
    </row>
    <row r="8" spans="1:2">
      <c r="A8" s="4" t="s">
        <v>498</v>
      </c>
      <c r="B8" s="5" t="n">
        <v>0</v>
      </c>
    </row>
    <row r="9" spans="1:2">
      <c r="A9" s="4" t="s">
        <v>499</v>
      </c>
      <c r="B9" s="5" t="n">
        <v>0</v>
      </c>
    </row>
    <row r="10" spans="1:2">
      <c r="A10" s="4" t="s">
        <v>500</v>
      </c>
      <c r="B10" s="5" t="n">
        <v>2851</v>
      </c>
    </row>
    <row r="11" spans="1:2">
      <c r="A11" s="4" t="s">
        <v>491</v>
      </c>
      <c r="B11" s="6" t="n">
        <v>28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4</v>
      </c>
      <c r="B1" s="2" t="s">
        <v>1</v>
      </c>
    </row>
    <row r="2" spans="1:4">
      <c r="B2" s="2" t="s">
        <v>2</v>
      </c>
      <c r="C2" s="2" t="s">
        <v>30</v>
      </c>
      <c r="D2" s="2" t="s">
        <v>76</v>
      </c>
    </row>
    <row r="3" spans="1:4">
      <c r="A3" s="3" t="s">
        <v>135</v>
      </c>
    </row>
    <row r="4" spans="1:4">
      <c r="A4" s="4" t="s">
        <v>136</v>
      </c>
      <c r="B4" s="9" t="n">
        <v>1.2</v>
      </c>
      <c r="C4" s="7" t="n">
        <v>0.92</v>
      </c>
      <c r="D4" s="7" t="n">
        <v>0.76</v>
      </c>
    </row>
    <row r="5" spans="1:4">
      <c r="A5" s="4" t="s">
        <v>117</v>
      </c>
    </row>
    <row r="6" spans="1:4">
      <c r="A6" s="3" t="s">
        <v>135</v>
      </c>
    </row>
    <row r="7" spans="1:4">
      <c r="A7" s="4" t="s">
        <v>137</v>
      </c>
      <c r="B7" s="5" t="n">
        <v>48932</v>
      </c>
      <c r="C7" s="5" t="n">
        <v>48932</v>
      </c>
      <c r="D7" s="5" t="n">
        <v>48932</v>
      </c>
    </row>
    <row r="8" spans="1:4">
      <c r="A8" s="4" t="s">
        <v>138</v>
      </c>
      <c r="B8" s="5" t="n">
        <v>160003</v>
      </c>
      <c r="C8" s="5" t="n">
        <v>118723</v>
      </c>
      <c r="D8" s="5" t="n">
        <v>373711</v>
      </c>
    </row>
    <row r="9" spans="1:4">
      <c r="A9" s="4" t="s">
        <v>139</v>
      </c>
      <c r="B9" s="5" t="n">
        <v>294887</v>
      </c>
      <c r="C9" s="5" t="n">
        <v>125870</v>
      </c>
      <c r="D9" s="5" t="n">
        <v>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3" t="s">
        <v>502</v>
      </c>
    </row>
    <row r="3" spans="1:3">
      <c r="A3" s="4" t="s">
        <v>498</v>
      </c>
      <c r="B3" s="6" t="n">
        <v>10</v>
      </c>
    </row>
    <row r="4" spans="1:3">
      <c r="A4" s="4" t="s">
        <v>499</v>
      </c>
      <c r="B4" s="5" t="n">
        <v>71</v>
      </c>
    </row>
    <row r="5" spans="1:3">
      <c r="A5" s="4" t="s">
        <v>500</v>
      </c>
      <c r="B5" s="5" t="n">
        <v>404711</v>
      </c>
    </row>
    <row r="6" spans="1:3">
      <c r="A6" s="4" t="s">
        <v>489</v>
      </c>
      <c r="B6" s="5" t="n">
        <v>404792</v>
      </c>
      <c r="C6" s="6" t="n">
        <v>407656</v>
      </c>
    </row>
    <row r="7" spans="1:3">
      <c r="A7" s="3" t="s">
        <v>503</v>
      </c>
    </row>
    <row r="8" spans="1:3">
      <c r="A8" s="4" t="s">
        <v>498</v>
      </c>
      <c r="B8" s="5" t="n">
        <v>11</v>
      </c>
    </row>
    <row r="9" spans="1:3">
      <c r="A9" s="4" t="s">
        <v>499</v>
      </c>
      <c r="B9" s="5" t="n">
        <v>71</v>
      </c>
    </row>
    <row r="10" spans="1:3">
      <c r="A10" s="4" t="s">
        <v>500</v>
      </c>
      <c r="B10" s="5" t="n">
        <v>406581</v>
      </c>
    </row>
    <row r="11" spans="1:3">
      <c r="A11" s="4" t="s">
        <v>491</v>
      </c>
      <c r="B11" s="6" t="n">
        <v>406663</v>
      </c>
      <c r="C11" s="6" t="n">
        <v>4079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504</v>
      </c>
      <c r="B1" s="2" t="s">
        <v>1</v>
      </c>
    </row>
    <row r="2" spans="1:4">
      <c r="B2" s="2" t="s">
        <v>440</v>
      </c>
      <c r="C2" s="2" t="s">
        <v>505</v>
      </c>
      <c r="D2" s="2" t="s">
        <v>506</v>
      </c>
    </row>
    <row r="3" spans="1:4">
      <c r="A3" s="3" t="s">
        <v>507</v>
      </c>
    </row>
    <row r="4" spans="1:4">
      <c r="A4" s="4" t="s">
        <v>508</v>
      </c>
      <c r="B4" s="6" t="n">
        <v>7446000</v>
      </c>
      <c r="C4" s="6" t="n">
        <v>5462000</v>
      </c>
      <c r="D4" s="6" t="n">
        <v>7718000</v>
      </c>
    </row>
    <row r="5" spans="1:4">
      <c r="A5" s="4" t="s">
        <v>509</v>
      </c>
      <c r="B5" s="6" t="n">
        <v>431000</v>
      </c>
      <c r="C5" s="6" t="n">
        <v>370000</v>
      </c>
      <c r="D5" s="5" t="n">
        <v>701000</v>
      </c>
    </row>
    <row r="6" spans="1:4">
      <c r="A6" s="4" t="s">
        <v>510</v>
      </c>
    </row>
    <row r="7" spans="1:4">
      <c r="A7" s="3" t="s">
        <v>507</v>
      </c>
    </row>
    <row r="8" spans="1:4">
      <c r="A8" s="4" t="s">
        <v>509</v>
      </c>
      <c r="D8" s="6" t="n">
        <v>61000</v>
      </c>
    </row>
    <row r="9" spans="1:4">
      <c r="A9" s="4" t="s">
        <v>511</v>
      </c>
      <c r="D9" s="5" t="n">
        <v>1</v>
      </c>
    </row>
    <row r="10" spans="1:4">
      <c r="A10" s="4" t="s">
        <v>512</v>
      </c>
    </row>
    <row r="11" spans="1:4">
      <c r="A11" s="3" t="s">
        <v>507</v>
      </c>
    </row>
    <row r="12" spans="1:4">
      <c r="A12" s="4" t="s">
        <v>513</v>
      </c>
      <c r="B12" s="4" t="s">
        <v>5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516</v>
      </c>
    </row>
    <row r="3" spans="1:3">
      <c r="A3" s="4" t="s">
        <v>517</v>
      </c>
      <c r="B3" s="9" t="n">
        <v>287.2</v>
      </c>
      <c r="C3" s="9" t="n">
        <v>23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518</v>
      </c>
      <c r="B1" s="2" t="s">
        <v>519</v>
      </c>
    </row>
    <row r="2" spans="1:2">
      <c r="A2" s="3" t="s">
        <v>520</v>
      </c>
    </row>
    <row r="3" spans="1:2">
      <c r="A3" s="4" t="s">
        <v>521</v>
      </c>
      <c r="B3" s="6" t="n">
        <v>2851</v>
      </c>
    </row>
    <row r="4" spans="1:2">
      <c r="A4" s="4" t="s">
        <v>522</v>
      </c>
      <c r="B4" s="6" t="n">
        <v>19</v>
      </c>
    </row>
    <row r="5" spans="1:2">
      <c r="A5" s="4" t="s">
        <v>523</v>
      </c>
      <c r="B5" s="5" t="n">
        <v>1</v>
      </c>
    </row>
    <row r="6" spans="1:2">
      <c r="A6" s="4" t="s">
        <v>524</v>
      </c>
      <c r="B6" s="6" t="n">
        <v>2851</v>
      </c>
    </row>
    <row r="7" spans="1:2">
      <c r="A7" s="4" t="s">
        <v>525</v>
      </c>
      <c r="B7" s="6" t="n">
        <v>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6</v>
      </c>
      <c r="B1" s="2" t="s">
        <v>519</v>
      </c>
      <c r="C1" s="2" t="s">
        <v>527</v>
      </c>
    </row>
    <row r="2" spans="1:3">
      <c r="A2" s="3" t="s">
        <v>205</v>
      </c>
    </row>
    <row r="3" spans="1:3">
      <c r="A3" s="4" t="s">
        <v>521</v>
      </c>
      <c r="B3" s="6" t="n">
        <v>41163</v>
      </c>
      <c r="C3" s="6" t="n">
        <v>179741</v>
      </c>
    </row>
    <row r="4" spans="1:3">
      <c r="A4" s="4" t="s">
        <v>522</v>
      </c>
      <c r="B4" s="5" t="n">
        <v>299</v>
      </c>
      <c r="C4" s="5" t="n">
        <v>5599</v>
      </c>
    </row>
    <row r="5" spans="1:3">
      <c r="A5" s="4" t="s">
        <v>528</v>
      </c>
      <c r="B5" s="5" t="n">
        <v>140200</v>
      </c>
      <c r="C5" s="5" t="n">
        <v>23402</v>
      </c>
    </row>
    <row r="6" spans="1:3">
      <c r="A6" s="4" t="s">
        <v>529</v>
      </c>
      <c r="B6" s="6" t="n">
        <v>4304</v>
      </c>
      <c r="C6" s="6" t="n">
        <v>1425</v>
      </c>
    </row>
    <row r="7" spans="1:3">
      <c r="A7" s="4" t="s">
        <v>530</v>
      </c>
      <c r="B7" s="5" t="n">
        <v>49</v>
      </c>
      <c r="C7" s="5" t="n">
        <v>50</v>
      </c>
    </row>
    <row r="8" spans="1:3">
      <c r="A8" s="4" t="s">
        <v>524</v>
      </c>
      <c r="B8" s="6" t="n">
        <v>181363</v>
      </c>
      <c r="C8" s="6" t="n">
        <v>203143</v>
      </c>
    </row>
    <row r="9" spans="1:3">
      <c r="A9" s="4" t="s">
        <v>525</v>
      </c>
      <c r="B9" s="6" t="n">
        <v>4603</v>
      </c>
      <c r="C9" s="6" t="n">
        <v>70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0"/>
    <col customWidth="1" max="3" min="3" width="33"/>
    <col customWidth="1" max="4" min="4" width="21"/>
  </cols>
  <sheetData>
    <row r="1" spans="1:4">
      <c r="A1" s="1" t="s">
        <v>531</v>
      </c>
      <c r="B1" s="2" t="s">
        <v>532</v>
      </c>
      <c r="C1" s="2" t="s">
        <v>533</v>
      </c>
    </row>
    <row r="2" spans="1:4">
      <c r="B2" s="2" t="s">
        <v>534</v>
      </c>
      <c r="C2" s="2" t="s">
        <v>535</v>
      </c>
      <c r="D2" s="2" t="s">
        <v>505</v>
      </c>
    </row>
    <row r="3" spans="1:4">
      <c r="A3" s="3" t="s">
        <v>205</v>
      </c>
    </row>
    <row r="4" spans="1:4">
      <c r="A4" s="4" t="s">
        <v>536</v>
      </c>
      <c r="B4" s="6" t="n">
        <v>404792000</v>
      </c>
      <c r="C4" s="6" t="n">
        <v>404792000</v>
      </c>
      <c r="D4" s="6" t="n">
        <v>407656000</v>
      </c>
    </row>
    <row r="5" spans="1:4">
      <c r="A5" s="4" t="s">
        <v>496</v>
      </c>
    </row>
    <row r="6" spans="1:4">
      <c r="A6" s="3" t="s">
        <v>205</v>
      </c>
    </row>
    <row r="7" spans="1:4">
      <c r="A7" s="4" t="s">
        <v>536</v>
      </c>
      <c r="B7" s="6" t="n">
        <v>427000</v>
      </c>
      <c r="C7" s="6" t="n">
        <v>427000</v>
      </c>
      <c r="D7" s="6" t="n">
        <v>1158000</v>
      </c>
    </row>
    <row r="8" spans="1:4">
      <c r="A8" s="4" t="s">
        <v>537</v>
      </c>
      <c r="B8" s="5" t="n">
        <v>6</v>
      </c>
    </row>
    <row r="9" spans="1:4">
      <c r="A9" s="4" t="s">
        <v>538</v>
      </c>
      <c r="B9" s="4" t="s">
        <v>539</v>
      </c>
    </row>
    <row r="10" spans="1:4">
      <c r="A10" s="4" t="s">
        <v>540</v>
      </c>
      <c r="C10" s="5" t="n">
        <v>0</v>
      </c>
    </row>
    <row r="11" spans="1:4">
      <c r="A11" s="4" t="s">
        <v>61</v>
      </c>
      <c r="B11" s="6" t="n">
        <v>0</v>
      </c>
      <c r="C11" s="6" t="n">
        <v>0</v>
      </c>
    </row>
    <row r="12" spans="1:4">
      <c r="A12" s="4" t="s">
        <v>541</v>
      </c>
    </row>
    <row r="13" spans="1:4">
      <c r="A13" s="3" t="s">
        <v>205</v>
      </c>
    </row>
    <row r="14" spans="1:4">
      <c r="A14" s="4" t="s">
        <v>542</v>
      </c>
      <c r="B14" s="5" t="n">
        <v>1</v>
      </c>
      <c r="C14" s="5" t="n">
        <v>1</v>
      </c>
    </row>
    <row r="15" spans="1:4">
      <c r="A15" s="4" t="s">
        <v>536</v>
      </c>
      <c r="B15" s="6" t="n">
        <v>427000</v>
      </c>
      <c r="C15" s="6" t="n">
        <v>427000</v>
      </c>
    </row>
    <row r="16" spans="1:4">
      <c r="A16" s="4" t="s">
        <v>543</v>
      </c>
      <c r="B16" s="6" t="n">
        <v>427000</v>
      </c>
      <c r="C16" s="6" t="n">
        <v>427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0</v>
      </c>
    </row>
    <row r="3" spans="1:3">
      <c r="A3" s="3" t="s">
        <v>306</v>
      </c>
    </row>
    <row r="4" spans="1:3">
      <c r="A4" s="4" t="s">
        <v>545</v>
      </c>
      <c r="B4" s="6" t="n">
        <v>2403</v>
      </c>
      <c r="C4" s="6" t="n">
        <v>2403</v>
      </c>
    </row>
    <row r="5" spans="1:3">
      <c r="A5" s="4" t="s">
        <v>546</v>
      </c>
      <c r="B5" s="4" t="s">
        <v>56</v>
      </c>
      <c r="C5" s="4" t="s">
        <v>56</v>
      </c>
    </row>
    <row r="6" spans="1:3">
      <c r="A6" s="4" t="s">
        <v>547</v>
      </c>
      <c r="B6" s="6" t="n">
        <v>2403</v>
      </c>
      <c r="C6" s="6" t="n">
        <v>240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8</v>
      </c>
      <c r="B1" s="2" t="s">
        <v>2</v>
      </c>
      <c r="C1" s="2" t="s">
        <v>30</v>
      </c>
    </row>
    <row r="2" spans="1:3">
      <c r="A2" s="3" t="s">
        <v>549</v>
      </c>
    </row>
    <row r="3" spans="1:3">
      <c r="A3" s="4" t="s">
        <v>550</v>
      </c>
      <c r="B3" s="6" t="n">
        <v>6541</v>
      </c>
      <c r="C3" s="6" t="n">
        <v>4945</v>
      </c>
    </row>
    <row r="4" spans="1:3">
      <c r="A4" s="4" t="s">
        <v>472</v>
      </c>
    </row>
    <row r="5" spans="1:3">
      <c r="A5" s="3" t="s">
        <v>549</v>
      </c>
    </row>
    <row r="6" spans="1:3">
      <c r="A6" s="4" t="s">
        <v>550</v>
      </c>
      <c r="B6" s="6" t="n">
        <v>6500</v>
      </c>
      <c r="C6" s="6" t="n">
        <v>4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0</v>
      </c>
    </row>
    <row r="3" spans="1:3">
      <c r="A3" s="3" t="s">
        <v>549</v>
      </c>
    </row>
    <row r="4" spans="1:3">
      <c r="A4" s="4" t="s">
        <v>552</v>
      </c>
      <c r="B4" s="6" t="n">
        <v>3103</v>
      </c>
      <c r="C4" s="6" t="n">
        <v>3095</v>
      </c>
    </row>
    <row r="5" spans="1:3">
      <c r="A5" s="4" t="s">
        <v>472</v>
      </c>
    </row>
    <row r="6" spans="1:3">
      <c r="A6" s="3" t="s">
        <v>549</v>
      </c>
    </row>
    <row r="7" spans="1:3">
      <c r="A7" s="4" t="s">
        <v>553</v>
      </c>
      <c r="B7" s="4" t="s">
        <v>554</v>
      </c>
    </row>
    <row r="8" spans="1:3">
      <c r="A8" s="4" t="s">
        <v>552</v>
      </c>
      <c r="B8" s="6" t="n">
        <v>3100</v>
      </c>
      <c r="C8" s="6" t="n">
        <v>31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30</v>
      </c>
      <c r="D1" s="2" t="s">
        <v>76</v>
      </c>
      <c r="E1" s="2" t="s">
        <v>484</v>
      </c>
    </row>
    <row r="2" spans="1:5">
      <c r="A2" s="3" t="s">
        <v>556</v>
      </c>
    </row>
    <row r="3" spans="1:5">
      <c r="A3" s="4" t="s">
        <v>557</v>
      </c>
      <c r="B3" s="6" t="n">
        <v>1490093</v>
      </c>
      <c r="C3" s="6" t="n">
        <v>1337066</v>
      </c>
    </row>
    <row r="4" spans="1:5">
      <c r="A4" s="3" t="s">
        <v>558</v>
      </c>
    </row>
    <row r="5" spans="1:5">
      <c r="A5" s="4" t="s">
        <v>559</v>
      </c>
      <c r="B5" s="5" t="n">
        <v>4614</v>
      </c>
      <c r="C5" s="5" t="n">
        <v>4564</v>
      </c>
    </row>
    <row r="6" spans="1:5">
      <c r="A6" s="4" t="s">
        <v>560</v>
      </c>
      <c r="B6" s="5" t="n">
        <v>-3188</v>
      </c>
      <c r="C6" s="5" t="n">
        <v>-3191</v>
      </c>
    </row>
    <row r="7" spans="1:5">
      <c r="A7" s="4" t="s">
        <v>561</v>
      </c>
      <c r="B7" s="5" t="n">
        <v>-2548</v>
      </c>
      <c r="C7" s="5" t="n">
        <v>-2452</v>
      </c>
      <c r="D7" s="6" t="n">
        <v>-2166</v>
      </c>
      <c r="E7" s="6" t="n">
        <v>-1691</v>
      </c>
    </row>
    <row r="8" spans="1:5">
      <c r="A8" s="4" t="s">
        <v>562</v>
      </c>
      <c r="B8" s="5" t="n">
        <v>-5736</v>
      </c>
      <c r="C8" s="5" t="n">
        <v>-5643</v>
      </c>
    </row>
    <row r="9" spans="1:5">
      <c r="A9" s="4" t="s">
        <v>36</v>
      </c>
      <c r="B9" s="5" t="n">
        <v>1488971</v>
      </c>
      <c r="C9" s="5" t="n">
        <v>1335987</v>
      </c>
    </row>
    <row r="10" spans="1:5">
      <c r="A10" s="4" t="s">
        <v>563</v>
      </c>
    </row>
    <row r="11" spans="1:5">
      <c r="A11" s="3" t="s">
        <v>556</v>
      </c>
    </row>
    <row r="12" spans="1:5">
      <c r="A12" s="4" t="s">
        <v>557</v>
      </c>
      <c r="B12" s="5" t="n">
        <v>1444625</v>
      </c>
      <c r="C12" s="5" t="n">
        <v>1289364</v>
      </c>
    </row>
    <row r="13" spans="1:5">
      <c r="A13" s="4" t="s">
        <v>564</v>
      </c>
    </row>
    <row r="14" spans="1:5">
      <c r="A14" s="3" t="s">
        <v>556</v>
      </c>
    </row>
    <row r="15" spans="1:5">
      <c r="A15" s="4" t="s">
        <v>557</v>
      </c>
      <c r="B15" s="5" t="n">
        <v>10799</v>
      </c>
      <c r="C15" s="5" t="n">
        <v>9551</v>
      </c>
    </row>
    <row r="16" spans="1:5">
      <c r="A16" s="4" t="s">
        <v>565</v>
      </c>
    </row>
    <row r="17" spans="1:5">
      <c r="A17" s="3" t="s">
        <v>556</v>
      </c>
    </row>
    <row r="18" spans="1:5">
      <c r="A18" s="4" t="s">
        <v>557</v>
      </c>
      <c r="B18" s="5" t="n">
        <v>21787</v>
      </c>
      <c r="C18" s="5" t="n">
        <v>23346</v>
      </c>
    </row>
    <row r="19" spans="1:5">
      <c r="A19" s="3" t="s">
        <v>558</v>
      </c>
    </row>
    <row r="20" spans="1:5">
      <c r="A20" s="4" t="s">
        <v>561</v>
      </c>
      <c r="B20" s="5" t="n">
        <v>-539</v>
      </c>
      <c r="C20" s="5" t="n">
        <v>-519</v>
      </c>
      <c r="D20" s="5" t="n">
        <v>-517</v>
      </c>
      <c r="E20" s="5" t="n">
        <v>-977</v>
      </c>
    </row>
    <row r="21" spans="1:5">
      <c r="A21" s="4" t="s">
        <v>566</v>
      </c>
    </row>
    <row r="22" spans="1:5">
      <c r="A22" s="3" t="s">
        <v>556</v>
      </c>
    </row>
    <row r="23" spans="1:5">
      <c r="A23" s="4" t="s">
        <v>557</v>
      </c>
      <c r="B23" s="5" t="n">
        <v>12882</v>
      </c>
      <c r="C23" s="5" t="n">
        <v>14805</v>
      </c>
    </row>
    <row r="24" spans="1:5">
      <c r="A24" s="3" t="s">
        <v>558</v>
      </c>
    </row>
    <row r="25" spans="1:5">
      <c r="A25" s="4" t="s">
        <v>561</v>
      </c>
      <c r="B25" s="5" t="n">
        <v>-1</v>
      </c>
      <c r="C25" s="5" t="n">
        <v>-2</v>
      </c>
      <c r="D25" s="6" t="n">
        <v>-3</v>
      </c>
      <c r="E25" s="6" t="n">
        <v>-5</v>
      </c>
    </row>
    <row r="26" spans="1:5">
      <c r="A26" s="4" t="s">
        <v>567</v>
      </c>
    </row>
    <row r="27" spans="1:5">
      <c r="A27" s="3" t="s">
        <v>558</v>
      </c>
    </row>
    <row r="28" spans="1:5">
      <c r="A28" s="4" t="s">
        <v>559</v>
      </c>
      <c r="B28" s="5" t="n">
        <v>274</v>
      </c>
      <c r="C28" s="5" t="n">
        <v>204</v>
      </c>
    </row>
    <row r="29" spans="1:5">
      <c r="A29" s="4" t="s">
        <v>568</v>
      </c>
    </row>
    <row r="30" spans="1:5">
      <c r="A30" s="3" t="s">
        <v>558</v>
      </c>
    </row>
    <row r="31" spans="1:5">
      <c r="A31" s="4" t="s">
        <v>559</v>
      </c>
      <c r="B31" s="6" t="n">
        <v>4340</v>
      </c>
      <c r="C31" s="6" t="n">
        <v>43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0</v>
      </c>
      <c r="B1" s="2" t="s">
        <v>1</v>
      </c>
    </row>
    <row r="2" spans="1:4">
      <c r="B2" s="2" t="s">
        <v>2</v>
      </c>
      <c r="C2" s="2" t="s">
        <v>30</v>
      </c>
      <c r="D2" s="2" t="s">
        <v>76</v>
      </c>
    </row>
    <row r="3" spans="1:4">
      <c r="A3" s="3" t="s">
        <v>141</v>
      </c>
    </row>
    <row r="4" spans="1:4">
      <c r="A4" s="4" t="s">
        <v>103</v>
      </c>
      <c r="B4" s="6" t="n">
        <v>14962</v>
      </c>
      <c r="C4" s="6" t="n">
        <v>16347</v>
      </c>
      <c r="D4" s="6" t="n">
        <v>14748</v>
      </c>
    </row>
    <row r="5" spans="1:4">
      <c r="A5" s="3" t="s">
        <v>142</v>
      </c>
    </row>
    <row r="6" spans="1:4">
      <c r="A6" s="4" t="s">
        <v>85</v>
      </c>
      <c r="B6" s="5" t="n">
        <v>52</v>
      </c>
      <c r="C6" s="5" t="n">
        <v>310</v>
      </c>
      <c r="D6" s="5" t="n">
        <v>455</v>
      </c>
    </row>
    <row r="7" spans="1:4">
      <c r="A7" s="4" t="s">
        <v>143</v>
      </c>
      <c r="B7" s="5" t="n">
        <v>1129</v>
      </c>
      <c r="C7" s="5" t="n">
        <v>1139</v>
      </c>
      <c r="D7" s="5" t="n">
        <v>1296</v>
      </c>
    </row>
    <row r="8" spans="1:4">
      <c r="A8" s="4" t="s">
        <v>144</v>
      </c>
      <c r="B8" s="5" t="n">
        <v>3436</v>
      </c>
      <c r="C8" s="5" t="n">
        <v>1490</v>
      </c>
      <c r="D8" s="5" t="n">
        <v>-2223</v>
      </c>
    </row>
    <row r="9" spans="1:4">
      <c r="A9" s="4" t="s">
        <v>145</v>
      </c>
      <c r="B9" s="5" t="n">
        <v>-478</v>
      </c>
      <c r="C9" s="5" t="n">
        <v>-715</v>
      </c>
      <c r="D9" s="5" t="n">
        <v>-492</v>
      </c>
    </row>
    <row r="10" spans="1:4">
      <c r="A10" s="4" t="s">
        <v>146</v>
      </c>
      <c r="B10" s="5" t="n">
        <v>-23665</v>
      </c>
      <c r="C10" s="5" t="n">
        <v>-49157</v>
      </c>
      <c r="D10" s="5" t="n">
        <v>-57337</v>
      </c>
    </row>
    <row r="11" spans="1:4">
      <c r="A11" s="4" t="s">
        <v>147</v>
      </c>
      <c r="B11" s="5" t="n">
        <v>25063</v>
      </c>
      <c r="C11" s="5" t="n">
        <v>49207</v>
      </c>
      <c r="D11" s="5" t="n">
        <v>56493</v>
      </c>
    </row>
    <row r="12" spans="1:4">
      <c r="A12" s="4" t="s">
        <v>148</v>
      </c>
      <c r="B12" s="5" t="n">
        <v>-199</v>
      </c>
      <c r="C12" s="5" t="n">
        <v>-406</v>
      </c>
      <c r="D12" s="5" t="n">
        <v>-503</v>
      </c>
    </row>
    <row r="13" spans="1:4">
      <c r="A13" s="4" t="s">
        <v>149</v>
      </c>
      <c r="D13" s="5" t="n">
        <v>-12</v>
      </c>
    </row>
    <row r="14" spans="1:4">
      <c r="A14" s="4" t="s">
        <v>150</v>
      </c>
      <c r="B14" s="5" t="n">
        <v>-431</v>
      </c>
      <c r="C14" s="5" t="n">
        <v>-370</v>
      </c>
      <c r="D14" s="5" t="n">
        <v>-701</v>
      </c>
    </row>
    <row r="15" spans="1:4">
      <c r="A15" s="4" t="s">
        <v>151</v>
      </c>
      <c r="B15" s="5" t="n">
        <v>24</v>
      </c>
      <c r="D15" s="5" t="n">
        <v>4</v>
      </c>
    </row>
    <row r="16" spans="1:4">
      <c r="A16" s="4" t="s">
        <v>152</v>
      </c>
      <c r="B16" s="5" t="n">
        <v>1529</v>
      </c>
      <c r="C16" s="5" t="n">
        <v>1353</v>
      </c>
      <c r="D16" s="5" t="n">
        <v>1210</v>
      </c>
    </row>
    <row r="17" spans="1:4">
      <c r="A17" s="4" t="s">
        <v>153</v>
      </c>
      <c r="B17" s="5" t="n">
        <v>106</v>
      </c>
      <c r="C17" s="5" t="n">
        <v>2042</v>
      </c>
      <c r="D17" s="5" t="n">
        <v>3086</v>
      </c>
    </row>
    <row r="18" spans="1:4">
      <c r="A18" s="4" t="s">
        <v>154</v>
      </c>
      <c r="B18" s="5" t="n">
        <v>-410</v>
      </c>
      <c r="C18" s="5" t="n">
        <v>-48</v>
      </c>
      <c r="D18" s="5" t="n">
        <v>-248</v>
      </c>
    </row>
    <row r="19" spans="1:4">
      <c r="A19" s="4" t="s">
        <v>155</v>
      </c>
      <c r="B19" s="5" t="n">
        <v>-907</v>
      </c>
      <c r="C19" s="5" t="n">
        <v>-966</v>
      </c>
      <c r="D19" s="5" t="n">
        <v>-1025</v>
      </c>
    </row>
    <row r="20" spans="1:4">
      <c r="A20" s="4" t="s">
        <v>156</v>
      </c>
      <c r="B20" s="5" t="n">
        <v>-1227</v>
      </c>
      <c r="C20" s="5" t="n">
        <v>-355</v>
      </c>
      <c r="D20" s="5" t="n">
        <v>-366</v>
      </c>
    </row>
    <row r="21" spans="1:4">
      <c r="A21" s="4" t="s">
        <v>157</v>
      </c>
      <c r="B21" s="5" t="n">
        <v>2604</v>
      </c>
      <c r="C21" s="5" t="n">
        <v>-1081</v>
      </c>
      <c r="D21" s="5" t="n">
        <v>249</v>
      </c>
    </row>
    <row r="22" spans="1:4">
      <c r="A22" s="4" t="s">
        <v>158</v>
      </c>
      <c r="B22" s="5" t="n">
        <v>922</v>
      </c>
      <c r="C22" s="5" t="n">
        <v>578</v>
      </c>
      <c r="D22" s="5" t="n">
        <v>1208</v>
      </c>
    </row>
    <row r="23" spans="1:4">
      <c r="A23" s="4" t="s">
        <v>159</v>
      </c>
      <c r="B23" s="5" t="n">
        <v>-1449</v>
      </c>
      <c r="C23" s="5" t="n">
        <v>-122</v>
      </c>
    </row>
    <row r="24" spans="1:4">
      <c r="A24" s="4" t="s">
        <v>160</v>
      </c>
      <c r="B24" s="5" t="n">
        <v>-133</v>
      </c>
      <c r="C24" s="5" t="n">
        <v>-479</v>
      </c>
      <c r="D24" s="5" t="n">
        <v>1269</v>
      </c>
    </row>
    <row r="25" spans="1:4">
      <c r="A25" s="4" t="s">
        <v>161</v>
      </c>
      <c r="B25" s="5" t="n">
        <v>20928</v>
      </c>
      <c r="C25" s="5" t="n">
        <v>18767</v>
      </c>
      <c r="D25" s="5" t="n">
        <v>17111</v>
      </c>
    </row>
    <row r="26" spans="1:4">
      <c r="A26" s="3" t="s">
        <v>162</v>
      </c>
    </row>
    <row r="27" spans="1:4">
      <c r="A27" s="4" t="s">
        <v>163</v>
      </c>
      <c r="B27" s="5" t="n">
        <v>-56899</v>
      </c>
      <c r="C27" s="5" t="n">
        <v>-3803</v>
      </c>
      <c r="D27" s="5" t="n">
        <v>-11606</v>
      </c>
    </row>
    <row r="28" spans="1:4">
      <c r="A28" s="4" t="s">
        <v>164</v>
      </c>
      <c r="B28" s="5" t="n">
        <v>-2970</v>
      </c>
    </row>
    <row r="29" spans="1:4">
      <c r="A29" s="4" t="s">
        <v>165</v>
      </c>
      <c r="B29" s="5" t="n">
        <v>52831</v>
      </c>
      <c r="C29" s="5" t="n">
        <v>83234</v>
      </c>
      <c r="D29" s="5" t="n">
        <v>85802</v>
      </c>
    </row>
    <row r="30" spans="1:4">
      <c r="A30" s="4" t="s">
        <v>166</v>
      </c>
      <c r="B30" s="5" t="n">
        <v>99</v>
      </c>
    </row>
    <row r="31" spans="1:4">
      <c r="A31" s="4" t="s">
        <v>167</v>
      </c>
      <c r="B31" s="5" t="n">
        <v>7446</v>
      </c>
      <c r="C31" s="5" t="n">
        <v>5462</v>
      </c>
      <c r="D31" s="5" t="n">
        <v>7718</v>
      </c>
    </row>
    <row r="32" spans="1:4">
      <c r="A32" s="4" t="s">
        <v>168</v>
      </c>
      <c r="B32" s="5" t="n">
        <v>-152631</v>
      </c>
      <c r="C32" s="5" t="n">
        <v>-146095</v>
      </c>
      <c r="D32" s="5" t="n">
        <v>-220215</v>
      </c>
    </row>
    <row r="33" spans="1:4">
      <c r="A33" s="4" t="s">
        <v>169</v>
      </c>
      <c r="B33" s="5" t="n">
        <v>-5929</v>
      </c>
      <c r="C33" s="5" t="n">
        <v>-1075</v>
      </c>
      <c r="D33" s="5" t="n">
        <v>-3120</v>
      </c>
    </row>
    <row r="34" spans="1:4">
      <c r="A34" s="4" t="s">
        <v>170</v>
      </c>
      <c r="B34" s="5" t="n">
        <v>4333</v>
      </c>
      <c r="C34" s="5" t="n">
        <v>920</v>
      </c>
      <c r="D34" s="5" t="n">
        <v>9564</v>
      </c>
    </row>
    <row r="35" spans="1:4">
      <c r="A35" s="4" t="s">
        <v>171</v>
      </c>
      <c r="B35" s="5" t="n">
        <v>-8</v>
      </c>
      <c r="C35" s="5" t="n">
        <v>-73</v>
      </c>
      <c r="D35" s="5" t="n">
        <v>-97</v>
      </c>
    </row>
    <row r="36" spans="1:4">
      <c r="A36" s="4" t="s">
        <v>172</v>
      </c>
      <c r="D36" s="5" t="n">
        <v>204</v>
      </c>
    </row>
    <row r="37" spans="1:4">
      <c r="A37" s="4" t="s">
        <v>173</v>
      </c>
      <c r="B37" s="5" t="n">
        <v>-2547</v>
      </c>
      <c r="C37" s="5" t="n">
        <v>-563</v>
      </c>
      <c r="D37" s="5" t="n">
        <v>-604</v>
      </c>
    </row>
    <row r="38" spans="1:4">
      <c r="A38" s="4" t="s">
        <v>174</v>
      </c>
      <c r="B38" s="5" t="n">
        <v>-156275</v>
      </c>
      <c r="C38" s="5" t="n">
        <v>-61993</v>
      </c>
      <c r="D38" s="5" t="n">
        <v>-132354</v>
      </c>
    </row>
    <row r="39" spans="1:4">
      <c r="A39" s="3" t="s">
        <v>175</v>
      </c>
    </row>
    <row r="40" spans="1:4">
      <c r="A40" s="4" t="s">
        <v>176</v>
      </c>
      <c r="B40" s="5" t="n">
        <v>104095</v>
      </c>
      <c r="C40" s="5" t="n">
        <v>48097</v>
      </c>
      <c r="D40" s="5" t="n">
        <v>85424</v>
      </c>
    </row>
    <row r="41" spans="1:4">
      <c r="A41" s="4" t="s">
        <v>177</v>
      </c>
      <c r="B41" s="5" t="n">
        <v>144525</v>
      </c>
      <c r="C41" s="5" t="n">
        <v>23000</v>
      </c>
      <c r="D41" s="5" t="n">
        <v>120000</v>
      </c>
    </row>
    <row r="42" spans="1:4">
      <c r="A42" s="4" t="s">
        <v>178</v>
      </c>
      <c r="B42" s="5" t="n">
        <v>-106325</v>
      </c>
      <c r="C42" s="5" t="n">
        <v>-23000</v>
      </c>
      <c r="D42" s="5" t="n">
        <v>-66000</v>
      </c>
    </row>
    <row r="43" spans="1:4">
      <c r="A43" s="4" t="s">
        <v>179</v>
      </c>
      <c r="D43" s="5" t="n">
        <v>30000</v>
      </c>
    </row>
    <row r="44" spans="1:4">
      <c r="A44" s="4" t="s">
        <v>180</v>
      </c>
      <c r="B44" s="5" t="n">
        <v>-25000</v>
      </c>
      <c r="D44" s="5" t="n">
        <v>-47000</v>
      </c>
    </row>
    <row r="45" spans="1:4">
      <c r="A45" s="4" t="s">
        <v>181</v>
      </c>
      <c r="B45" s="5" t="n">
        <v>10</v>
      </c>
      <c r="C45" s="5" t="n">
        <v>10</v>
      </c>
      <c r="D45" s="5" t="n">
        <v>10</v>
      </c>
    </row>
    <row r="46" spans="1:4">
      <c r="A46" s="4" t="s">
        <v>182</v>
      </c>
      <c r="B46" s="5" t="n">
        <v>-10</v>
      </c>
      <c r="C46" s="5" t="n">
        <v>-10</v>
      </c>
      <c r="D46" s="5" t="n">
        <v>-10</v>
      </c>
    </row>
    <row r="47" spans="1:4">
      <c r="A47" s="4" t="s">
        <v>183</v>
      </c>
      <c r="C47" s="5" t="n">
        <v>566</v>
      </c>
      <c r="D47" s="5" t="n">
        <v>17</v>
      </c>
    </row>
    <row r="48" spans="1:4">
      <c r="A48" s="4" t="s">
        <v>184</v>
      </c>
      <c r="B48" s="5" t="n">
        <v>-9</v>
      </c>
      <c r="C48" s="5" t="n">
        <v>-1674</v>
      </c>
      <c r="D48" s="5" t="n">
        <v>-9326</v>
      </c>
    </row>
    <row r="49" spans="1:4">
      <c r="A49" s="4" t="s">
        <v>185</v>
      </c>
      <c r="B49" s="5" t="n">
        <v>-11123</v>
      </c>
      <c r="C49" s="5" t="n">
        <v>-8409</v>
      </c>
      <c r="D49" s="5" t="n">
        <v>-7013</v>
      </c>
    </row>
    <row r="50" spans="1:4">
      <c r="A50" s="4" t="s">
        <v>186</v>
      </c>
      <c r="B50" s="5" t="n">
        <v>106163</v>
      </c>
      <c r="C50" s="5" t="n">
        <v>38580</v>
      </c>
      <c r="D50" s="5" t="n">
        <v>106102</v>
      </c>
    </row>
    <row r="51" spans="1:4">
      <c r="A51" s="4" t="s">
        <v>187</v>
      </c>
      <c r="B51" s="5" t="n">
        <v>-29184</v>
      </c>
      <c r="C51" s="5" t="n">
        <v>-4646</v>
      </c>
      <c r="D51" s="5" t="n">
        <v>-9141</v>
      </c>
    </row>
    <row r="52" spans="1:4">
      <c r="A52" s="4" t="s">
        <v>188</v>
      </c>
      <c r="B52" s="5" t="n">
        <v>61273</v>
      </c>
      <c r="C52" s="5" t="n">
        <v>65919</v>
      </c>
      <c r="D52" s="5" t="n">
        <v>75060</v>
      </c>
    </row>
    <row r="53" spans="1:4">
      <c r="A53" s="4" t="s">
        <v>189</v>
      </c>
      <c r="B53" s="5" t="n">
        <v>32089</v>
      </c>
      <c r="C53" s="5" t="n">
        <v>61273</v>
      </c>
      <c r="D53" s="5" t="n">
        <v>65919</v>
      </c>
    </row>
    <row r="54" spans="1:4">
      <c r="A54" s="3" t="s">
        <v>190</v>
      </c>
    </row>
    <row r="55" spans="1:4">
      <c r="A55" s="4" t="s">
        <v>191</v>
      </c>
      <c r="B55" s="5" t="n">
        <v>9231</v>
      </c>
      <c r="C55" s="5" t="n">
        <v>7863</v>
      </c>
      <c r="D55" s="5" t="n">
        <v>6648</v>
      </c>
    </row>
    <row r="56" spans="1:4">
      <c r="A56" s="4" t="s">
        <v>102</v>
      </c>
      <c r="B56" s="5" t="n">
        <v>9319</v>
      </c>
      <c r="C56" s="5" t="n">
        <v>9645</v>
      </c>
      <c r="D56" s="5" t="n">
        <v>10324</v>
      </c>
    </row>
    <row r="57" spans="1:4">
      <c r="A57" s="3" t="s">
        <v>192</v>
      </c>
    </row>
    <row r="58" spans="1:4">
      <c r="A58" s="4" t="s">
        <v>193</v>
      </c>
      <c r="B58" s="5" t="n">
        <v>5120</v>
      </c>
      <c r="C58" s="5" t="n">
        <v>1620</v>
      </c>
    </row>
    <row r="59" spans="1:4">
      <c r="A59" s="4" t="s">
        <v>194</v>
      </c>
      <c r="D59" s="5" t="n">
        <v>192</v>
      </c>
    </row>
    <row r="60" spans="1:4">
      <c r="A60" s="4" t="s">
        <v>195</v>
      </c>
      <c r="D60" s="5" t="n">
        <v>1200</v>
      </c>
    </row>
    <row r="61" spans="1:4">
      <c r="A61" s="4" t="s">
        <v>196</v>
      </c>
      <c r="C61" s="6" t="n">
        <v>1200</v>
      </c>
    </row>
    <row r="62" spans="1:4">
      <c r="A62" s="4" t="s">
        <v>197</v>
      </c>
      <c r="D62" s="6" t="n">
        <v>389</v>
      </c>
    </row>
    <row r="63" spans="1:4">
      <c r="A63" s="4" t="s">
        <v>198</v>
      </c>
      <c r="B63" s="6" t="n">
        <v>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569</v>
      </c>
      <c r="B1" s="2" t="s">
        <v>477</v>
      </c>
      <c r="J1" s="2" t="s">
        <v>1</v>
      </c>
      <c r="M1" s="2" t="s">
        <v>570</v>
      </c>
    </row>
    <row r="2" spans="1:13">
      <c r="B2" s="2" t="s">
        <v>2</v>
      </c>
      <c r="C2" s="2" t="s">
        <v>571</v>
      </c>
      <c r="D2" s="2" t="s">
        <v>4</v>
      </c>
      <c r="E2" s="2" t="s">
        <v>572</v>
      </c>
      <c r="F2" s="2" t="s">
        <v>30</v>
      </c>
      <c r="G2" s="2" t="s">
        <v>573</v>
      </c>
      <c r="H2" s="2" t="s">
        <v>574</v>
      </c>
      <c r="I2" s="2" t="s">
        <v>575</v>
      </c>
      <c r="J2" s="2" t="s">
        <v>2</v>
      </c>
      <c r="K2" s="2" t="s">
        <v>30</v>
      </c>
      <c r="L2" s="2" t="s">
        <v>76</v>
      </c>
      <c r="M2" s="2" t="s">
        <v>76</v>
      </c>
    </row>
    <row r="3" spans="1:13">
      <c r="A3" s="3" t="s">
        <v>576</v>
      </c>
    </row>
    <row r="4" spans="1:13">
      <c r="A4" s="4" t="s">
        <v>577</v>
      </c>
      <c r="E4" s="6" t="n">
        <v>2452</v>
      </c>
      <c r="I4" s="6" t="n">
        <v>2166</v>
      </c>
      <c r="J4" s="6" t="n">
        <v>2452</v>
      </c>
      <c r="K4" s="6" t="n">
        <v>2166</v>
      </c>
      <c r="L4" s="6" t="n">
        <v>1691</v>
      </c>
    </row>
    <row r="5" spans="1:13">
      <c r="A5" s="4" t="s">
        <v>578</v>
      </c>
      <c r="B5" s="6" t="n">
        <v>50</v>
      </c>
      <c r="C5" s="6" t="n">
        <v>54</v>
      </c>
      <c r="D5" s="6" t="n">
        <v>-123</v>
      </c>
      <c r="E5" s="5" t="n">
        <v>71</v>
      </c>
      <c r="F5" s="6" t="n">
        <v>91</v>
      </c>
      <c r="G5" s="6" t="n">
        <v>107</v>
      </c>
      <c r="H5" s="6" t="n">
        <v>84</v>
      </c>
      <c r="I5" s="5" t="n">
        <v>28</v>
      </c>
      <c r="J5" s="5" t="n">
        <v>52</v>
      </c>
      <c r="K5" s="5" t="n">
        <v>310</v>
      </c>
      <c r="L5" s="5" t="n">
        <v>455</v>
      </c>
    </row>
    <row r="6" spans="1:13">
      <c r="A6" s="4" t="s">
        <v>579</v>
      </c>
      <c r="J6" s="5" t="n">
        <v>2504</v>
      </c>
      <c r="K6" s="5" t="n">
        <v>2476</v>
      </c>
      <c r="L6" s="5" t="n">
        <v>2146</v>
      </c>
    </row>
    <row r="7" spans="1:13">
      <c r="A7" s="4" t="s">
        <v>580</v>
      </c>
      <c r="J7" s="5" t="n">
        <v>-37</v>
      </c>
      <c r="K7" s="5" t="n">
        <v>-61</v>
      </c>
      <c r="L7" s="5" t="n">
        <v>-53</v>
      </c>
    </row>
    <row r="8" spans="1:13">
      <c r="A8" s="4" t="s">
        <v>581</v>
      </c>
      <c r="J8" s="5" t="n">
        <v>81</v>
      </c>
      <c r="K8" s="5" t="n">
        <v>37</v>
      </c>
      <c r="L8" s="5" t="n">
        <v>73</v>
      </c>
    </row>
    <row r="9" spans="1:13">
      <c r="A9" s="4" t="s">
        <v>582</v>
      </c>
      <c r="J9" s="5" t="n">
        <v>44</v>
      </c>
      <c r="K9" s="5" t="n">
        <v>-24</v>
      </c>
      <c r="L9" s="5" t="n">
        <v>20</v>
      </c>
    </row>
    <row r="10" spans="1:13">
      <c r="A10" s="4" t="s">
        <v>583</v>
      </c>
      <c r="B10" s="5" t="n">
        <v>2548</v>
      </c>
      <c r="F10" s="5" t="n">
        <v>2452</v>
      </c>
      <c r="J10" s="5" t="n">
        <v>2548</v>
      </c>
      <c r="K10" s="6" t="n">
        <v>2452</v>
      </c>
      <c r="L10" s="5" t="n">
        <v>2166</v>
      </c>
      <c r="M10" s="6" t="n">
        <v>2166</v>
      </c>
    </row>
    <row r="11" spans="1:13">
      <c r="A11" s="4" t="s">
        <v>584</v>
      </c>
      <c r="K11" s="4" t="s">
        <v>585</v>
      </c>
      <c r="M11" s="4" t="s">
        <v>586</v>
      </c>
    </row>
    <row r="12" spans="1:13">
      <c r="A12" s="4" t="s">
        <v>587</v>
      </c>
    </row>
    <row r="13" spans="1:13">
      <c r="A13" s="3" t="s">
        <v>576</v>
      </c>
    </row>
    <row r="14" spans="1:13">
      <c r="A14" s="4" t="s">
        <v>577</v>
      </c>
      <c r="E14" s="5" t="n">
        <v>1594</v>
      </c>
      <c r="I14" s="5" t="n">
        <v>1380</v>
      </c>
      <c r="J14" s="5" t="n">
        <v>1594</v>
      </c>
      <c r="K14" s="6" t="n">
        <v>1380</v>
      </c>
      <c r="L14" s="5" t="n">
        <v>413</v>
      </c>
    </row>
    <row r="15" spans="1:13">
      <c r="A15" s="4" t="s">
        <v>578</v>
      </c>
      <c r="J15" s="5" t="n">
        <v>63</v>
      </c>
      <c r="K15" s="5" t="n">
        <v>223</v>
      </c>
      <c r="L15" s="5" t="n">
        <v>964</v>
      </c>
    </row>
    <row r="16" spans="1:13">
      <c r="A16" s="4" t="s">
        <v>579</v>
      </c>
      <c r="J16" s="5" t="n">
        <v>1657</v>
      </c>
      <c r="K16" s="5" t="n">
        <v>1603</v>
      </c>
      <c r="L16" s="5" t="n">
        <v>1377</v>
      </c>
    </row>
    <row r="17" spans="1:13">
      <c r="A17" s="4" t="s">
        <v>580</v>
      </c>
      <c r="J17" s="5" t="n">
        <v>-11</v>
      </c>
      <c r="K17" s="5" t="n">
        <v>-33</v>
      </c>
    </row>
    <row r="18" spans="1:13">
      <c r="A18" s="4" t="s">
        <v>581</v>
      </c>
      <c r="J18" s="5" t="n">
        <v>75</v>
      </c>
      <c r="K18" s="5" t="n">
        <v>24</v>
      </c>
      <c r="L18" s="5" t="n">
        <v>3</v>
      </c>
    </row>
    <row r="19" spans="1:13">
      <c r="A19" s="4" t="s">
        <v>582</v>
      </c>
      <c r="J19" s="5" t="n">
        <v>64</v>
      </c>
      <c r="K19" s="5" t="n">
        <v>-9</v>
      </c>
      <c r="L19" s="5" t="n">
        <v>3</v>
      </c>
    </row>
    <row r="20" spans="1:13">
      <c r="A20" s="4" t="s">
        <v>583</v>
      </c>
      <c r="B20" s="5" t="n">
        <v>1721</v>
      </c>
      <c r="F20" s="5" t="n">
        <v>1594</v>
      </c>
      <c r="J20" s="5" t="n">
        <v>1721</v>
      </c>
      <c r="K20" s="5" t="n">
        <v>1594</v>
      </c>
      <c r="L20" s="5" t="n">
        <v>1380</v>
      </c>
      <c r="M20" s="6" t="n">
        <v>1380</v>
      </c>
    </row>
    <row r="21" spans="1:13">
      <c r="A21" s="4" t="s">
        <v>565</v>
      </c>
    </row>
    <row r="22" spans="1:13">
      <c r="A22" s="3" t="s">
        <v>576</v>
      </c>
    </row>
    <row r="23" spans="1:13">
      <c r="A23" s="4" t="s">
        <v>577</v>
      </c>
      <c r="E23" s="5" t="n">
        <v>519</v>
      </c>
      <c r="I23" s="5" t="n">
        <v>517</v>
      </c>
      <c r="J23" s="5" t="n">
        <v>519</v>
      </c>
      <c r="K23" s="5" t="n">
        <v>517</v>
      </c>
      <c r="L23" s="5" t="n">
        <v>977</v>
      </c>
    </row>
    <row r="24" spans="1:13">
      <c r="A24" s="4" t="s">
        <v>578</v>
      </c>
      <c r="J24" s="5" t="n">
        <v>20</v>
      </c>
      <c r="K24" s="5" t="n">
        <v>1</v>
      </c>
      <c r="L24" s="5" t="n">
        <v>-471</v>
      </c>
    </row>
    <row r="25" spans="1:13">
      <c r="A25" s="4" t="s">
        <v>579</v>
      </c>
      <c r="J25" s="5" t="n">
        <v>539</v>
      </c>
      <c r="K25" s="5" t="n">
        <v>518</v>
      </c>
      <c r="L25" s="5" t="n">
        <v>506</v>
      </c>
    </row>
    <row r="26" spans="1:13">
      <c r="A26" s="4" t="s">
        <v>581</v>
      </c>
      <c r="K26" s="5" t="n">
        <v>1</v>
      </c>
      <c r="L26" s="5" t="n">
        <v>11</v>
      </c>
    </row>
    <row r="27" spans="1:13">
      <c r="A27" s="4" t="s">
        <v>582</v>
      </c>
      <c r="K27" s="5" t="n">
        <v>1</v>
      </c>
      <c r="L27" s="5" t="n">
        <v>11</v>
      </c>
    </row>
    <row r="28" spans="1:13">
      <c r="A28" s="4" t="s">
        <v>583</v>
      </c>
      <c r="B28" s="5" t="n">
        <v>539</v>
      </c>
      <c r="F28" s="5" t="n">
        <v>519</v>
      </c>
      <c r="J28" s="5" t="n">
        <v>539</v>
      </c>
      <c r="K28" s="5" t="n">
        <v>519</v>
      </c>
      <c r="L28" s="5" t="n">
        <v>517</v>
      </c>
      <c r="M28" s="5" t="n">
        <v>517</v>
      </c>
    </row>
    <row r="29" spans="1:13">
      <c r="A29" s="4" t="s">
        <v>566</v>
      </c>
    </row>
    <row r="30" spans="1:13">
      <c r="A30" s="3" t="s">
        <v>576</v>
      </c>
    </row>
    <row r="31" spans="1:13">
      <c r="A31" s="4" t="s">
        <v>577</v>
      </c>
      <c r="E31" s="5" t="n">
        <v>2</v>
      </c>
      <c r="I31" s="5" t="n">
        <v>3</v>
      </c>
      <c r="J31" s="5" t="n">
        <v>2</v>
      </c>
      <c r="K31" s="5" t="n">
        <v>3</v>
      </c>
      <c r="L31" s="5" t="n">
        <v>5</v>
      </c>
    </row>
    <row r="32" spans="1:13">
      <c r="A32" s="4" t="s">
        <v>578</v>
      </c>
      <c r="J32" s="5" t="n">
        <v>-1</v>
      </c>
      <c r="K32" s="5" t="n">
        <v>-1</v>
      </c>
      <c r="L32" s="5" t="n">
        <v>-49</v>
      </c>
    </row>
    <row r="33" spans="1:13">
      <c r="A33" s="4" t="s">
        <v>579</v>
      </c>
      <c r="J33" s="5" t="n">
        <v>1</v>
      </c>
      <c r="K33" s="5" t="n">
        <v>2</v>
      </c>
      <c r="L33" s="5" t="n">
        <v>-44</v>
      </c>
    </row>
    <row r="34" spans="1:13">
      <c r="A34" s="4" t="s">
        <v>581</v>
      </c>
      <c r="L34" s="5" t="n">
        <v>47</v>
      </c>
    </row>
    <row r="35" spans="1:13">
      <c r="A35" s="4" t="s">
        <v>582</v>
      </c>
      <c r="L35" s="5" t="n">
        <v>47</v>
      </c>
    </row>
    <row r="36" spans="1:13">
      <c r="A36" s="4" t="s">
        <v>583</v>
      </c>
      <c r="B36" s="5" t="n">
        <v>1</v>
      </c>
      <c r="F36" s="5" t="n">
        <v>2</v>
      </c>
      <c r="J36" s="5" t="n">
        <v>1</v>
      </c>
      <c r="K36" s="5" t="n">
        <v>2</v>
      </c>
      <c r="L36" s="5" t="n">
        <v>3</v>
      </c>
      <c r="M36" s="5" t="n">
        <v>3</v>
      </c>
    </row>
    <row r="37" spans="1:13">
      <c r="A37" s="4" t="s">
        <v>588</v>
      </c>
    </row>
    <row r="38" spans="1:13">
      <c r="A38" s="3" t="s">
        <v>576</v>
      </c>
    </row>
    <row r="39" spans="1:13">
      <c r="A39" s="4" t="s">
        <v>577</v>
      </c>
      <c r="E39" s="5" t="n">
        <v>115</v>
      </c>
      <c r="I39" s="5" t="n">
        <v>72</v>
      </c>
      <c r="J39" s="5" t="n">
        <v>115</v>
      </c>
      <c r="K39" s="5" t="n">
        <v>72</v>
      </c>
      <c r="L39" s="5" t="n">
        <v>263</v>
      </c>
    </row>
    <row r="40" spans="1:13">
      <c r="A40" s="4" t="s">
        <v>578</v>
      </c>
      <c r="J40" s="5" t="n">
        <v>-40</v>
      </c>
      <c r="K40" s="5" t="n">
        <v>59</v>
      </c>
      <c r="L40" s="5" t="n">
        <v>-150</v>
      </c>
    </row>
    <row r="41" spans="1:13">
      <c r="A41" s="4" t="s">
        <v>579</v>
      </c>
      <c r="J41" s="5" t="n">
        <v>75</v>
      </c>
      <c r="K41" s="5" t="n">
        <v>131</v>
      </c>
      <c r="L41" s="5" t="n">
        <v>113</v>
      </c>
    </row>
    <row r="42" spans="1:13">
      <c r="A42" s="4" t="s">
        <v>580</v>
      </c>
      <c r="J42" s="5" t="n">
        <v>-26</v>
      </c>
      <c r="K42" s="5" t="n">
        <v>-28</v>
      </c>
      <c r="L42" s="5" t="n">
        <v>-53</v>
      </c>
    </row>
    <row r="43" spans="1:13">
      <c r="A43" s="4" t="s">
        <v>581</v>
      </c>
      <c r="J43" s="5" t="n">
        <v>6</v>
      </c>
      <c r="K43" s="5" t="n">
        <v>12</v>
      </c>
      <c r="L43" s="5" t="n">
        <v>12</v>
      </c>
    </row>
    <row r="44" spans="1:13">
      <c r="A44" s="4" t="s">
        <v>582</v>
      </c>
      <c r="J44" s="5" t="n">
        <v>-20</v>
      </c>
      <c r="K44" s="5" t="n">
        <v>-16</v>
      </c>
      <c r="L44" s="5" t="n">
        <v>-41</v>
      </c>
    </row>
    <row r="45" spans="1:13">
      <c r="A45" s="4" t="s">
        <v>583</v>
      </c>
      <c r="B45" s="5" t="n">
        <v>55</v>
      </c>
      <c r="F45" s="5" t="n">
        <v>115</v>
      </c>
      <c r="J45" s="5" t="n">
        <v>55</v>
      </c>
      <c r="K45" s="5" t="n">
        <v>115</v>
      </c>
      <c r="L45" s="5" t="n">
        <v>72</v>
      </c>
      <c r="M45" s="5" t="n">
        <v>72</v>
      </c>
    </row>
    <row r="46" spans="1:13">
      <c r="A46" s="4" t="s">
        <v>589</v>
      </c>
    </row>
    <row r="47" spans="1:13">
      <c r="A47" s="3" t="s">
        <v>576</v>
      </c>
    </row>
    <row r="48" spans="1:13">
      <c r="A48" s="4" t="s">
        <v>577</v>
      </c>
      <c r="E48" s="6" t="n">
        <v>222</v>
      </c>
      <c r="I48" s="6" t="n">
        <v>194</v>
      </c>
      <c r="J48" s="5" t="n">
        <v>222</v>
      </c>
      <c r="K48" s="5" t="n">
        <v>194</v>
      </c>
      <c r="L48" s="5" t="n">
        <v>33</v>
      </c>
    </row>
    <row r="49" spans="1:13">
      <c r="A49" s="4" t="s">
        <v>578</v>
      </c>
      <c r="J49" s="5" t="n">
        <v>10</v>
      </c>
      <c r="K49" s="5" t="n">
        <v>28</v>
      </c>
      <c r="L49" s="5" t="n">
        <v>161</v>
      </c>
    </row>
    <row r="50" spans="1:13">
      <c r="A50" s="4" t="s">
        <v>579</v>
      </c>
      <c r="J50" s="5" t="n">
        <v>232</v>
      </c>
      <c r="K50" s="5" t="n">
        <v>222</v>
      </c>
      <c r="L50" s="5" t="n">
        <v>194</v>
      </c>
    </row>
    <row r="51" spans="1:13">
      <c r="A51" s="4" t="s">
        <v>583</v>
      </c>
      <c r="B51" s="6" t="n">
        <v>232</v>
      </c>
      <c r="F51" s="6" t="n">
        <v>222</v>
      </c>
      <c r="J51" s="6" t="n">
        <v>232</v>
      </c>
      <c r="K51" s="6" t="n">
        <v>222</v>
      </c>
      <c r="L51" s="6" t="n">
        <v>194</v>
      </c>
      <c r="M51" s="6" t="n">
        <v>19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2</v>
      </c>
      <c r="C1" s="2" t="s">
        <v>30</v>
      </c>
      <c r="D1" s="2" t="s">
        <v>76</v>
      </c>
      <c r="E1" s="2" t="s">
        <v>484</v>
      </c>
    </row>
    <row r="2" spans="1:5">
      <c r="A2" s="3" t="s">
        <v>591</v>
      </c>
    </row>
    <row r="3" spans="1:5">
      <c r="A3" s="4" t="s">
        <v>592</v>
      </c>
      <c r="B3" s="6" t="n">
        <v>2548</v>
      </c>
      <c r="C3" s="6" t="n">
        <v>2452</v>
      </c>
    </row>
    <row r="4" spans="1:5">
      <c r="A4" s="4" t="s">
        <v>593</v>
      </c>
      <c r="B4" s="5" t="n">
        <v>2548</v>
      </c>
      <c r="C4" s="5" t="n">
        <v>2452</v>
      </c>
      <c r="D4" s="6" t="n">
        <v>2166</v>
      </c>
      <c r="E4" s="6" t="n">
        <v>1691</v>
      </c>
    </row>
    <row r="5" spans="1:5">
      <c r="A5" s="3" t="s">
        <v>594</v>
      </c>
    </row>
    <row r="6" spans="1:5">
      <c r="A6" s="4" t="s">
        <v>595</v>
      </c>
      <c r="B6" s="5" t="n">
        <v>5142</v>
      </c>
      <c r="C6" s="5" t="n">
        <v>5744</v>
      </c>
    </row>
    <row r="7" spans="1:5">
      <c r="A7" s="4" t="s">
        <v>592</v>
      </c>
      <c r="B7" s="5" t="n">
        <v>1486377</v>
      </c>
      <c r="C7" s="5" t="n">
        <v>1332695</v>
      </c>
    </row>
    <row r="8" spans="1:5">
      <c r="A8" s="4" t="s">
        <v>596</v>
      </c>
      <c r="B8" s="5" t="n">
        <v>1491519</v>
      </c>
      <c r="C8" s="5" t="n">
        <v>1338439</v>
      </c>
    </row>
    <row r="9" spans="1:5">
      <c r="A9" s="4" t="s">
        <v>587</v>
      </c>
    </row>
    <row r="10" spans="1:5">
      <c r="A10" s="3" t="s">
        <v>591</v>
      </c>
    </row>
    <row r="11" spans="1:5">
      <c r="A11" s="4" t="s">
        <v>592</v>
      </c>
      <c r="B11" s="5" t="n">
        <v>1721</v>
      </c>
      <c r="C11" s="5" t="n">
        <v>1594</v>
      </c>
    </row>
    <row r="12" spans="1:5">
      <c r="A12" s="4" t="s">
        <v>593</v>
      </c>
      <c r="B12" s="5" t="n">
        <v>1721</v>
      </c>
      <c r="C12" s="5" t="n">
        <v>1594</v>
      </c>
      <c r="D12" s="5" t="n">
        <v>1380</v>
      </c>
      <c r="E12" s="5" t="n">
        <v>413</v>
      </c>
    </row>
    <row r="13" spans="1:5">
      <c r="A13" s="3" t="s">
        <v>594</v>
      </c>
    </row>
    <row r="14" spans="1:5">
      <c r="A14" s="4" t="s">
        <v>595</v>
      </c>
      <c r="B14" s="5" t="n">
        <v>4977</v>
      </c>
      <c r="C14" s="5" t="n">
        <v>5587</v>
      </c>
    </row>
    <row r="15" spans="1:5">
      <c r="A15" s="4" t="s">
        <v>592</v>
      </c>
      <c r="B15" s="5" t="n">
        <v>1447326</v>
      </c>
      <c r="C15" s="5" t="n">
        <v>1290209</v>
      </c>
    </row>
    <row r="16" spans="1:5">
      <c r="A16" s="4" t="s">
        <v>596</v>
      </c>
      <c r="B16" s="5" t="n">
        <v>1452303</v>
      </c>
      <c r="C16" s="5" t="n">
        <v>1295796</v>
      </c>
    </row>
    <row r="17" spans="1:5">
      <c r="A17" s="4" t="s">
        <v>565</v>
      </c>
    </row>
    <row r="18" spans="1:5">
      <c r="A18" s="3" t="s">
        <v>591</v>
      </c>
    </row>
    <row r="19" spans="1:5">
      <c r="A19" s="4" t="s">
        <v>592</v>
      </c>
      <c r="B19" s="5" t="n">
        <v>539</v>
      </c>
      <c r="C19" s="5" t="n">
        <v>519</v>
      </c>
    </row>
    <row r="20" spans="1:5">
      <c r="A20" s="4" t="s">
        <v>593</v>
      </c>
      <c r="B20" s="5" t="n">
        <v>539</v>
      </c>
      <c r="C20" s="5" t="n">
        <v>519</v>
      </c>
      <c r="D20" s="5" t="n">
        <v>517</v>
      </c>
      <c r="E20" s="5" t="n">
        <v>977</v>
      </c>
    </row>
    <row r="21" spans="1:5">
      <c r="A21" s="3" t="s">
        <v>594</v>
      </c>
    </row>
    <row r="22" spans="1:5">
      <c r="A22" s="4" t="s">
        <v>592</v>
      </c>
      <c r="B22" s="5" t="n">
        <v>21701</v>
      </c>
      <c r="C22" s="5" t="n">
        <v>23256</v>
      </c>
    </row>
    <row r="23" spans="1:5">
      <c r="A23" s="4" t="s">
        <v>596</v>
      </c>
      <c r="B23" s="5" t="n">
        <v>21701</v>
      </c>
      <c r="C23" s="5" t="n">
        <v>23256</v>
      </c>
    </row>
    <row r="24" spans="1:5">
      <c r="A24" s="4" t="s">
        <v>566</v>
      </c>
    </row>
    <row r="25" spans="1:5">
      <c r="A25" s="3" t="s">
        <v>591</v>
      </c>
    </row>
    <row r="26" spans="1:5">
      <c r="A26" s="4" t="s">
        <v>592</v>
      </c>
      <c r="B26" s="5" t="n">
        <v>1</v>
      </c>
      <c r="C26" s="5" t="n">
        <v>2</v>
      </c>
    </row>
    <row r="27" spans="1:5">
      <c r="A27" s="4" t="s">
        <v>593</v>
      </c>
      <c r="B27" s="5" t="n">
        <v>1</v>
      </c>
      <c r="C27" s="5" t="n">
        <v>2</v>
      </c>
      <c r="D27" s="5" t="n">
        <v>3</v>
      </c>
      <c r="E27" s="5" t="n">
        <v>5</v>
      </c>
    </row>
    <row r="28" spans="1:5">
      <c r="A28" s="3" t="s">
        <v>594</v>
      </c>
    </row>
    <row r="29" spans="1:5">
      <c r="A29" s="4" t="s">
        <v>595</v>
      </c>
      <c r="B29" s="5" t="n">
        <v>165</v>
      </c>
      <c r="C29" s="5" t="n">
        <v>156</v>
      </c>
    </row>
    <row r="30" spans="1:5">
      <c r="A30" s="4" t="s">
        <v>592</v>
      </c>
      <c r="B30" s="5" t="n">
        <v>12722</v>
      </c>
      <c r="C30" s="5" t="n">
        <v>14656</v>
      </c>
    </row>
    <row r="31" spans="1:5">
      <c r="A31" s="4" t="s">
        <v>596</v>
      </c>
      <c r="B31" s="5" t="n">
        <v>12887</v>
      </c>
      <c r="C31" s="5" t="n">
        <v>14812</v>
      </c>
    </row>
    <row r="32" spans="1:5">
      <c r="A32" s="4" t="s">
        <v>588</v>
      </c>
    </row>
    <row r="33" spans="1:5">
      <c r="A33" s="3" t="s">
        <v>591</v>
      </c>
    </row>
    <row r="34" spans="1:5">
      <c r="A34" s="4" t="s">
        <v>592</v>
      </c>
      <c r="B34" s="5" t="n">
        <v>55</v>
      </c>
      <c r="C34" s="5" t="n">
        <v>115</v>
      </c>
    </row>
    <row r="35" spans="1:5">
      <c r="A35" s="4" t="s">
        <v>593</v>
      </c>
      <c r="B35" s="5" t="n">
        <v>55</v>
      </c>
      <c r="C35" s="5" t="n">
        <v>115</v>
      </c>
      <c r="D35" s="5" t="n">
        <v>72</v>
      </c>
      <c r="E35" s="5" t="n">
        <v>263</v>
      </c>
    </row>
    <row r="36" spans="1:5">
      <c r="A36" s="3" t="s">
        <v>594</v>
      </c>
    </row>
    <row r="37" spans="1:5">
      <c r="A37" s="4" t="s">
        <v>595</v>
      </c>
      <c r="C37" s="5" t="n">
        <v>1</v>
      </c>
    </row>
    <row r="38" spans="1:5">
      <c r="A38" s="4" t="s">
        <v>592</v>
      </c>
      <c r="B38" s="5" t="n">
        <v>4628</v>
      </c>
      <c r="C38" s="5" t="n">
        <v>4574</v>
      </c>
    </row>
    <row r="39" spans="1:5">
      <c r="A39" s="4" t="s">
        <v>596</v>
      </c>
      <c r="B39" s="5" t="n">
        <v>4628</v>
      </c>
      <c r="C39" s="5" t="n">
        <v>4575</v>
      </c>
    </row>
    <row r="40" spans="1:5">
      <c r="A40" s="4" t="s">
        <v>589</v>
      </c>
    </row>
    <row r="41" spans="1:5">
      <c r="A41" s="3" t="s">
        <v>591</v>
      </c>
    </row>
    <row r="42" spans="1:5">
      <c r="A42" s="4" t="s">
        <v>592</v>
      </c>
      <c r="B42" s="5" t="n">
        <v>232</v>
      </c>
      <c r="C42" s="5" t="n">
        <v>222</v>
      </c>
    </row>
    <row r="43" spans="1:5">
      <c r="A43" s="4" t="s">
        <v>593</v>
      </c>
      <c r="B43" s="6" t="n">
        <v>232</v>
      </c>
      <c r="C43" s="6" t="n">
        <v>222</v>
      </c>
      <c r="D43" s="6" t="n">
        <v>194</v>
      </c>
      <c r="E43" s="6" t="n">
        <v>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76</v>
      </c>
    </row>
    <row r="3" spans="1:4">
      <c r="A3" s="3" t="s">
        <v>598</v>
      </c>
    </row>
    <row r="4" spans="1:4">
      <c r="A4" s="4" t="s">
        <v>599</v>
      </c>
      <c r="B4" s="6" t="n">
        <v>5287</v>
      </c>
      <c r="C4" s="6" t="n">
        <v>5905</v>
      </c>
      <c r="D4" s="6" t="n">
        <v>6782</v>
      </c>
    </row>
    <row r="5" spans="1:4">
      <c r="A5" s="4" t="s">
        <v>600</v>
      </c>
      <c r="B5" s="5" t="n">
        <v>58</v>
      </c>
      <c r="C5" s="5" t="n">
        <v>72</v>
      </c>
      <c r="D5" s="5" t="n">
        <v>71</v>
      </c>
    </row>
    <row r="6" spans="1:4">
      <c r="A6" s="4" t="s">
        <v>601</v>
      </c>
      <c r="B6" s="5" t="n">
        <v>0</v>
      </c>
      <c r="C6" s="5" t="n">
        <v>0</v>
      </c>
      <c r="D6" s="5" t="n">
        <v>0</v>
      </c>
    </row>
    <row r="7" spans="1:4">
      <c r="A7" s="4" t="s">
        <v>563</v>
      </c>
    </row>
    <row r="8" spans="1:4">
      <c r="A8" s="3" t="s">
        <v>598</v>
      </c>
    </row>
    <row r="9" spans="1:4">
      <c r="A9" s="4" t="s">
        <v>599</v>
      </c>
      <c r="B9" s="5" t="n">
        <v>5112</v>
      </c>
      <c r="C9" s="5" t="n">
        <v>5743</v>
      </c>
      <c r="D9" s="5" t="n">
        <v>6642</v>
      </c>
    </row>
    <row r="10" spans="1:4">
      <c r="A10" s="4" t="s">
        <v>600</v>
      </c>
      <c r="B10" s="5" t="n">
        <v>58</v>
      </c>
      <c r="C10" s="5" t="n">
        <v>72</v>
      </c>
      <c r="D10" s="5" t="n">
        <v>71</v>
      </c>
    </row>
    <row r="11" spans="1:4">
      <c r="A11" s="4" t="s">
        <v>566</v>
      </c>
    </row>
    <row r="12" spans="1:4">
      <c r="A12" s="3" t="s">
        <v>598</v>
      </c>
    </row>
    <row r="13" spans="1:4">
      <c r="A13" s="4" t="s">
        <v>599</v>
      </c>
      <c r="B13" s="5" t="n">
        <v>175</v>
      </c>
      <c r="C13" s="5" t="n">
        <v>161</v>
      </c>
      <c r="D13" s="5" t="n">
        <v>131</v>
      </c>
    </row>
    <row r="14" spans="1:4">
      <c r="A14" s="4" t="s">
        <v>588</v>
      </c>
    </row>
    <row r="15" spans="1:4">
      <c r="A15" s="3" t="s">
        <v>598</v>
      </c>
    </row>
    <row r="16" spans="1:4">
      <c r="A16" s="4" t="s">
        <v>599</v>
      </c>
      <c r="C16" s="5" t="n">
        <v>1</v>
      </c>
      <c r="D16" s="6" t="n">
        <v>9</v>
      </c>
    </row>
    <row r="17" spans="1:4">
      <c r="A17" s="4" t="s">
        <v>602</v>
      </c>
    </row>
    <row r="18" spans="1:4">
      <c r="A18" s="3" t="s">
        <v>598</v>
      </c>
    </row>
    <row r="19" spans="1:4">
      <c r="A19" s="4" t="s">
        <v>603</v>
      </c>
      <c r="B19" s="5" t="n">
        <v>5142</v>
      </c>
      <c r="C19" s="5" t="n">
        <v>5744</v>
      </c>
    </row>
    <row r="20" spans="1:4">
      <c r="A20" s="4" t="s">
        <v>604</v>
      </c>
      <c r="B20" s="5" t="n">
        <v>6125</v>
      </c>
      <c r="C20" s="5" t="n">
        <v>6674</v>
      </c>
    </row>
    <row r="21" spans="1:4">
      <c r="A21" s="4" t="s">
        <v>605</v>
      </c>
    </row>
    <row r="22" spans="1:4">
      <c r="A22" s="3" t="s">
        <v>598</v>
      </c>
    </row>
    <row r="23" spans="1:4">
      <c r="A23" s="4" t="s">
        <v>603</v>
      </c>
      <c r="B23" s="5" t="n">
        <v>4977</v>
      </c>
      <c r="C23" s="5" t="n">
        <v>5587</v>
      </c>
    </row>
    <row r="24" spans="1:4">
      <c r="A24" s="4" t="s">
        <v>604</v>
      </c>
      <c r="B24" s="5" t="n">
        <v>5897</v>
      </c>
      <c r="C24" s="5" t="n">
        <v>6469</v>
      </c>
    </row>
    <row r="25" spans="1:4">
      <c r="A25" s="4" t="s">
        <v>606</v>
      </c>
    </row>
    <row r="26" spans="1:4">
      <c r="A26" s="3" t="s">
        <v>598</v>
      </c>
    </row>
    <row r="27" spans="1:4">
      <c r="A27" s="4" t="s">
        <v>603</v>
      </c>
      <c r="B27" s="5" t="n">
        <v>165</v>
      </c>
      <c r="C27" s="5" t="n">
        <v>156</v>
      </c>
    </row>
    <row r="28" spans="1:4">
      <c r="A28" s="4" t="s">
        <v>604</v>
      </c>
      <c r="B28" s="6" t="n">
        <v>228</v>
      </c>
      <c r="C28" s="5" t="n">
        <v>204</v>
      </c>
    </row>
    <row r="29" spans="1:4">
      <c r="A29" s="4" t="s">
        <v>607</v>
      </c>
    </row>
    <row r="30" spans="1:4">
      <c r="A30" s="3" t="s">
        <v>598</v>
      </c>
    </row>
    <row r="31" spans="1:4">
      <c r="A31" s="4" t="s">
        <v>603</v>
      </c>
      <c r="C31" s="5" t="n">
        <v>1</v>
      </c>
    </row>
    <row r="32" spans="1:4">
      <c r="A32" s="4" t="s">
        <v>604</v>
      </c>
      <c r="C32" s="6"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3" t="s">
        <v>609</v>
      </c>
    </row>
    <row r="3" spans="1:3">
      <c r="A3" s="4" t="s">
        <v>610</v>
      </c>
      <c r="B3" s="6" t="n">
        <v>2841</v>
      </c>
      <c r="C3" s="6" t="n">
        <v>1780</v>
      </c>
    </row>
    <row r="4" spans="1:3">
      <c r="A4" s="4" t="s">
        <v>611</v>
      </c>
      <c r="B4" s="5" t="n">
        <v>1488678</v>
      </c>
      <c r="C4" s="5" t="n">
        <v>1336659</v>
      </c>
    </row>
    <row r="5" spans="1:3">
      <c r="A5" s="4" t="s">
        <v>596</v>
      </c>
      <c r="B5" s="5" t="n">
        <v>1491519</v>
      </c>
      <c r="C5" s="5" t="n">
        <v>1338439</v>
      </c>
    </row>
    <row r="6" spans="1:3">
      <c r="A6" s="4" t="s">
        <v>612</v>
      </c>
      <c r="B6" s="5" t="n">
        <v>4227</v>
      </c>
      <c r="C6" s="5" t="n">
        <v>4559</v>
      </c>
    </row>
    <row r="7" spans="1:3">
      <c r="A7" s="4" t="s">
        <v>563</v>
      </c>
    </row>
    <row r="8" spans="1:3">
      <c r="A8" s="3" t="s">
        <v>609</v>
      </c>
    </row>
    <row r="9" spans="1:3">
      <c r="A9" s="4" t="s">
        <v>610</v>
      </c>
      <c r="B9" s="5" t="n">
        <v>2796</v>
      </c>
      <c r="C9" s="5" t="n">
        <v>1676</v>
      </c>
    </row>
    <row r="10" spans="1:3">
      <c r="A10" s="4" t="s">
        <v>611</v>
      </c>
      <c r="B10" s="5" t="n">
        <v>1438725</v>
      </c>
      <c r="C10" s="5" t="n">
        <v>1284590</v>
      </c>
    </row>
    <row r="11" spans="1:3">
      <c r="A11" s="4" t="s">
        <v>596</v>
      </c>
      <c r="B11" s="5" t="n">
        <v>1441521</v>
      </c>
      <c r="C11" s="5" t="n">
        <v>1286266</v>
      </c>
    </row>
    <row r="12" spans="1:3">
      <c r="A12" s="4" t="s">
        <v>612</v>
      </c>
      <c r="B12" s="5" t="n">
        <v>4062</v>
      </c>
      <c r="C12" s="5" t="n">
        <v>4402</v>
      </c>
    </row>
    <row r="13" spans="1:3">
      <c r="A13" s="4" t="s">
        <v>564</v>
      </c>
    </row>
    <row r="14" spans="1:3">
      <c r="A14" s="3" t="s">
        <v>609</v>
      </c>
    </row>
    <row r="15" spans="1:3">
      <c r="A15" s="4" t="s">
        <v>611</v>
      </c>
      <c r="B15" s="5" t="n">
        <v>10782</v>
      </c>
      <c r="C15" s="5" t="n">
        <v>9530</v>
      </c>
    </row>
    <row r="16" spans="1:3">
      <c r="A16" s="4" t="s">
        <v>596</v>
      </c>
      <c r="B16" s="5" t="n">
        <v>10782</v>
      </c>
      <c r="C16" s="5" t="n">
        <v>9530</v>
      </c>
    </row>
    <row r="17" spans="1:3">
      <c r="A17" s="4" t="s">
        <v>565</v>
      </c>
    </row>
    <row r="18" spans="1:3">
      <c r="A18" s="3" t="s">
        <v>609</v>
      </c>
    </row>
    <row r="19" spans="1:3">
      <c r="A19" s="4" t="s">
        <v>611</v>
      </c>
      <c r="B19" s="5" t="n">
        <v>21701</v>
      </c>
      <c r="C19" s="5" t="n">
        <v>23256</v>
      </c>
    </row>
    <row r="20" spans="1:3">
      <c r="A20" s="4" t="s">
        <v>596</v>
      </c>
      <c r="B20" s="5" t="n">
        <v>21701</v>
      </c>
      <c r="C20" s="5" t="n">
        <v>23256</v>
      </c>
    </row>
    <row r="21" spans="1:3">
      <c r="A21" s="4" t="s">
        <v>566</v>
      </c>
    </row>
    <row r="22" spans="1:3">
      <c r="A22" s="3" t="s">
        <v>609</v>
      </c>
    </row>
    <row r="23" spans="1:3">
      <c r="A23" s="4" t="s">
        <v>610</v>
      </c>
      <c r="B23" s="5" t="n">
        <v>41</v>
      </c>
      <c r="C23" s="5" t="n">
        <v>100</v>
      </c>
    </row>
    <row r="24" spans="1:3">
      <c r="A24" s="4" t="s">
        <v>611</v>
      </c>
      <c r="B24" s="5" t="n">
        <v>12846</v>
      </c>
      <c r="C24" s="5" t="n">
        <v>14712</v>
      </c>
    </row>
    <row r="25" spans="1:3">
      <c r="A25" s="4" t="s">
        <v>596</v>
      </c>
      <c r="B25" s="5" t="n">
        <v>12887</v>
      </c>
      <c r="C25" s="5" t="n">
        <v>14812</v>
      </c>
    </row>
    <row r="26" spans="1:3">
      <c r="A26" s="4" t="s">
        <v>612</v>
      </c>
      <c r="B26" s="5" t="n">
        <v>165</v>
      </c>
      <c r="C26" s="5" t="n">
        <v>156</v>
      </c>
    </row>
    <row r="27" spans="1:3">
      <c r="A27" s="4" t="s">
        <v>567</v>
      </c>
    </row>
    <row r="28" spans="1:3">
      <c r="A28" s="3" t="s">
        <v>609</v>
      </c>
    </row>
    <row r="29" spans="1:3">
      <c r="A29" s="4" t="s">
        <v>611</v>
      </c>
      <c r="B29" s="5" t="n">
        <v>274</v>
      </c>
      <c r="C29" s="5" t="n">
        <v>204</v>
      </c>
    </row>
    <row r="30" spans="1:3">
      <c r="A30" s="4" t="s">
        <v>596</v>
      </c>
      <c r="B30" s="5" t="n">
        <v>274</v>
      </c>
      <c r="C30" s="5" t="n">
        <v>204</v>
      </c>
    </row>
    <row r="31" spans="1:3">
      <c r="A31" s="4" t="s">
        <v>568</v>
      </c>
    </row>
    <row r="32" spans="1:3">
      <c r="A32" s="3" t="s">
        <v>609</v>
      </c>
    </row>
    <row r="33" spans="1:3">
      <c r="A33" s="4" t="s">
        <v>610</v>
      </c>
      <c r="B33" s="5" t="n">
        <v>4</v>
      </c>
      <c r="C33" s="5" t="n">
        <v>4</v>
      </c>
    </row>
    <row r="34" spans="1:3">
      <c r="A34" s="4" t="s">
        <v>611</v>
      </c>
      <c r="B34" s="5" t="n">
        <v>4350</v>
      </c>
      <c r="C34" s="5" t="n">
        <v>4367</v>
      </c>
    </row>
    <row r="35" spans="1:3">
      <c r="A35" s="4" t="s">
        <v>596</v>
      </c>
      <c r="B35" s="5" t="n">
        <v>4354</v>
      </c>
      <c r="C35" s="5" t="n">
        <v>4371</v>
      </c>
    </row>
    <row r="36" spans="1:3">
      <c r="A36" s="4" t="s">
        <v>612</v>
      </c>
      <c r="C36" s="5" t="n">
        <v>1</v>
      </c>
    </row>
    <row r="37" spans="1:3">
      <c r="A37" s="4" t="s">
        <v>613</v>
      </c>
    </row>
    <row r="38" spans="1:3">
      <c r="A38" s="3" t="s">
        <v>609</v>
      </c>
    </row>
    <row r="39" spans="1:3">
      <c r="A39" s="4" t="s">
        <v>610</v>
      </c>
      <c r="B39" s="5" t="n">
        <v>4</v>
      </c>
      <c r="C39" s="5" t="n">
        <v>204</v>
      </c>
    </row>
    <row r="40" spans="1:3">
      <c r="A40" s="4" t="s">
        <v>614</v>
      </c>
    </row>
    <row r="41" spans="1:3">
      <c r="A41" s="3" t="s">
        <v>609</v>
      </c>
    </row>
    <row r="42" spans="1:3">
      <c r="A42" s="4" t="s">
        <v>610</v>
      </c>
      <c r="C42" s="5" t="n">
        <v>185</v>
      </c>
    </row>
    <row r="43" spans="1:3">
      <c r="A43" s="4" t="s">
        <v>615</v>
      </c>
    </row>
    <row r="44" spans="1:3">
      <c r="A44" s="3" t="s">
        <v>609</v>
      </c>
    </row>
    <row r="45" spans="1:3">
      <c r="A45" s="4" t="s">
        <v>610</v>
      </c>
      <c r="C45" s="5" t="n">
        <v>16</v>
      </c>
    </row>
    <row r="46" spans="1:3">
      <c r="A46" s="4" t="s">
        <v>616</v>
      </c>
    </row>
    <row r="47" spans="1:3">
      <c r="A47" s="3" t="s">
        <v>609</v>
      </c>
    </row>
    <row r="48" spans="1:3">
      <c r="A48" s="4" t="s">
        <v>610</v>
      </c>
      <c r="B48" s="5" t="n">
        <v>4</v>
      </c>
      <c r="C48" s="5" t="n">
        <v>3</v>
      </c>
    </row>
    <row r="49" spans="1:3">
      <c r="A49" s="4" t="s">
        <v>617</v>
      </c>
    </row>
    <row r="50" spans="1:3">
      <c r="A50" s="3" t="s">
        <v>609</v>
      </c>
    </row>
    <row r="51" spans="1:3">
      <c r="A51" s="4" t="s">
        <v>610</v>
      </c>
      <c r="B51" s="5" t="n">
        <v>1207</v>
      </c>
      <c r="C51" s="5" t="n">
        <v>168</v>
      </c>
    </row>
    <row r="52" spans="1:3">
      <c r="A52" s="4" t="s">
        <v>618</v>
      </c>
    </row>
    <row r="53" spans="1:3">
      <c r="A53" s="3" t="s">
        <v>609</v>
      </c>
    </row>
    <row r="54" spans="1:3">
      <c r="A54" s="4" t="s">
        <v>610</v>
      </c>
      <c r="B54" s="5" t="n">
        <v>1207</v>
      </c>
      <c r="C54" s="5" t="n">
        <v>133</v>
      </c>
    </row>
    <row r="55" spans="1:3">
      <c r="A55" s="4" t="s">
        <v>619</v>
      </c>
    </row>
    <row r="56" spans="1:3">
      <c r="A56" s="3" t="s">
        <v>609</v>
      </c>
    </row>
    <row r="57" spans="1:3">
      <c r="A57" s="4" t="s">
        <v>610</v>
      </c>
      <c r="C57" s="5" t="n">
        <v>35</v>
      </c>
    </row>
    <row r="58" spans="1:3">
      <c r="A58" s="4" t="s">
        <v>620</v>
      </c>
    </row>
    <row r="59" spans="1:3">
      <c r="A59" s="3" t="s">
        <v>609</v>
      </c>
    </row>
    <row r="60" spans="1:3">
      <c r="A60" s="4" t="s">
        <v>610</v>
      </c>
      <c r="B60" s="5" t="n">
        <v>1630</v>
      </c>
      <c r="C60" s="5" t="n">
        <v>1408</v>
      </c>
    </row>
    <row r="61" spans="1:3">
      <c r="A61" s="4" t="s">
        <v>621</v>
      </c>
    </row>
    <row r="62" spans="1:3">
      <c r="A62" s="3" t="s">
        <v>609</v>
      </c>
    </row>
    <row r="63" spans="1:3">
      <c r="A63" s="4" t="s">
        <v>610</v>
      </c>
      <c r="B63" s="5" t="n">
        <v>1589</v>
      </c>
      <c r="C63" s="5" t="n">
        <v>1358</v>
      </c>
    </row>
    <row r="64" spans="1:3">
      <c r="A64" s="4" t="s">
        <v>622</v>
      </c>
    </row>
    <row r="65" spans="1:3">
      <c r="A65" s="3" t="s">
        <v>609</v>
      </c>
    </row>
    <row r="66" spans="1:3">
      <c r="A66" s="4" t="s">
        <v>610</v>
      </c>
      <c r="B66" s="6" t="n">
        <v>41</v>
      </c>
      <c r="C66" s="5" t="n">
        <v>49</v>
      </c>
    </row>
    <row r="67" spans="1:3">
      <c r="A67" s="4" t="s">
        <v>623</v>
      </c>
    </row>
    <row r="68" spans="1:3">
      <c r="A68" s="3" t="s">
        <v>609</v>
      </c>
    </row>
    <row r="69" spans="1:3">
      <c r="A69" s="4" t="s">
        <v>610</v>
      </c>
      <c r="C69" s="6"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24</v>
      </c>
      <c r="B1" s="2" t="s">
        <v>1</v>
      </c>
    </row>
    <row r="2" spans="1:4">
      <c r="B2" s="2" t="s">
        <v>625</v>
      </c>
      <c r="C2" s="2" t="s">
        <v>626</v>
      </c>
      <c r="D2" s="2" t="s">
        <v>627</v>
      </c>
    </row>
    <row r="3" spans="1:4">
      <c r="A3" s="3" t="s">
        <v>628</v>
      </c>
    </row>
    <row r="4" spans="1:4">
      <c r="A4" s="4" t="s">
        <v>612</v>
      </c>
      <c r="B4" s="6" t="n">
        <v>4227000</v>
      </c>
      <c r="C4" s="6" t="n">
        <v>4559000</v>
      </c>
    </row>
    <row r="5" spans="1:4">
      <c r="A5" s="4" t="s">
        <v>629</v>
      </c>
    </row>
    <row r="6" spans="1:4">
      <c r="A6" s="3" t="s">
        <v>628</v>
      </c>
    </row>
    <row r="7" spans="1:4">
      <c r="A7" s="4" t="s">
        <v>630</v>
      </c>
      <c r="B7" s="4" t="s">
        <v>631</v>
      </c>
    </row>
    <row r="8" spans="1:4">
      <c r="A8" s="4" t="s">
        <v>632</v>
      </c>
      <c r="B8" s="4" t="s">
        <v>633</v>
      </c>
    </row>
    <row r="9" spans="1:4">
      <c r="A9" s="4" t="s">
        <v>634</v>
      </c>
    </row>
    <row r="10" spans="1:4">
      <c r="A10" s="3" t="s">
        <v>628</v>
      </c>
    </row>
    <row r="11" spans="1:4">
      <c r="A11" s="4" t="s">
        <v>635</v>
      </c>
      <c r="B11" s="5" t="n">
        <v>17</v>
      </c>
      <c r="C11" s="5" t="n">
        <v>19</v>
      </c>
    </row>
    <row r="12" spans="1:4">
      <c r="A12" s="4" t="s">
        <v>612</v>
      </c>
      <c r="B12" s="6" t="n">
        <v>4200000</v>
      </c>
      <c r="C12" s="6" t="n">
        <v>4600000</v>
      </c>
    </row>
    <row r="13" spans="1:4">
      <c r="A13" s="4" t="s">
        <v>636</v>
      </c>
      <c r="B13" s="5" t="n">
        <v>179000</v>
      </c>
      <c r="C13" s="5" t="n">
        <v>195000</v>
      </c>
      <c r="D13" s="6" t="n">
        <v>233000</v>
      </c>
    </row>
    <row r="14" spans="1:4">
      <c r="A14" s="4" t="s">
        <v>637</v>
      </c>
      <c r="B14" s="6" t="n">
        <v>240000</v>
      </c>
      <c r="C14" s="6" t="n">
        <v>268000</v>
      </c>
      <c r="D14" s="6" t="n">
        <v>312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8</v>
      </c>
      <c r="B1" s="2" t="s">
        <v>1</v>
      </c>
    </row>
    <row r="2" spans="1:3">
      <c r="B2" s="2" t="s">
        <v>625</v>
      </c>
      <c r="C2" s="2" t="s">
        <v>626</v>
      </c>
    </row>
    <row r="3" spans="1:3">
      <c r="A3" s="3" t="s">
        <v>639</v>
      </c>
    </row>
    <row r="4" spans="1:3">
      <c r="A4" s="4" t="s">
        <v>640</v>
      </c>
      <c r="B4" s="6" t="n">
        <v>2081000</v>
      </c>
      <c r="C4" s="6" t="n">
        <v>2921000</v>
      </c>
    </row>
    <row r="5" spans="1:3">
      <c r="A5" s="4" t="s">
        <v>641</v>
      </c>
      <c r="B5" s="6" t="n">
        <v>0</v>
      </c>
      <c r="C5" s="6" t="n">
        <v>0</v>
      </c>
    </row>
    <row r="6" spans="1:3">
      <c r="A6" s="4" t="s">
        <v>642</v>
      </c>
    </row>
    <row r="7" spans="1:3">
      <c r="A7" s="3" t="s">
        <v>639</v>
      </c>
    </row>
    <row r="8" spans="1:3">
      <c r="A8" s="4" t="s">
        <v>643</v>
      </c>
      <c r="B8" s="5" t="n">
        <v>4</v>
      </c>
      <c r="C8" s="5" t="n">
        <v>5</v>
      </c>
    </row>
    <row r="9" spans="1:3">
      <c r="A9" s="4" t="s">
        <v>640</v>
      </c>
      <c r="B9" s="6" t="n">
        <v>915000</v>
      </c>
      <c r="C9" s="6" t="n">
        <v>1185000</v>
      </c>
    </row>
    <row r="10" spans="1:3">
      <c r="A10" s="4" t="s">
        <v>634</v>
      </c>
    </row>
    <row r="11" spans="1:3">
      <c r="A11" s="3" t="s">
        <v>639</v>
      </c>
    </row>
    <row r="12" spans="1:3">
      <c r="A12" s="4" t="s">
        <v>643</v>
      </c>
      <c r="B12" s="5" t="n">
        <v>6</v>
      </c>
      <c r="C12" s="5" t="n">
        <v>8</v>
      </c>
    </row>
    <row r="13" spans="1:3">
      <c r="A13" s="4" t="s">
        <v>640</v>
      </c>
      <c r="B13" s="6" t="n">
        <v>1166000</v>
      </c>
      <c r="C13" s="6" t="n">
        <v>1736000</v>
      </c>
    </row>
    <row r="14" spans="1:3">
      <c r="A14" s="4" t="s">
        <v>644</v>
      </c>
    </row>
    <row r="15" spans="1:3">
      <c r="A15" s="3" t="s">
        <v>639</v>
      </c>
    </row>
    <row r="16" spans="1:3">
      <c r="A16" s="4" t="s">
        <v>643</v>
      </c>
      <c r="B16" s="5" t="n">
        <v>1</v>
      </c>
      <c r="C16" s="5" t="n">
        <v>1</v>
      </c>
    </row>
    <row r="17" spans="1:3">
      <c r="A17" s="4" t="s">
        <v>640</v>
      </c>
      <c r="B17" s="6" t="n">
        <v>149000</v>
      </c>
      <c r="C17" s="6" t="n">
        <v>149000</v>
      </c>
    </row>
    <row r="18" spans="1:3">
      <c r="A18" s="4" t="s">
        <v>645</v>
      </c>
    </row>
    <row r="19" spans="1:3">
      <c r="A19" s="3" t="s">
        <v>646</v>
      </c>
    </row>
    <row r="20" spans="1:3">
      <c r="A20" s="4" t="s">
        <v>647</v>
      </c>
      <c r="B20" s="5" t="n">
        <v>0</v>
      </c>
      <c r="C20" s="5" t="n">
        <v>0</v>
      </c>
    </row>
    <row r="21" spans="1:3">
      <c r="A21" s="4" t="s">
        <v>648</v>
      </c>
      <c r="B21" s="5" t="n">
        <v>0</v>
      </c>
    </row>
    <row r="22" spans="1:3">
      <c r="A22" s="3" t="s">
        <v>639</v>
      </c>
    </row>
    <row r="23" spans="1:3">
      <c r="A23" s="4" t="s">
        <v>649</v>
      </c>
      <c r="B23" s="6" t="n">
        <v>0</v>
      </c>
    </row>
    <row r="24" spans="1:3">
      <c r="A24" s="4" t="s">
        <v>563</v>
      </c>
    </row>
    <row r="25" spans="1:3">
      <c r="A25" s="3" t="s">
        <v>639</v>
      </c>
    </row>
    <row r="26" spans="1:3">
      <c r="A26" s="4" t="s">
        <v>640</v>
      </c>
      <c r="B26" s="6" t="n">
        <v>1989000</v>
      </c>
      <c r="C26" s="6" t="n">
        <v>2814000</v>
      </c>
    </row>
    <row r="27" spans="1:3">
      <c r="A27" s="4" t="s">
        <v>650</v>
      </c>
      <c r="B27" s="5" t="n">
        <v>3</v>
      </c>
      <c r="C27" s="5" t="n">
        <v>3</v>
      </c>
    </row>
    <row r="28" spans="1:3">
      <c r="A28" s="4" t="s">
        <v>651</v>
      </c>
      <c r="B28" s="6" t="n">
        <v>650000</v>
      </c>
      <c r="C28" s="6" t="n">
        <v>660000</v>
      </c>
    </row>
    <row r="29" spans="1:3">
      <c r="A29" s="4" t="s">
        <v>652</v>
      </c>
    </row>
    <row r="30" spans="1:3">
      <c r="A30" s="3" t="s">
        <v>639</v>
      </c>
    </row>
    <row r="31" spans="1:3">
      <c r="A31" s="4" t="s">
        <v>643</v>
      </c>
      <c r="B31" s="5" t="n">
        <v>4</v>
      </c>
      <c r="C31" s="5" t="n">
        <v>5</v>
      </c>
    </row>
    <row r="32" spans="1:3">
      <c r="A32" s="4" t="s">
        <v>640</v>
      </c>
      <c r="B32" s="6" t="n">
        <v>915000</v>
      </c>
      <c r="C32" s="6" t="n">
        <v>1185000</v>
      </c>
    </row>
    <row r="33" spans="1:3">
      <c r="A33" s="4" t="s">
        <v>653</v>
      </c>
    </row>
    <row r="34" spans="1:3">
      <c r="A34" s="3" t="s">
        <v>639</v>
      </c>
    </row>
    <row r="35" spans="1:3">
      <c r="A35" s="4" t="s">
        <v>643</v>
      </c>
      <c r="B35" s="5" t="n">
        <v>5</v>
      </c>
      <c r="C35" s="5" t="n">
        <v>7</v>
      </c>
    </row>
    <row r="36" spans="1:3">
      <c r="A36" s="4" t="s">
        <v>640</v>
      </c>
      <c r="B36" s="6" t="n">
        <v>1074000</v>
      </c>
      <c r="C36" s="6" t="n">
        <v>1629000</v>
      </c>
    </row>
    <row r="37" spans="1:3">
      <c r="A37" s="4" t="s">
        <v>566</v>
      </c>
    </row>
    <row r="38" spans="1:3">
      <c r="A38" s="3" t="s">
        <v>639</v>
      </c>
    </row>
    <row r="39" spans="1:3">
      <c r="A39" s="4" t="s">
        <v>640</v>
      </c>
      <c r="B39" s="6" t="n">
        <v>92000</v>
      </c>
      <c r="C39" s="6" t="n">
        <v>107000</v>
      </c>
    </row>
    <row r="40" spans="1:3">
      <c r="A40" s="4" t="s">
        <v>650</v>
      </c>
      <c r="B40" s="5" t="n">
        <v>1</v>
      </c>
      <c r="C40" s="5" t="n">
        <v>1</v>
      </c>
    </row>
    <row r="41" spans="1:3">
      <c r="A41" s="4" t="s">
        <v>651</v>
      </c>
      <c r="B41" s="6" t="n">
        <v>41000</v>
      </c>
      <c r="C41" s="6" t="n">
        <v>42000</v>
      </c>
    </row>
    <row r="42" spans="1:3">
      <c r="A42" s="4" t="s">
        <v>654</v>
      </c>
    </row>
    <row r="43" spans="1:3">
      <c r="A43" s="3" t="s">
        <v>639</v>
      </c>
    </row>
    <row r="44" spans="1:3">
      <c r="A44" s="4" t="s">
        <v>643</v>
      </c>
      <c r="B44" s="5" t="n">
        <v>1</v>
      </c>
      <c r="C44" s="5" t="n">
        <v>1</v>
      </c>
    </row>
    <row r="45" spans="1:3">
      <c r="A45" s="4" t="s">
        <v>640</v>
      </c>
      <c r="B45" s="6" t="n">
        <v>92000</v>
      </c>
      <c r="C45" s="6" t="n">
        <v>107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55</v>
      </c>
      <c r="B1" s="2" t="s">
        <v>1</v>
      </c>
    </row>
    <row r="2" spans="1:4">
      <c r="B2" s="2" t="s">
        <v>625</v>
      </c>
      <c r="C2" s="2" t="s">
        <v>626</v>
      </c>
      <c r="D2" s="2" t="s">
        <v>656</v>
      </c>
    </row>
    <row r="3" spans="1:4">
      <c r="A3" s="3" t="s">
        <v>628</v>
      </c>
    </row>
    <row r="4" spans="1:4">
      <c r="A4" s="4" t="s">
        <v>657</v>
      </c>
      <c r="B4" s="6" t="n">
        <v>35500000</v>
      </c>
      <c r="C4" s="6" t="n">
        <v>41500000</v>
      </c>
      <c r="D4" s="6" t="n">
        <v>51800000</v>
      </c>
    </row>
    <row r="5" spans="1:4">
      <c r="A5" s="4" t="s">
        <v>658</v>
      </c>
      <c r="B5" s="5" t="n">
        <v>1500000</v>
      </c>
      <c r="C5" s="5" t="n">
        <v>2200000</v>
      </c>
      <c r="D5" s="5" t="n">
        <v>2800000</v>
      </c>
    </row>
    <row r="6" spans="1:4">
      <c r="A6" s="4" t="s">
        <v>659</v>
      </c>
      <c r="B6" s="5" t="n">
        <v>105000</v>
      </c>
      <c r="C6" s="5" t="n">
        <v>128000</v>
      </c>
      <c r="D6" s="5" t="n">
        <v>153000</v>
      </c>
    </row>
    <row r="7" spans="1:4">
      <c r="A7" s="3" t="s">
        <v>660</v>
      </c>
    </row>
    <row r="8" spans="1:4">
      <c r="A8" s="4" t="s">
        <v>661</v>
      </c>
      <c r="B8" s="6" t="n">
        <v>890000</v>
      </c>
      <c r="C8" s="5" t="n">
        <v>1400000</v>
      </c>
    </row>
    <row r="9" spans="1:4">
      <c r="A9" s="4" t="s">
        <v>662</v>
      </c>
    </row>
    <row r="10" spans="1:4">
      <c r="A10" s="3" t="s">
        <v>628</v>
      </c>
    </row>
    <row r="11" spans="1:4">
      <c r="A11" s="4" t="s">
        <v>663</v>
      </c>
      <c r="B11" s="4" t="s">
        <v>664</v>
      </c>
    </row>
    <row r="12" spans="1:4">
      <c r="A12" s="4" t="s">
        <v>665</v>
      </c>
    </row>
    <row r="13" spans="1:4">
      <c r="A13" s="3" t="s">
        <v>628</v>
      </c>
    </row>
    <row r="14" spans="1:4">
      <c r="A14" s="4" t="s">
        <v>666</v>
      </c>
      <c r="B14" s="6" t="n">
        <v>25000000</v>
      </c>
      <c r="C14" s="5" t="n">
        <v>48900000</v>
      </c>
      <c r="D14" s="5" t="n">
        <v>56200000</v>
      </c>
    </row>
    <row r="15" spans="1:4">
      <c r="A15" s="4" t="s">
        <v>667</v>
      </c>
      <c r="B15" s="6" t="n">
        <v>199000</v>
      </c>
      <c r="C15" s="6" t="n">
        <v>406000</v>
      </c>
      <c r="D15" s="6" t="n">
        <v>503000</v>
      </c>
    </row>
    <row r="16" spans="1:4">
      <c r="A16" s="4" t="s">
        <v>635</v>
      </c>
      <c r="B16" s="5" t="n">
        <v>1</v>
      </c>
      <c r="C16" s="5" t="n">
        <v>5</v>
      </c>
      <c r="D16" s="5" t="n">
        <v>5</v>
      </c>
    </row>
    <row r="17" spans="1:4">
      <c r="A17" s="4" t="s">
        <v>668</v>
      </c>
      <c r="B17" s="6" t="n">
        <v>403000</v>
      </c>
      <c r="C17" s="6" t="n">
        <v>16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9</v>
      </c>
      <c r="B1" s="2" t="s">
        <v>2</v>
      </c>
      <c r="C1" s="2" t="s">
        <v>30</v>
      </c>
    </row>
    <row r="2" spans="1:3">
      <c r="A2" s="3" t="s">
        <v>670</v>
      </c>
    </row>
    <row r="3" spans="1:3">
      <c r="A3" s="4" t="s">
        <v>39</v>
      </c>
      <c r="B3" s="6" t="n">
        <v>5142</v>
      </c>
      <c r="C3" s="6" t="n">
        <v>4732</v>
      </c>
    </row>
    <row r="4" spans="1:3">
      <c r="A4" s="4" t="s">
        <v>79</v>
      </c>
    </row>
    <row r="5" spans="1:3">
      <c r="A5" s="3" t="s">
        <v>670</v>
      </c>
    </row>
    <row r="6" spans="1:3">
      <c r="A6" s="4" t="s">
        <v>39</v>
      </c>
      <c r="B6" s="5" t="n">
        <v>1045</v>
      </c>
      <c r="C6" s="5" t="n">
        <v>1064</v>
      </c>
    </row>
    <row r="7" spans="1:3">
      <c r="A7" s="4" t="s">
        <v>671</v>
      </c>
    </row>
    <row r="8" spans="1:3">
      <c r="A8" s="3" t="s">
        <v>670</v>
      </c>
    </row>
    <row r="9" spans="1:3">
      <c r="A9" s="4" t="s">
        <v>39</v>
      </c>
      <c r="B9" s="5" t="n">
        <v>4090</v>
      </c>
      <c r="C9" s="5" t="n">
        <v>3658</v>
      </c>
    </row>
    <row r="10" spans="1:3">
      <c r="A10" s="4" t="s">
        <v>672</v>
      </c>
    </row>
    <row r="11" spans="1:3">
      <c r="A11" s="3" t="s">
        <v>670</v>
      </c>
    </row>
    <row r="12" spans="1:3">
      <c r="A12" s="4" t="s">
        <v>39</v>
      </c>
      <c r="B12" s="6" t="n">
        <v>7</v>
      </c>
      <c r="C12" s="6" t="n">
        <v>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0</v>
      </c>
    </row>
    <row r="3" spans="1:3">
      <c r="A3" s="3" t="s">
        <v>674</v>
      </c>
    </row>
    <row r="4" spans="1:3">
      <c r="A4" s="4" t="s">
        <v>91</v>
      </c>
      <c r="B4" s="6" t="n">
        <v>3000</v>
      </c>
      <c r="C4" s="6" t="n">
        <v>0</v>
      </c>
    </row>
    <row r="5" spans="1:3">
      <c r="A5" s="3" t="s">
        <v>675</v>
      </c>
    </row>
    <row r="6" spans="1:3">
      <c r="A6" s="4" t="s">
        <v>676</v>
      </c>
      <c r="B6" s="5" t="n">
        <v>307000</v>
      </c>
      <c r="C6" s="5" t="n">
        <v>426000</v>
      </c>
    </row>
    <row r="7" spans="1:3">
      <c r="A7" s="4" t="s">
        <v>677</v>
      </c>
      <c r="B7" s="5" t="n">
        <v>3000</v>
      </c>
    </row>
    <row r="8" spans="1:3">
      <c r="A8" s="4" t="s">
        <v>678</v>
      </c>
      <c r="C8" s="5" t="n">
        <v>-49000</v>
      </c>
    </row>
    <row r="9" spans="1:3">
      <c r="A9" s="4" t="s">
        <v>679</v>
      </c>
      <c r="B9" s="5" t="n">
        <v>-47000</v>
      </c>
      <c r="C9" s="5" t="n">
        <v>-70000</v>
      </c>
    </row>
    <row r="10" spans="1:3">
      <c r="A10" s="4" t="s">
        <v>680</v>
      </c>
      <c r="B10" s="5" t="n">
        <v>263000</v>
      </c>
      <c r="C10" s="5" t="n">
        <v>307000</v>
      </c>
    </row>
    <row r="11" spans="1:3">
      <c r="A11" s="4" t="s">
        <v>681</v>
      </c>
      <c r="B11" s="5" t="n">
        <v>1310000</v>
      </c>
      <c r="C11" s="5" t="n">
        <v>1307000</v>
      </c>
    </row>
    <row r="12" spans="1:3">
      <c r="A12" s="4" t="s">
        <v>682</v>
      </c>
      <c r="B12" s="5" t="n">
        <v>-1047000</v>
      </c>
      <c r="C12" s="5" t="n">
        <v>-1000000</v>
      </c>
    </row>
    <row r="13" spans="1:3">
      <c r="A13" s="4" t="s">
        <v>683</v>
      </c>
      <c r="B13" s="5" t="n">
        <v>263000</v>
      </c>
      <c r="C13" s="5" t="n">
        <v>307000</v>
      </c>
    </row>
    <row r="14" spans="1:3">
      <c r="A14" s="3" t="s">
        <v>684</v>
      </c>
    </row>
    <row r="15" spans="1:3">
      <c r="A15" s="4" t="s">
        <v>683</v>
      </c>
      <c r="B15" s="5" t="n">
        <v>263000</v>
      </c>
      <c r="C15" s="5" t="n">
        <v>307000</v>
      </c>
    </row>
    <row r="16" spans="1:3">
      <c r="A16" s="3" t="s">
        <v>685</v>
      </c>
    </row>
    <row r="17" spans="1:3">
      <c r="A17" s="4" t="s">
        <v>686</v>
      </c>
      <c r="B17" s="5" t="n">
        <v>368000</v>
      </c>
      <c r="C17" s="5" t="n">
        <v>441000</v>
      </c>
    </row>
    <row r="18" spans="1:3">
      <c r="A18" s="4" t="s">
        <v>687</v>
      </c>
      <c r="B18" s="5" t="n">
        <v>311000</v>
      </c>
      <c r="C18" s="5" t="n">
        <v>368000</v>
      </c>
    </row>
    <row r="19" spans="1:3">
      <c r="A19" s="4" t="s">
        <v>688</v>
      </c>
      <c r="B19" s="6" t="n">
        <v>70</v>
      </c>
      <c r="C19" s="6" t="n">
        <v>65</v>
      </c>
    </row>
    <row r="20" spans="1:3">
      <c r="A20" s="4" t="s">
        <v>689</v>
      </c>
      <c r="B20" s="4" t="s">
        <v>690</v>
      </c>
    </row>
    <row r="21" spans="1:3">
      <c r="A21" s="4" t="s">
        <v>691</v>
      </c>
    </row>
    <row r="22" spans="1:3">
      <c r="A22" s="3" t="s">
        <v>685</v>
      </c>
    </row>
    <row r="23" spans="1:3">
      <c r="A23" s="4" t="s">
        <v>692</v>
      </c>
      <c r="B23" s="4" t="s">
        <v>693</v>
      </c>
      <c r="C23" s="4" t="s">
        <v>693</v>
      </c>
    </row>
    <row r="24" spans="1:3">
      <c r="A24" s="4" t="s">
        <v>694</v>
      </c>
      <c r="B24" s="4" t="s">
        <v>695</v>
      </c>
      <c r="C24" s="4" t="s">
        <v>696</v>
      </c>
    </row>
    <row r="25" spans="1:3">
      <c r="A25" s="4" t="s">
        <v>218</v>
      </c>
    </row>
    <row r="26" spans="1:3">
      <c r="A26" s="3" t="s">
        <v>675</v>
      </c>
    </row>
    <row r="27" spans="1:3">
      <c r="A27" s="4" t="s">
        <v>683</v>
      </c>
      <c r="B27" s="6" t="n">
        <v>263000</v>
      </c>
    </row>
    <row r="28" spans="1:3">
      <c r="A28" s="3" t="s">
        <v>684</v>
      </c>
    </row>
    <row r="29" spans="1:3">
      <c r="A29" s="5" t="n">
        <v>2018</v>
      </c>
      <c r="B29" s="5" t="n">
        <v>48000</v>
      </c>
    </row>
    <row r="30" spans="1:3">
      <c r="A30" s="5" t="n">
        <v>2019</v>
      </c>
      <c r="B30" s="5" t="n">
        <v>32000</v>
      </c>
    </row>
    <row r="31" spans="1:3">
      <c r="A31" s="5" t="n">
        <v>2020</v>
      </c>
      <c r="B31" s="5" t="n">
        <v>26000</v>
      </c>
    </row>
    <row r="32" spans="1:3">
      <c r="A32" s="5" t="n">
        <v>2021</v>
      </c>
      <c r="B32" s="5" t="n">
        <v>22000</v>
      </c>
    </row>
    <row r="33" spans="1:3">
      <c r="A33" s="5" t="n">
        <v>2022</v>
      </c>
      <c r="B33" s="5" t="n">
        <v>20000</v>
      </c>
    </row>
    <row r="34" spans="1:3">
      <c r="A34" s="4" t="s">
        <v>697</v>
      </c>
      <c r="B34" s="5" t="n">
        <v>115000</v>
      </c>
    </row>
    <row r="35" spans="1:3">
      <c r="A35" s="4" t="s">
        <v>683</v>
      </c>
      <c r="B35" s="6" t="n">
        <v>263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440</v>
      </c>
    </row>
    <row r="2" spans="1:2">
      <c r="A2" s="4" t="s">
        <v>699</v>
      </c>
    </row>
    <row r="3" spans="1:2">
      <c r="A3" s="3" t="s">
        <v>700</v>
      </c>
    </row>
    <row r="4" spans="1:2">
      <c r="A4" s="4" t="s">
        <v>701</v>
      </c>
      <c r="B4" s="9" t="n">
        <v>2.5</v>
      </c>
    </row>
    <row r="5" spans="1:2">
      <c r="A5" s="4" t="s">
        <v>702</v>
      </c>
    </row>
    <row r="6" spans="1:2">
      <c r="A6" s="3" t="s">
        <v>700</v>
      </c>
    </row>
    <row r="7" spans="1:2">
      <c r="A7" s="4" t="s">
        <v>701</v>
      </c>
      <c r="B7" s="9" t="n">
        <v>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3" t="s">
        <v>704</v>
      </c>
    </row>
    <row r="3" spans="1:3">
      <c r="A3" s="4" t="s">
        <v>705</v>
      </c>
      <c r="B3" s="6" t="n">
        <v>8</v>
      </c>
      <c r="C3" s="6" t="n">
        <v>104</v>
      </c>
    </row>
    <row r="4" spans="1:3">
      <c r="A4" s="4" t="s">
        <v>706</v>
      </c>
      <c r="B4" s="5" t="n">
        <v>8</v>
      </c>
      <c r="C4" s="5" t="n">
        <v>104</v>
      </c>
    </row>
    <row r="5" spans="1:3">
      <c r="A5" s="4" t="s">
        <v>707</v>
      </c>
    </row>
    <row r="6" spans="1:3">
      <c r="A6" s="3" t="s">
        <v>704</v>
      </c>
    </row>
    <row r="7" spans="1:3">
      <c r="A7" s="4" t="s">
        <v>705</v>
      </c>
      <c r="B7" s="5" t="n">
        <v>8</v>
      </c>
      <c r="C7" s="5" t="n">
        <v>104</v>
      </c>
    </row>
    <row r="8" spans="1:3">
      <c r="A8" s="4" t="s">
        <v>708</v>
      </c>
    </row>
    <row r="9" spans="1:3">
      <c r="A9" s="3" t="s">
        <v>704</v>
      </c>
    </row>
    <row r="10" spans="1:3">
      <c r="A10" s="4" t="s">
        <v>706</v>
      </c>
      <c r="B10" s="6" t="n">
        <v>8</v>
      </c>
      <c r="C10" s="6" t="n">
        <v>1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505</v>
      </c>
    </row>
    <row r="3" spans="1:2">
      <c r="A3" s="4" t="s">
        <v>710</v>
      </c>
    </row>
    <row r="4" spans="1:2">
      <c r="A4" s="3" t="s">
        <v>711</v>
      </c>
    </row>
    <row r="5" spans="1:2">
      <c r="A5" s="4" t="s">
        <v>712</v>
      </c>
      <c r="B5" s="6" t="n">
        <v>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13</v>
      </c>
      <c r="B1" s="2" t="s">
        <v>1</v>
      </c>
    </row>
    <row r="2" spans="1:4">
      <c r="B2" s="2" t="s">
        <v>2</v>
      </c>
      <c r="C2" s="2" t="s">
        <v>30</v>
      </c>
      <c r="D2" s="2" t="s">
        <v>76</v>
      </c>
    </row>
    <row r="3" spans="1:4">
      <c r="A3" s="3" t="s">
        <v>454</v>
      </c>
    </row>
    <row r="4" spans="1:4">
      <c r="A4" s="4" t="s">
        <v>714</v>
      </c>
      <c r="B4" s="6" t="n">
        <v>21643</v>
      </c>
      <c r="C4" s="6" t="n">
        <v>20011</v>
      </c>
    </row>
    <row r="5" spans="1:4">
      <c r="A5" s="4" t="s">
        <v>715</v>
      </c>
      <c r="B5" s="5" t="n">
        <v>-15962</v>
      </c>
      <c r="C5" s="5" t="n">
        <v>-16066</v>
      </c>
    </row>
    <row r="6" spans="1:4">
      <c r="A6" s="4" t="s">
        <v>716</v>
      </c>
      <c r="B6" s="5" t="n">
        <v>5681</v>
      </c>
      <c r="C6" s="5" t="n">
        <v>3945</v>
      </c>
    </row>
    <row r="7" spans="1:4">
      <c r="A7" s="4" t="s">
        <v>717</v>
      </c>
      <c r="B7" s="5" t="n">
        <v>40</v>
      </c>
      <c r="C7" s="5" t="n">
        <v>382</v>
      </c>
    </row>
    <row r="8" spans="1:4">
      <c r="A8" s="4" t="s">
        <v>122</v>
      </c>
      <c r="B8" s="5" t="n">
        <v>5721</v>
      </c>
      <c r="C8" s="5" t="n">
        <v>4327</v>
      </c>
    </row>
    <row r="9" spans="1:4">
      <c r="A9" s="4" t="s">
        <v>718</v>
      </c>
      <c r="B9" s="5" t="n">
        <v>1100</v>
      </c>
      <c r="C9" s="5" t="n">
        <v>1100</v>
      </c>
      <c r="D9" s="6" t="n">
        <v>1300</v>
      </c>
    </row>
    <row r="10" spans="1:4">
      <c r="A10" s="4" t="s">
        <v>719</v>
      </c>
    </row>
    <row r="11" spans="1:4">
      <c r="A11" s="3" t="s">
        <v>454</v>
      </c>
    </row>
    <row r="12" spans="1:4">
      <c r="A12" s="4" t="s">
        <v>714</v>
      </c>
      <c r="B12" s="5" t="n">
        <v>585</v>
      </c>
      <c r="C12" s="5" t="n">
        <v>585</v>
      </c>
    </row>
    <row r="13" spans="1:4">
      <c r="A13" s="4" t="s">
        <v>453</v>
      </c>
    </row>
    <row r="14" spans="1:4">
      <c r="A14" s="3" t="s">
        <v>454</v>
      </c>
    </row>
    <row r="15" spans="1:4">
      <c r="A15" s="4" t="s">
        <v>714</v>
      </c>
      <c r="B15" s="5" t="n">
        <v>1301</v>
      </c>
      <c r="C15" s="5" t="n">
        <v>1045</v>
      </c>
    </row>
    <row r="16" spans="1:4">
      <c r="A16" s="4" t="s">
        <v>720</v>
      </c>
    </row>
    <row r="17" spans="1:4">
      <c r="A17" s="3" t="s">
        <v>454</v>
      </c>
    </row>
    <row r="18" spans="1:4">
      <c r="A18" s="4" t="s">
        <v>714</v>
      </c>
      <c r="B18" s="5" t="n">
        <v>13915</v>
      </c>
      <c r="C18" s="5" t="n">
        <v>13005</v>
      </c>
    </row>
    <row r="19" spans="1:4">
      <c r="A19" s="4" t="s">
        <v>721</v>
      </c>
    </row>
    <row r="20" spans="1:4">
      <c r="A20" s="3" t="s">
        <v>454</v>
      </c>
    </row>
    <row r="21" spans="1:4">
      <c r="A21" s="4" t="s">
        <v>714</v>
      </c>
      <c r="B21" s="5" t="n">
        <v>5727</v>
      </c>
      <c r="C21" s="5" t="n">
        <v>5261</v>
      </c>
    </row>
    <row r="22" spans="1:4">
      <c r="A22" s="4" t="s">
        <v>461</v>
      </c>
    </row>
    <row r="23" spans="1:4">
      <c r="A23" s="3" t="s">
        <v>454</v>
      </c>
    </row>
    <row r="24" spans="1:4">
      <c r="A24" s="4" t="s">
        <v>714</v>
      </c>
      <c r="B24" s="6" t="n">
        <v>115</v>
      </c>
      <c r="C24" s="6" t="n">
        <v>1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4"/>
  </cols>
  <sheetData>
    <row r="1" spans="1:4">
      <c r="A1" s="1" t="s">
        <v>722</v>
      </c>
      <c r="B1" s="2" t="s">
        <v>1</v>
      </c>
    </row>
    <row r="2" spans="1:4">
      <c r="B2" s="2" t="s">
        <v>2</v>
      </c>
      <c r="C2" s="2" t="s">
        <v>30</v>
      </c>
      <c r="D2" s="2" t="s">
        <v>76</v>
      </c>
    </row>
    <row r="3" spans="1:4">
      <c r="A3" s="3" t="s">
        <v>723</v>
      </c>
    </row>
    <row r="4" spans="1:4">
      <c r="A4" s="4" t="s">
        <v>724</v>
      </c>
      <c r="B4" s="6" t="n">
        <v>49725000</v>
      </c>
      <c r="C4" s="6" t="n">
        <v>47703000</v>
      </c>
    </row>
    <row r="5" spans="1:4">
      <c r="A5" s="4" t="s">
        <v>725</v>
      </c>
      <c r="B5" s="5" t="n">
        <v>1040248000</v>
      </c>
      <c r="C5" s="5" t="n">
        <v>1022159000</v>
      </c>
    </row>
    <row r="6" spans="1:4">
      <c r="A6" s="4" t="s">
        <v>726</v>
      </c>
      <c r="B6" s="5" t="n">
        <v>312225000</v>
      </c>
      <c r="C6" s="5" t="n">
        <v>236043000</v>
      </c>
    </row>
    <row r="7" spans="1:4">
      <c r="A7" s="4" t="s">
        <v>727</v>
      </c>
      <c r="B7" s="5" t="n">
        <v>5578000</v>
      </c>
      <c r="C7" s="5" t="n">
        <v>3406000</v>
      </c>
    </row>
    <row r="8" spans="1:4">
      <c r="A8" s="4" t="s">
        <v>728</v>
      </c>
      <c r="B8" s="5" t="n">
        <v>189519000</v>
      </c>
      <c r="C8" s="5" t="n">
        <v>183889000</v>
      </c>
    </row>
    <row r="9" spans="1:4">
      <c r="A9" s="4" t="s">
        <v>122</v>
      </c>
      <c r="B9" s="6" t="n">
        <v>1597295000</v>
      </c>
      <c r="C9" s="6" t="n">
        <v>1493200000</v>
      </c>
    </row>
    <row r="10" spans="1:4">
      <c r="A10" s="3" t="s">
        <v>729</v>
      </c>
    </row>
    <row r="11" spans="1:4">
      <c r="A11" s="4" t="s">
        <v>730</v>
      </c>
      <c r="B11" s="4" t="s">
        <v>731</v>
      </c>
      <c r="C11" s="4" t="s">
        <v>732</v>
      </c>
    </row>
    <row r="12" spans="1:4">
      <c r="A12" s="4" t="s">
        <v>733</v>
      </c>
      <c r="B12" s="4" t="s">
        <v>734</v>
      </c>
      <c r="C12" s="4" t="s">
        <v>735</v>
      </c>
    </row>
    <row r="13" spans="1:4">
      <c r="A13" s="4" t="s">
        <v>736</v>
      </c>
      <c r="B13" s="4" t="s">
        <v>737</v>
      </c>
      <c r="C13" s="4" t="s">
        <v>738</v>
      </c>
    </row>
    <row r="14" spans="1:4">
      <c r="A14" s="4" t="s">
        <v>739</v>
      </c>
      <c r="B14" s="4" t="s">
        <v>740</v>
      </c>
      <c r="C14" s="4" t="s">
        <v>740</v>
      </c>
    </row>
    <row r="15" spans="1:4">
      <c r="A15" s="4" t="s">
        <v>741</v>
      </c>
      <c r="B15" s="4" t="s">
        <v>742</v>
      </c>
      <c r="C15" s="4" t="s">
        <v>737</v>
      </c>
    </row>
    <row r="16" spans="1:4">
      <c r="A16" s="3" t="s">
        <v>743</v>
      </c>
    </row>
    <row r="17" spans="1:4">
      <c r="A17" s="5" t="n">
        <v>2018</v>
      </c>
      <c r="B17" s="6" t="n">
        <v>165706000</v>
      </c>
    </row>
    <row r="18" spans="1:4">
      <c r="A18" s="5" t="n">
        <v>2019</v>
      </c>
      <c r="B18" s="5" t="n">
        <v>70272000</v>
      </c>
    </row>
    <row r="19" spans="1:4">
      <c r="A19" s="5" t="n">
        <v>2020</v>
      </c>
      <c r="B19" s="5" t="n">
        <v>31423000</v>
      </c>
    </row>
    <row r="20" spans="1:4">
      <c r="A20" s="5" t="n">
        <v>2021</v>
      </c>
      <c r="B20" s="5" t="n">
        <v>20458000</v>
      </c>
    </row>
    <row r="21" spans="1:4">
      <c r="A21" s="5" t="n">
        <v>2022</v>
      </c>
      <c r="B21" s="5" t="n">
        <v>24366000</v>
      </c>
    </row>
    <row r="22" spans="1:4">
      <c r="A22" s="4" t="s">
        <v>122</v>
      </c>
      <c r="B22" s="5" t="n">
        <v>312225000</v>
      </c>
      <c r="C22" s="6" t="n">
        <v>236043000</v>
      </c>
    </row>
    <row r="23" spans="1:4">
      <c r="A23" s="3" t="s">
        <v>744</v>
      </c>
    </row>
    <row r="24" spans="1:4">
      <c r="A24" s="4" t="s">
        <v>745</v>
      </c>
      <c r="B24" s="5" t="n">
        <v>250000</v>
      </c>
    </row>
    <row r="25" spans="1:4">
      <c r="A25" s="3" t="s">
        <v>746</v>
      </c>
    </row>
    <row r="26" spans="1:4">
      <c r="A26" s="4" t="s">
        <v>747</v>
      </c>
      <c r="B26" s="5" t="n">
        <v>4445000</v>
      </c>
      <c r="C26" s="5" t="n">
        <v>4162000</v>
      </c>
      <c r="D26" s="6" t="n">
        <v>3670000</v>
      </c>
    </row>
    <row r="27" spans="1:4">
      <c r="A27" s="4" t="s">
        <v>748</v>
      </c>
      <c r="B27" s="5" t="n">
        <v>3182000</v>
      </c>
      <c r="C27" s="5" t="n">
        <v>1734000</v>
      </c>
      <c r="D27" s="5" t="n">
        <v>1118000</v>
      </c>
    </row>
    <row r="28" spans="1:4">
      <c r="A28" s="4" t="s">
        <v>728</v>
      </c>
      <c r="B28" s="5" t="n">
        <v>39000</v>
      </c>
      <c r="C28" s="5" t="n">
        <v>37000</v>
      </c>
      <c r="D28" s="5" t="n">
        <v>33000</v>
      </c>
    </row>
    <row r="29" spans="1:4">
      <c r="A29" s="4" t="s">
        <v>122</v>
      </c>
      <c r="B29" s="5" t="n">
        <v>7666000</v>
      </c>
      <c r="C29" s="5" t="n">
        <v>5933000</v>
      </c>
      <c r="D29" s="6" t="n">
        <v>4821000</v>
      </c>
    </row>
    <row r="30" spans="1:4">
      <c r="A30" s="4" t="s">
        <v>749</v>
      </c>
      <c r="B30" s="5" t="n">
        <v>22000</v>
      </c>
      <c r="C30" s="5" t="n">
        <v>22000</v>
      </c>
    </row>
    <row r="31" spans="1:4">
      <c r="A31" s="4" t="s">
        <v>750</v>
      </c>
    </row>
    <row r="32" spans="1:4">
      <c r="A32" s="3" t="s">
        <v>744</v>
      </c>
    </row>
    <row r="33" spans="1:4">
      <c r="A33" s="4" t="s">
        <v>122</v>
      </c>
      <c r="B33" s="6" t="n">
        <v>192800000</v>
      </c>
      <c r="C33" s="6" t="n">
        <v>1416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1</v>
      </c>
      <c r="B1" s="2" t="s">
        <v>2</v>
      </c>
      <c r="C1" s="2" t="s">
        <v>30</v>
      </c>
    </row>
    <row r="2" spans="1:3">
      <c r="A2" s="3" t="s">
        <v>752</v>
      </c>
    </row>
    <row r="3" spans="1:3">
      <c r="A3" s="4" t="s">
        <v>753</v>
      </c>
      <c r="B3" s="6" t="n">
        <v>46200</v>
      </c>
    </row>
    <row r="4" spans="1:3">
      <c r="A4" s="4" t="s">
        <v>754</v>
      </c>
      <c r="B4" s="5" t="n">
        <v>31000</v>
      </c>
      <c r="C4" s="6" t="n">
        <v>37000</v>
      </c>
    </row>
    <row r="5" spans="1:3">
      <c r="A5" s="4" t="s">
        <v>755</v>
      </c>
      <c r="B5" s="5" t="n">
        <v>15000</v>
      </c>
      <c r="C5" s="5" t="n">
        <v>22000</v>
      </c>
    </row>
    <row r="6" spans="1:3">
      <c r="A6" s="4" t="s">
        <v>756</v>
      </c>
      <c r="B6" s="5" t="n">
        <v>15000</v>
      </c>
      <c r="C6" s="5" t="n">
        <v>10000</v>
      </c>
    </row>
    <row r="7" spans="1:3">
      <c r="A7" s="4" t="s">
        <v>122</v>
      </c>
      <c r="B7" s="6" t="n">
        <v>107200</v>
      </c>
      <c r="C7" s="6" t="n">
        <v>69000</v>
      </c>
    </row>
    <row r="8" spans="1:3">
      <c r="A8" s="3" t="s">
        <v>757</v>
      </c>
    </row>
    <row r="9" spans="1:3">
      <c r="A9" s="4" t="s">
        <v>758</v>
      </c>
      <c r="B9" s="4" t="s">
        <v>759</v>
      </c>
    </row>
    <row r="10" spans="1:3">
      <c r="A10" s="4" t="s">
        <v>760</v>
      </c>
      <c r="B10" s="4" t="s">
        <v>761</v>
      </c>
      <c r="C10" s="4" t="s">
        <v>762</v>
      </c>
    </row>
    <row r="11" spans="1:3">
      <c r="A11" s="4" t="s">
        <v>763</v>
      </c>
      <c r="B11" s="4" t="s">
        <v>764</v>
      </c>
      <c r="C11" s="4" t="s">
        <v>765</v>
      </c>
    </row>
    <row r="12" spans="1:3">
      <c r="A12" s="4" t="s">
        <v>766</v>
      </c>
      <c r="B12" s="4" t="s">
        <v>767</v>
      </c>
      <c r="C12" s="4" t="s">
        <v>765</v>
      </c>
    </row>
    <row r="13" spans="1:3">
      <c r="A13" s="4" t="s">
        <v>741</v>
      </c>
      <c r="B13" s="4" t="s">
        <v>768</v>
      </c>
      <c r="C13" s="4" t="s">
        <v>769</v>
      </c>
    </row>
    <row r="14" spans="1:3">
      <c r="A14" s="4" t="s">
        <v>770</v>
      </c>
    </row>
    <row r="15" spans="1:3">
      <c r="A15" s="3" t="s">
        <v>771</v>
      </c>
    </row>
    <row r="16" spans="1:3">
      <c r="A16" s="4" t="s">
        <v>772</v>
      </c>
      <c r="B16" s="6" t="n">
        <v>579400</v>
      </c>
      <c r="C16" s="6" t="n">
        <v>577900</v>
      </c>
    </row>
    <row r="17" spans="1:3">
      <c r="A17" s="4" t="s">
        <v>773</v>
      </c>
    </row>
    <row r="18" spans="1:3">
      <c r="A18" s="3" t="s">
        <v>771</v>
      </c>
    </row>
    <row r="19" spans="1:3">
      <c r="A19" s="4" t="s">
        <v>774</v>
      </c>
      <c r="B19" s="4" t="s">
        <v>7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0</v>
      </c>
    </row>
    <row r="2" spans="1:3">
      <c r="A2" s="3" t="s">
        <v>49</v>
      </c>
    </row>
    <row r="3" spans="1:3">
      <c r="A3" s="4" t="s">
        <v>777</v>
      </c>
      <c r="B3" s="6" t="n">
        <v>30000</v>
      </c>
      <c r="C3" s="6" t="n">
        <v>55000</v>
      </c>
    </row>
    <row r="4" spans="1:3">
      <c r="A4" s="4" t="s">
        <v>691</v>
      </c>
    </row>
    <row r="5" spans="1:3">
      <c r="A5" s="3" t="s">
        <v>49</v>
      </c>
    </row>
    <row r="6" spans="1:3">
      <c r="A6" s="4" t="s">
        <v>778</v>
      </c>
      <c r="B6" s="4" t="s">
        <v>765</v>
      </c>
      <c r="C6" s="4" t="s">
        <v>779</v>
      </c>
    </row>
    <row r="7" spans="1:3">
      <c r="A7" s="4" t="s">
        <v>780</v>
      </c>
    </row>
    <row r="8" spans="1:3">
      <c r="A8" s="3" t="s">
        <v>49</v>
      </c>
    </row>
    <row r="9" spans="1:3">
      <c r="A9" s="4" t="s">
        <v>777</v>
      </c>
      <c r="C9" s="6" t="n">
        <v>25000</v>
      </c>
    </row>
    <row r="10" spans="1:3">
      <c r="A10" s="4" t="s">
        <v>781</v>
      </c>
    </row>
    <row r="11" spans="1:3">
      <c r="A11" s="3" t="s">
        <v>49</v>
      </c>
    </row>
    <row r="12" spans="1:3">
      <c r="A12" s="4" t="s">
        <v>778</v>
      </c>
      <c r="C12" s="4" t="s">
        <v>782</v>
      </c>
    </row>
    <row r="13" spans="1:3">
      <c r="A13" s="4" t="s">
        <v>783</v>
      </c>
    </row>
    <row r="14" spans="1:3">
      <c r="A14" s="3" t="s">
        <v>49</v>
      </c>
    </row>
    <row r="15" spans="1:3">
      <c r="A15" s="4" t="s">
        <v>777</v>
      </c>
      <c r="B15" s="6" t="n">
        <v>25000</v>
      </c>
    </row>
    <row r="16" spans="1:3">
      <c r="A16" s="4" t="s">
        <v>784</v>
      </c>
    </row>
    <row r="17" spans="1:3">
      <c r="A17" s="3" t="s">
        <v>49</v>
      </c>
    </row>
    <row r="18" spans="1:3">
      <c r="A18" s="4" t="s">
        <v>778</v>
      </c>
      <c r="B18" s="4" t="s">
        <v>765</v>
      </c>
    </row>
    <row r="19" spans="1:3">
      <c r="A19" s="4" t="s">
        <v>785</v>
      </c>
    </row>
    <row r="20" spans="1:3">
      <c r="A20" s="3" t="s">
        <v>49</v>
      </c>
    </row>
    <row r="21" spans="1:3">
      <c r="A21" s="4" t="s">
        <v>777</v>
      </c>
      <c r="B21" s="6" t="n">
        <v>5000</v>
      </c>
      <c r="C21" s="6" t="n">
        <v>25000</v>
      </c>
    </row>
    <row r="22" spans="1:3">
      <c r="A22" s="4" t="s">
        <v>786</v>
      </c>
    </row>
    <row r="23" spans="1:3">
      <c r="A23" s="3" t="s">
        <v>49</v>
      </c>
    </row>
    <row r="24" spans="1:3">
      <c r="A24" s="4" t="s">
        <v>778</v>
      </c>
      <c r="B24" s="4" t="s">
        <v>787</v>
      </c>
      <c r="C24" s="4" t="s">
        <v>765</v>
      </c>
    </row>
    <row r="25" spans="1:3">
      <c r="A25" s="4" t="s">
        <v>788</v>
      </c>
    </row>
    <row r="26" spans="1:3">
      <c r="A26" s="3" t="s">
        <v>49</v>
      </c>
    </row>
    <row r="27" spans="1:3">
      <c r="A27" s="4" t="s">
        <v>777</v>
      </c>
      <c r="C27" s="6" t="n">
        <v>5000</v>
      </c>
    </row>
    <row r="28" spans="1:3">
      <c r="A28" s="4" t="s">
        <v>789</v>
      </c>
    </row>
    <row r="29" spans="1:3">
      <c r="A29" s="3" t="s">
        <v>49</v>
      </c>
    </row>
    <row r="30" spans="1:3">
      <c r="A30" s="4" t="s">
        <v>778</v>
      </c>
      <c r="C30" s="4" t="s">
        <v>78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v>
      </c>
    </row>
    <row r="2" spans="1:2">
      <c r="B2" s="2" t="s">
        <v>440</v>
      </c>
    </row>
    <row r="3" spans="1:2">
      <c r="A3" s="3" t="s">
        <v>49</v>
      </c>
    </row>
    <row r="4" spans="1:2">
      <c r="A4" s="4" t="s">
        <v>791</v>
      </c>
      <c r="B4" s="4" t="s">
        <v>792</v>
      </c>
    </row>
    <row r="5" spans="1:2">
      <c r="A5" s="4" t="s">
        <v>793</v>
      </c>
    </row>
    <row r="6" spans="1:2">
      <c r="A6" s="3" t="s">
        <v>49</v>
      </c>
    </row>
    <row r="7" spans="1:2">
      <c r="A7" s="4" t="s">
        <v>794</v>
      </c>
      <c r="B7" s="6" t="n">
        <v>39834</v>
      </c>
    </row>
    <row r="8" spans="1:2">
      <c r="A8" s="4" t="s">
        <v>795</v>
      </c>
      <c r="B8" s="5" t="n">
        <v>39986</v>
      </c>
    </row>
    <row r="9" spans="1:2">
      <c r="A9" s="4" t="s">
        <v>777</v>
      </c>
      <c r="B9" s="5" t="n">
        <v>30000</v>
      </c>
    </row>
    <row r="10" spans="1:2">
      <c r="A10" s="4" t="s">
        <v>796</v>
      </c>
      <c r="B10" s="6" t="n">
        <v>9986</v>
      </c>
    </row>
    <row r="11" spans="1:2">
      <c r="A11" s="4" t="s">
        <v>797</v>
      </c>
      <c r="B11" s="4" t="s">
        <v>79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99</v>
      </c>
      <c r="B1" s="2" t="s">
        <v>2</v>
      </c>
      <c r="C1" s="2" t="s">
        <v>30</v>
      </c>
    </row>
    <row r="2" spans="1:3">
      <c r="A2" s="3" t="s">
        <v>49</v>
      </c>
    </row>
    <row r="3" spans="1:3">
      <c r="A3" s="4" t="s">
        <v>800</v>
      </c>
      <c r="B3" s="6" t="n">
        <v>30000</v>
      </c>
      <c r="C3" s="6" t="n">
        <v>55000</v>
      </c>
    </row>
    <row r="4" spans="1:3">
      <c r="A4" s="4" t="s">
        <v>801</v>
      </c>
      <c r="B4" s="5" t="n">
        <v>30000</v>
      </c>
      <c r="C4" s="5" t="n">
        <v>55000</v>
      </c>
    </row>
    <row r="5" spans="1:3">
      <c r="A5" s="3" t="s">
        <v>802</v>
      </c>
    </row>
    <row r="6" spans="1:3">
      <c r="A6" s="4" t="s">
        <v>803</v>
      </c>
      <c r="B6" s="6" t="n">
        <v>30000</v>
      </c>
      <c r="C6" s="6" t="n">
        <v>55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4</v>
      </c>
      <c r="B1" s="2" t="s">
        <v>805</v>
      </c>
      <c r="C1" s="2" t="s">
        <v>2</v>
      </c>
      <c r="D1" s="2" t="s">
        <v>571</v>
      </c>
      <c r="E1" s="2" t="s">
        <v>4</v>
      </c>
      <c r="F1" s="2" t="s">
        <v>572</v>
      </c>
      <c r="G1" s="2" t="s">
        <v>30</v>
      </c>
      <c r="H1" s="2" t="s">
        <v>573</v>
      </c>
      <c r="I1" s="2" t="s">
        <v>574</v>
      </c>
      <c r="J1" s="2" t="s">
        <v>575</v>
      </c>
      <c r="K1" s="2" t="s">
        <v>2</v>
      </c>
      <c r="L1" s="2" t="s">
        <v>30</v>
      </c>
      <c r="M1" s="2" t="s">
        <v>76</v>
      </c>
    </row>
    <row r="2" spans="1:13">
      <c r="A2" s="3" t="s">
        <v>806</v>
      </c>
    </row>
    <row r="3" spans="1:13">
      <c r="A3" s="4" t="s">
        <v>807</v>
      </c>
      <c r="K3" s="6" t="n">
        <v>6219</v>
      </c>
      <c r="L3" s="6" t="n">
        <v>7487</v>
      </c>
      <c r="M3" s="6" t="n">
        <v>10176</v>
      </c>
    </row>
    <row r="4" spans="1:13">
      <c r="A4" s="4" t="s">
        <v>808</v>
      </c>
      <c r="K4" s="5" t="n">
        <v>1447</v>
      </c>
      <c r="L4" s="5" t="n">
        <v>1810</v>
      </c>
      <c r="M4" s="5" t="n">
        <v>1833</v>
      </c>
    </row>
    <row r="5" spans="1:13">
      <c r="A5" s="4" t="s">
        <v>809</v>
      </c>
      <c r="K5" s="5" t="n">
        <v>7666</v>
      </c>
      <c r="L5" s="5" t="n">
        <v>9297</v>
      </c>
      <c r="M5" s="5" t="n">
        <v>12009</v>
      </c>
    </row>
    <row r="6" spans="1:13">
      <c r="A6" s="3" t="s">
        <v>810</v>
      </c>
    </row>
    <row r="7" spans="1:13">
      <c r="A7" s="4" t="s">
        <v>807</v>
      </c>
      <c r="K7" s="5" t="n">
        <v>3273</v>
      </c>
      <c r="L7" s="5" t="n">
        <v>1339</v>
      </c>
      <c r="M7" s="5" t="n">
        <v>-2147</v>
      </c>
    </row>
    <row r="8" spans="1:13">
      <c r="A8" s="4" t="s">
        <v>808</v>
      </c>
      <c r="K8" s="5" t="n">
        <v>163</v>
      </c>
      <c r="L8" s="5" t="n">
        <v>151</v>
      </c>
      <c r="M8" s="5" t="n">
        <v>-76</v>
      </c>
    </row>
    <row r="9" spans="1:13">
      <c r="A9" s="4" t="s">
        <v>811</v>
      </c>
      <c r="K9" s="5" t="n">
        <v>3436</v>
      </c>
      <c r="L9" s="5" t="n">
        <v>1490</v>
      </c>
      <c r="M9" s="5" t="n">
        <v>-2223</v>
      </c>
    </row>
    <row r="10" spans="1:13">
      <c r="A10" s="4" t="s">
        <v>812</v>
      </c>
      <c r="C10" s="6" t="n">
        <v>3288</v>
      </c>
      <c r="D10" s="6" t="n">
        <v>2580</v>
      </c>
      <c r="E10" s="6" t="n">
        <v>2651</v>
      </c>
      <c r="F10" s="6" t="n">
        <v>2583</v>
      </c>
      <c r="G10" s="6" t="n">
        <v>2859</v>
      </c>
      <c r="H10" s="6" t="n">
        <v>2792</v>
      </c>
      <c r="I10" s="6" t="n">
        <v>2624</v>
      </c>
      <c r="J10" s="6" t="n">
        <v>2512</v>
      </c>
      <c r="K10" s="6" t="n">
        <v>11102</v>
      </c>
      <c r="L10" s="6" t="n">
        <v>10787</v>
      </c>
      <c r="M10" s="6" t="n">
        <v>9786</v>
      </c>
    </row>
    <row r="11" spans="1:13">
      <c r="A11" s="4" t="s">
        <v>813</v>
      </c>
      <c r="B11" s="4" t="s">
        <v>814</v>
      </c>
      <c r="K11" s="4" t="s">
        <v>775</v>
      </c>
      <c r="L11" s="4" t="s">
        <v>775</v>
      </c>
      <c r="M11" s="4" t="s">
        <v>775</v>
      </c>
    </row>
    <row r="12" spans="1:13">
      <c r="A12" s="3" t="s">
        <v>815</v>
      </c>
    </row>
    <row r="13" spans="1:13">
      <c r="A13" s="4" t="s">
        <v>816</v>
      </c>
      <c r="K13" s="6" t="n">
        <v>9123</v>
      </c>
      <c r="L13" s="6" t="n">
        <v>9497</v>
      </c>
      <c r="M13" s="6" t="n">
        <v>8587</v>
      </c>
    </row>
    <row r="14" spans="1:13">
      <c r="A14" s="3" t="s">
        <v>817</v>
      </c>
    </row>
    <row r="15" spans="1:13">
      <c r="A15" s="4" t="s">
        <v>818</v>
      </c>
      <c r="K15" s="5" t="n">
        <v>-317</v>
      </c>
      <c r="L15" s="5" t="n">
        <v>-338</v>
      </c>
      <c r="M15" s="5" t="n">
        <v>-359</v>
      </c>
    </row>
    <row r="16" spans="1:13">
      <c r="A16" s="4" t="s">
        <v>127</v>
      </c>
      <c r="K16" s="5" t="n">
        <v>2</v>
      </c>
      <c r="L16" s="5" t="n">
        <v>68</v>
      </c>
      <c r="M16" s="5" t="n">
        <v>87</v>
      </c>
    </row>
    <row r="17" spans="1:13">
      <c r="A17" s="4" t="s">
        <v>819</v>
      </c>
      <c r="K17" s="5" t="n">
        <v>1104</v>
      </c>
      <c r="L17" s="5" t="n">
        <v>1057</v>
      </c>
      <c r="M17" s="5" t="n">
        <v>1104</v>
      </c>
    </row>
    <row r="18" spans="1:13">
      <c r="A18" s="4" t="s">
        <v>820</v>
      </c>
      <c r="K18" s="5" t="n">
        <v>-1046</v>
      </c>
    </row>
    <row r="19" spans="1:13">
      <c r="A19" s="4" t="s">
        <v>821</v>
      </c>
      <c r="K19" s="5" t="n">
        <v>2054</v>
      </c>
    </row>
    <row r="20" spans="1:13">
      <c r="A20" s="4" t="s">
        <v>92</v>
      </c>
      <c r="K20" s="5" t="n">
        <v>182</v>
      </c>
      <c r="L20" s="5" t="n">
        <v>503</v>
      </c>
      <c r="M20" s="5" t="n">
        <v>367</v>
      </c>
    </row>
    <row r="21" spans="1:13">
      <c r="A21" s="4" t="s">
        <v>812</v>
      </c>
      <c r="C21" s="6" t="n">
        <v>3288</v>
      </c>
      <c r="D21" s="6" t="n">
        <v>2580</v>
      </c>
      <c r="E21" s="6" t="n">
        <v>2651</v>
      </c>
      <c r="F21" s="6" t="n">
        <v>2583</v>
      </c>
      <c r="G21" s="6" t="n">
        <v>2859</v>
      </c>
      <c r="H21" s="6" t="n">
        <v>2792</v>
      </c>
      <c r="I21" s="6" t="n">
        <v>2624</v>
      </c>
      <c r="J21" s="6" t="n">
        <v>2512</v>
      </c>
      <c r="K21" s="6" t="n">
        <v>11102</v>
      </c>
      <c r="L21" s="6" t="n">
        <v>10787</v>
      </c>
      <c r="M21" s="6" t="n">
        <v>9786</v>
      </c>
    </row>
    <row r="22" spans="1:13">
      <c r="A22" s="4" t="s">
        <v>822</v>
      </c>
      <c r="K22" s="4" t="s">
        <v>823</v>
      </c>
      <c r="L22" s="4" t="s">
        <v>824</v>
      </c>
      <c r="M22" s="4" t="s">
        <v>8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0</v>
      </c>
    </row>
    <row r="2" spans="1:3">
      <c r="A2" s="3" t="s">
        <v>827</v>
      </c>
    </row>
    <row r="3" spans="1:3">
      <c r="A3" s="4" t="s">
        <v>828</v>
      </c>
      <c r="B3" s="6" t="n">
        <v>-1571</v>
      </c>
      <c r="C3" s="6" t="n">
        <v>-122</v>
      </c>
    </row>
    <row r="4" spans="1:3">
      <c r="A4" s="4" t="s">
        <v>829</v>
      </c>
      <c r="B4" s="5" t="n">
        <v>-88</v>
      </c>
      <c r="C4" s="5" t="n">
        <v>1494</v>
      </c>
    </row>
    <row r="5" spans="1:3">
      <c r="A5" s="4" t="s">
        <v>830</v>
      </c>
      <c r="B5" s="5" t="n">
        <v>-4609</v>
      </c>
      <c r="C5" s="5" t="n">
        <v>-7905</v>
      </c>
    </row>
    <row r="6" spans="1:3">
      <c r="A6" s="4" t="s">
        <v>808</v>
      </c>
    </row>
    <row r="7" spans="1:3">
      <c r="A7" s="3" t="s">
        <v>827</v>
      </c>
    </row>
    <row r="8" spans="1:3">
      <c r="A8" s="4" t="s">
        <v>831</v>
      </c>
      <c r="B8" s="5" t="n">
        <v>1483</v>
      </c>
      <c r="C8" s="5" t="n">
        <v>1616</v>
      </c>
    </row>
    <row r="9" spans="1:3">
      <c r="A9" s="4" t="s">
        <v>830</v>
      </c>
      <c r="B9" s="5" t="n">
        <v>-1431</v>
      </c>
      <c r="C9" s="5" t="n">
        <v>-1555</v>
      </c>
    </row>
    <row r="10" spans="1:3">
      <c r="A10" s="4" t="s">
        <v>807</v>
      </c>
    </row>
    <row r="11" spans="1:3">
      <c r="A11" s="3" t="s">
        <v>827</v>
      </c>
    </row>
    <row r="12" spans="1:3">
      <c r="A12" s="4" t="s">
        <v>828</v>
      </c>
      <c r="B12" s="5" t="n">
        <v>-1571</v>
      </c>
      <c r="C12" s="5" t="n">
        <v>-122</v>
      </c>
    </row>
    <row r="13" spans="1:3">
      <c r="A13" s="4" t="s">
        <v>830</v>
      </c>
      <c r="B13" s="6" t="n">
        <v>-3178</v>
      </c>
      <c r="C13" s="6" t="n">
        <v>-63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2:54:02Z</dcterms:created>
  <dcterms:modified xmlns:dcterms="http://purl.org/dc/terms/" xmlns:xsi="http://www.w3.org/2001/XMLSchema-instance" xsi:type="dcterms:W3CDTF">2018-03-15T12:54:02Z</dcterms:modified>
</cp:coreProperties>
</file>